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han" sheetId="7" r:id="rId7"/>
    <s:sheet name="Consolidated Statements of Cash" sheetId="8" r:id="rId8"/>
    <s:sheet name="Organization and Business Descr" sheetId="9" r:id="rId9"/>
    <s:sheet name="Significant Accounting Policies" sheetId="10" r:id="rId10"/>
    <s:sheet name="Acquisitions and Dispositions" sheetId="11" r:id="rId11"/>
    <s:sheet name="Stock Based Awards and Other Eq" sheetId="12" r:id="rId12"/>
    <s:sheet name="Financial Instruments" sheetId="13" r:id="rId13"/>
    <s:sheet name="Property and Equipment, Net" sheetId="14" r:id="rId14"/>
    <s:sheet name="Goodwill and Intangible Assets," sheetId="15" r:id="rId15"/>
    <s:sheet name="Debt" sheetId="16" r:id="rId16"/>
    <s:sheet name="Income Taxes" sheetId="17" r:id="rId17"/>
    <s:sheet name="Accrued Expenses and Other Curr" sheetId="18" r:id="rId18"/>
    <s:sheet name="Other Long-Term Liabilities" sheetId="19" r:id="rId19"/>
    <s:sheet name="Commitments and Contingencies" sheetId="20" r:id="rId20"/>
    <s:sheet name="Employee Benefit Plans" sheetId="21" r:id="rId21"/>
    <s:sheet name="Stockholders' Equity" sheetId="22" r:id="rId22"/>
    <s:sheet name="Related Party Transactions" sheetId="23" r:id="rId23"/>
    <s:sheet name="Segment and Geographic Informat" sheetId="24" r:id="rId24"/>
    <s:sheet name="Interest Income and Other, Net" sheetId="25" r:id="rId25"/>
    <s:sheet name="Quarterly Financial Information" sheetId="26" r:id="rId26"/>
    <s:sheet name="Significant Accounting Polici27" sheetId="27" r:id="rId27"/>
    <s:sheet name="Significant Accounting Polici28" sheetId="28" r:id="rId28"/>
    <s:sheet name="Acquisitions and Dispositions (" sheetId="29" r:id="rId29"/>
    <s:sheet name="Stock Based Awards and Other 30" sheetId="30" r:id="rId30"/>
    <s:sheet name="Financial Instruments (Tables)" sheetId="31" r:id="rId31"/>
    <s:sheet name="Property and Equipment, Net (Ta" sheetId="32" r:id="rId32"/>
    <s:sheet name="Goodwill and Intangible Asset33" sheetId="33" r:id="rId33"/>
    <s:sheet name="Debt (Tables)" sheetId="34" r:id="rId34"/>
    <s:sheet name="Income Taxes (Tables)" sheetId="35" r:id="rId35"/>
    <s:sheet name="Accrued Expenses and Other Cu36" sheetId="36" r:id="rId36"/>
    <s:sheet name="Other Long-Term Liabilities (Ta" sheetId="37" r:id="rId37"/>
    <s:sheet name="Commitments and Contingencies (" sheetId="38" r:id="rId38"/>
    <s:sheet name="Stockholders' Equity (Tables)" sheetId="39" r:id="rId39"/>
    <s:sheet name="Segment and Geographic Inform40" sheetId="40" r:id="rId40"/>
    <s:sheet name="Interest Income and Other, Net " sheetId="41" r:id="rId41"/>
    <s:sheet name="Quarterly Financial Informati42" sheetId="42" r:id="rId42"/>
    <s:sheet name="Organization and Business Des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Acquisitions and Dispositions -" sheetId="49" r:id="rId49"/>
    <s:sheet name="Acquisitions and Dispositions50" sheetId="50" r:id="rId50"/>
    <s:sheet name="Acquisitions and Dispositions51" sheetId="51" r:id="rId51"/>
    <s:sheet name="Stock Based Awards and Other 52" sheetId="52" r:id="rId52"/>
    <s:sheet name="Stock Based Awards and Other 53" sheetId="53" r:id="rId53"/>
    <s:sheet name="Stock Based Awards and Other 54" sheetId="54" r:id="rId54"/>
    <s:sheet name="Stock Based Awards and Other 55" sheetId="55" r:id="rId55"/>
    <s:sheet name="Stock Based Awards and Other 56" sheetId="56" r:id="rId56"/>
    <s:sheet name="Stock Based Awards and Other 57" sheetId="57" r:id="rId57"/>
    <s:sheet name="Stock Based Awards and Other 58" sheetId="58" r:id="rId58"/>
    <s:sheet name="Stock Based Awards and Other 59" sheetId="59" r:id="rId59"/>
    <s:sheet name="Financial Instruments - Schedul" sheetId="60" r:id="rId60"/>
    <s:sheet name="Financial Instruments - Additio" sheetId="61" r:id="rId61"/>
    <s:sheet name="Financial Instruments - Fair Va" sheetId="62" r:id="rId62"/>
    <s:sheet name="Property and Equipment, Net - C" sheetId="63" r:id="rId63"/>
    <s:sheet name="Property and Equipment, Net -64" sheetId="64" r:id="rId64"/>
    <s:sheet name="Property and Equipment, Net - A" sheetId="65" r:id="rId65"/>
    <s:sheet name="Goodwill and Intangible Asset66" sheetId="66" r:id="rId66"/>
    <s:sheet name="Goodwill and Intangible Asset67" sheetId="67" r:id="rId67"/>
    <s:sheet name="Goodwill and Intangible Asset68" sheetId="68" r:id="rId68"/>
    <s:sheet name="Goodwill and Intangible Asset69" sheetId="69" r:id="rId69"/>
    <s:sheet name="Goodwill and Intangible Asset70" sheetId="70" r:id="rId70"/>
    <s:sheet name="Debt - Summary of Total Outstan" sheetId="71" r:id="rId71"/>
    <s:sheet name="Debt - Two Thousand Eleven Cred" sheetId="72" r:id="rId72"/>
    <s:sheet name="Debt - Two Thousand Fifteen Cre" sheetId="73" r:id="rId73"/>
    <s:sheet name="Debt - Chinese Credit Facilitie" sheetId="74" r:id="rId74"/>
    <s:sheet name="Income Taxes - Summary of Our D" sheetId="75" r:id="rId75"/>
    <s:sheet name="Income Taxes - Summary of the C" sheetId="76" r:id="rId76"/>
    <s:sheet name="Income Taxes - Summary of Defer" sheetId="77" r:id="rId77"/>
    <s:sheet name="Income Taxes - Summary of Def78" sheetId="78" r:id="rId78"/>
    <s:sheet name="Income Taxes - Additional Infor" sheetId="79" r:id="rId79"/>
    <s:sheet name="Income Taxes - Reconciliation o" sheetId="80" r:id="rId80"/>
    <s:sheet name="Income Taxes - Reconciliation81" sheetId="81" r:id="rId81"/>
    <s:sheet name="Income Taxes - Reconciliation82" sheetId="82" r:id="rId82"/>
    <s:sheet name="Accrued Expenses and Other Cu83" sheetId="83" r:id="rId83"/>
    <s:sheet name="Other Long-Term Liabilities - S" sheetId="84" r:id="rId84"/>
    <s:sheet name="Commitments and Contingencies -" sheetId="85" r:id="rId85"/>
    <s:sheet name="Commitments and Contingencies86" sheetId="86" r:id="rId86"/>
    <s:sheet name="Commitments and Contingencies87" sheetId="87" r:id="rId87"/>
    <s:sheet name="Commitments and Contingencies88" sheetId="88" r:id="rId88"/>
    <s:sheet name="Commitments and Contingencies89" sheetId="89" r:id="rId89"/>
    <s:sheet name="Employee Benefit Plans - Additi" sheetId="90" r:id="rId90"/>
    <s:sheet name="Stockholders' Equity - Addition" sheetId="91" r:id="rId91"/>
    <s:sheet name="Stockholders' Equity - Accumula" sheetId="92" r:id="rId92"/>
    <s:sheet name="Related Party Transactions - Ad" sheetId="93" r:id="rId93"/>
    <s:sheet name="Segment and Geographic Inform94" sheetId="94" r:id="rId94"/>
    <s:sheet name="Segment and Geographic Inform95" sheetId="95" r:id="rId95"/>
    <s:sheet name="Segment and Geographic Inform96" sheetId="96" r:id="rId96"/>
    <s:sheet name="Segment and Geographic Inform97" sheetId="97" r:id="rId97"/>
    <s:sheet name="Segment and Geographic Inform98" sheetId="98" r:id="rId98"/>
    <s:sheet name="Segment and Geographic Inform99" sheetId="99" r:id="rId99"/>
    <s:sheet name="Segment and Geographic Infor100" sheetId="100" r:id="rId100"/>
    <s:sheet name="Interest Income and Other, N101" sheetId="101" r:id="rId101"/>
    <s:sheet name="Quarterly Financial Informat102" sheetId="102" r:id="rId102"/>
    <s:sheet name="Quarterly Financial Informat103" sheetId="103" r:id="rId103"/>
  </s:sheets>
  <s:definedNames/>
  <s:calcPr calcId="124519" calcMode="auto" fullCalcOnLoad="1"/>
</s:workbook>
</file>

<file path=xl/sharedStrings.xml><?xml version="1.0" encoding="utf-8"?>
<sst xmlns="http://schemas.openxmlformats.org/spreadsheetml/2006/main" uniqueCount="1028">
  <si>
    <t>Document and Entity Information - USD ($)</t>
  </si>
  <si>
    <t>12 Months Ended</t>
  </si>
  <si>
    <t>Dec. 31, 2015</t>
  </si>
  <si>
    <t>Feb. 05,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Entity Registrant Name</t>
  </si>
  <si>
    <t>TripAdvisor, Inc.</t>
  </si>
  <si>
    <t>Trading Symbol</t>
  </si>
  <si>
    <t>TRI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Stock, Unclassified</t>
  </si>
  <si>
    <t>Entity Common Stock, Shares Outstanding</t>
  </si>
  <si>
    <t>Class B Common Stock</t>
  </si>
  <si>
    <t>Consolidated Statements of Operations - USD ($) shares in Thousands, $ in Millions</t>
  </si>
  <si>
    <t>Dec. 31, 2014</t>
  </si>
  <si>
    <t>Dec. 31, 2013</t>
  </si>
  <si>
    <t>Income Statement [Abstract]</t>
  </si>
  <si>
    <t>Revenue</t>
  </si>
  <si>
    <t>Costs and expenses:</t>
  </si>
  <si>
    <t>Cost of revenue</t>
  </si>
  <si>
    <t>[1]</t>
  </si>
  <si>
    <t>Selling and marketing</t>
  </si>
  <si>
    <t>Technology and content</t>
  </si>
  <si>
    <t>[2]</t>
  </si>
  <si>
    <t>General and administrative (Note 12)</t>
  </si>
  <si>
    <t>Depreciation</t>
  </si>
  <si>
    <t>Amortization of intangible assets</t>
  </si>
  <si>
    <t>Total costs and expenses</t>
  </si>
  <si>
    <t>Operating income</t>
  </si>
  <si>
    <t>Other income (expense):</t>
  </si>
  <si>
    <t>Interest expense</t>
  </si>
  <si>
    <t>Interest income and other, net (Note 17)</t>
  </si>
  <si>
    <t>Total other income (expense), net</t>
  </si>
  <si>
    <t>Income before income taxes</t>
  </si>
  <si>
    <t>Provision for income taxes</t>
  </si>
  <si>
    <t>Net income</t>
  </si>
  <si>
    <t>Earnings per share attributable to common stockholders (Note 2):</t>
  </si>
  <si>
    <t>Basic</t>
  </si>
  <si>
    <t>Diluted</t>
  </si>
  <si>
    <t>Weighted average common shares outstanding (Note 2):</t>
  </si>
  <si>
    <t>Excludes amortization expense as follows:</t>
  </si>
  <si>
    <t>Includes stock-based compensation expense as follows:</t>
  </si>
  <si>
    <t>Consolidated Statements of Operations (Parenthetical) - USD ($) $ in Millions</t>
  </si>
  <si>
    <t>Amortization adjustment</t>
  </si>
  <si>
    <t>Stock-based compensation:</t>
  </si>
  <si>
    <t>Stock-based compensation</t>
  </si>
  <si>
    <t>Selling and Marketing</t>
  </si>
  <si>
    <t>Technology and Content</t>
  </si>
  <si>
    <t>General and Administrative</t>
  </si>
  <si>
    <t>Acquired technology</t>
  </si>
  <si>
    <t>Website development costs</t>
  </si>
  <si>
    <t>Consolidated Statements of Comprehensive Income - USD ($) $ in Millions</t>
  </si>
  <si>
    <t>Statement Of Income And Comprehensive Income [Abstract]</t>
  </si>
  <si>
    <t>Other comprehensive income (loss):</t>
  </si>
  <si>
    <t>Foreign currency translation adjustments</t>
  </si>
  <si>
    <t>Reclassification adjustment on sale of business included in total other income (expense), net (Note 3)</t>
  </si>
  <si>
    <t>Total other comprehensive (loss) income</t>
  </si>
  <si>
    <t>Comprehensive income</t>
  </si>
  <si>
    <t>Foreign currency translation adjustments exclude income taxes due to our practice and intention to indefinitely reinvest the earnings of our foreign subsidiaries in those operations. See “Note 14 — Stockholders’ Equity”.</t>
  </si>
  <si>
    <t>Consolidated Balance Sheets - USD ($) $ in Millions</t>
  </si>
  <si>
    <t>Current assets:</t>
  </si>
  <si>
    <t>Cash and cash equivalents (Note 5)</t>
  </si>
  <si>
    <t>Short-term marketable securities (Note 5)</t>
  </si>
  <si>
    <t>Accounts receivable, net of allowance for doubtful accounts of $6 and $7 at December 31, 2015 and December 31, 2014, respectively (Note 2)</t>
  </si>
  <si>
    <t>Prepaid expenses and other current assets</t>
  </si>
  <si>
    <t>Total current assets</t>
  </si>
  <si>
    <t>Long-term marketable securities (Note 5)</t>
  </si>
  <si>
    <t>Property and equipment, net (Note 6)</t>
  </si>
  <si>
    <t>Intangible assets, net (Note 7)</t>
  </si>
  <si>
    <t>Goodwill (Note 7)</t>
  </si>
  <si>
    <t>Other long-term assets</t>
  </si>
  <si>
    <t>TOTAL ASSETS</t>
  </si>
  <si>
    <t>Current liabilities:</t>
  </si>
  <si>
    <t>Accounts payable</t>
  </si>
  <si>
    <t>Deferred merchant payables (Note 2)</t>
  </si>
  <si>
    <t>Deferred revenue</t>
  </si>
  <si>
    <t>Current portion of debt (Note 8)</t>
  </si>
  <si>
    <t>Taxes payable (Note 9)</t>
  </si>
  <si>
    <t>Accrued expenses and other current liabilities (Note 10)</t>
  </si>
  <si>
    <t>Total current liabilities</t>
  </si>
  <si>
    <t>Deferred income taxes, net (Note 9)</t>
  </si>
  <si>
    <t>Other long-term liabilities (Note 11)</t>
  </si>
  <si>
    <t>Long-term debt (Note 8)</t>
  </si>
  <si>
    <t>Total Liabilities</t>
  </si>
  <si>
    <t>Commitments and contingencies (Note 12)</t>
  </si>
  <si>
    <t xml:space="preserve"> </t>
  </si>
  <si>
    <t>Stockholders’ equity: (Note 14)</t>
  </si>
  <si>
    <t>Preferred stock, $0.001 par value Authorized shares: 100,000,000 Shares issued and outstanding: 0 and 0</t>
  </si>
  <si>
    <t>Additional paid-in capital</t>
  </si>
  <si>
    <t>Retained earnings</t>
  </si>
  <si>
    <t>Accumulated other comprehensive income (loss)</t>
  </si>
  <si>
    <t>Treasury stock-common stock, at cost, 1,393,131 and 2,194,173 shares</t>
  </si>
  <si>
    <t>Total Stockholders’ Equity</t>
  </si>
  <si>
    <t>TOTAL LIABILITIES AND STOCKHOLDERS' EQUITY</t>
  </si>
  <si>
    <t>Consolidated Balance Sheets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hanges in Stockholders' Equity - USD ($) $ in Millions</t>
  </si>
  <si>
    <t>Total</t>
  </si>
  <si>
    <t>Common Stock</t>
  </si>
  <si>
    <t>Additional Paid-in Capital</t>
  </si>
  <si>
    <t>Retained Earnings</t>
  </si>
  <si>
    <t>Accumulated Other Comprehensive (Loss) Income</t>
  </si>
  <si>
    <t>Treasury Stock</t>
  </si>
  <si>
    <t>Beginning balance at Dec. 31, 2012</t>
  </si>
  <si>
    <t>Beginning balance, shares at Dec. 31, 2012</t>
  </si>
  <si>
    <t>Other comprehensive income</t>
  </si>
  <si>
    <t>Issuance of common stock related to exercise of options and vesting of RSUs</t>
  </si>
  <si>
    <t>Issuance of common stock related to exercise of options and vesting of RSUs, shares</t>
  </si>
  <si>
    <t>Repurchase of common stock</t>
  </si>
  <si>
    <t>Repurchase of common stock, shares</t>
  </si>
  <si>
    <t>Tax benefits on equity awards, net</t>
  </si>
  <si>
    <t>Minimum withholding taxes on net share settlements of equity awards</t>
  </si>
  <si>
    <t>Ending balance at Dec. 31, 2013</t>
  </si>
  <si>
    <t>Ending balance, shares at Dec. 31, 2013</t>
  </si>
  <si>
    <t>Fair value of stock options assumed in connection with acquisition</t>
  </si>
  <si>
    <t>Other, shares</t>
  </si>
  <si>
    <t>Ending balance at Dec. 31, 2014</t>
  </si>
  <si>
    <t>Ending balance, shares at Dec. 31, 2014</t>
  </si>
  <si>
    <t>Issuance of treasury stock as charitable contribution (Note 12)</t>
  </si>
  <si>
    <t>Issuance of treasury stock as charitable contribution, Shares (Note 12)</t>
  </si>
  <si>
    <t>Ending balance at Dec. 31, 2015</t>
  </si>
  <si>
    <t>Ending balance, shares at Dec. 31, 2015</t>
  </si>
  <si>
    <t>Inclusive of 1,978,692 options, which were not converted into shares due to net share settlement in order to cover the aggregate exercise price and the minimum amount of required employee withholding taxes. Potential shares which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t>
  </si>
  <si>
    <t>Consolidated Statements of Cash Flows - USD ($) $ in Millions</t>
  </si>
  <si>
    <t>Operating activities:</t>
  </si>
  <si>
    <t>Adjustments to reconcile net income to net cash provided by operating activities:</t>
  </si>
  <si>
    <t>Depreciation of property and equipment, including amortization of internal-use software and website development</t>
  </si>
  <si>
    <t>Stock-based compensation expense</t>
  </si>
  <si>
    <t>Non-cash contribution to charitable foundation (Note 12)</t>
  </si>
  <si>
    <t>Gain on sale of business (Note 3)</t>
  </si>
  <si>
    <t>Deferred tax (benefit) expense</t>
  </si>
  <si>
    <t>Excess tax benefits from stock-based compensation</t>
  </si>
  <si>
    <t>Other, net</t>
  </si>
  <si>
    <t>Changes in operating assets and liabilities, net of effects from acquisitions and dispositions:</t>
  </si>
  <si>
    <t>Accounts receivable, prepaid expenses and other assets</t>
  </si>
  <si>
    <t>Accounts payable, accrued expenses and other liabilities</t>
  </si>
  <si>
    <t>Deferred merchant payables</t>
  </si>
  <si>
    <t>Income taxes, net</t>
  </si>
  <si>
    <t>Net cash provided by operating activities</t>
  </si>
  <si>
    <t>Investing activities:</t>
  </si>
  <si>
    <t>Capital expenditures, including internal-use software and website development</t>
  </si>
  <si>
    <t>Acquisitions, net of cash acquired</t>
  </si>
  <si>
    <t>Proceeds from sale of business, net of cash sold</t>
  </si>
  <si>
    <t>Purchases of marketable securities</t>
  </si>
  <si>
    <t>Sales of marketable securities</t>
  </si>
  <si>
    <t>Maturities of marketable securities</t>
  </si>
  <si>
    <t>Net cash used in investing activities</t>
  </si>
  <si>
    <t>Financing activities:</t>
  </si>
  <si>
    <t>Payments to credit facilities</t>
  </si>
  <si>
    <t>Principal payments on term loan</t>
  </si>
  <si>
    <t>Proceeds from revolving credit facility, net of financing costs</t>
  </si>
  <si>
    <t>Proceeds from exercise of stock options</t>
  </si>
  <si>
    <t>Payment of minimum withholding taxes on net share settlements of equity awards</t>
  </si>
  <si>
    <t>Other financing activities, ne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come taxes, net of refunds</t>
  </si>
  <si>
    <t>Cash paid during the period for interest</t>
  </si>
  <si>
    <t>Supplemental disclosure of non-cash investing and financing activities:</t>
  </si>
  <si>
    <t>Capitalization of construction in-process related to build to suit lease</t>
  </si>
  <si>
    <t>Capital expenditures incurred but not yet paid primarily related to build to suit lease</t>
  </si>
  <si>
    <t>Chinese Credit Facilities</t>
  </si>
  <si>
    <t>Proceeds from credit facilities</t>
  </si>
  <si>
    <t>Represents a charitable obligation which was settled in Company stock and therefore excluded from Adjusted EBITDA.  Refer to “Note 12 – Commitments and Contingencies” for a discussion of the Foundation.</t>
  </si>
  <si>
    <t>Organization and Business Description</t>
  </si>
  <si>
    <t>Accounting Policies [Abstract]</t>
  </si>
  <si>
    <t xml:space="preserve">NOTE 1: ORGANIZATION AND BUSINESS DESCRIPTION We refer to TripAdvisor, Inc. and our wholly-owned subsidiaries as “TripAdvisor,” “the Company,” “us,” “we” and “our” in these notes to the consolidated financial statements. On December 20, 2011 Expedia, Inc. completed a spin-off of TripAdvisor into a separate publicly traded Delaware corporation. We refer to this transaction as the “Spin-Off.” TripAdvisor’s common stock began trading on the NASDAQ as an independent public company on December 21, 2011 under the trading symbol “TRIP.” On December 11, 2012, Liberty Interactive Corporation, or Liberty, purchased an aggregate of 4,799,848 shares of common stock of TripAdvisor from Barry Diller, our former Chairman of the Board of Directors and Senior Executive, and certain of his affiliates (the “Stock Purchase”). As a result, Liberty beneficially owned 18,159,752 shares of our common stock and 12,799,999 shares of our Class B common stock. On August 27, 2014, the entire beneficial ownership of our common stock and Class B common stock held by Liberty was indirectly acquired by Liberty TripAdvisor Holdings, Inc. (“LTRIP”) by means of a spin-off (the “Liberty Spin-Off”). In the Liberty Spin-Off, Liberty, LTRIP’s former parent company, distributed, by means of a dividend, to the holders of its Liberty Ventures common stock, Liberty’s entire equity interest in LTRIP. As a result of the Liberty Spin-Off, LTRIP became a separate, publicly traded company and 100% of Liberty’s interest in TripAdvisor is now held by LTRIP. As of December 31, 2015, LTRIP beneficially owned 18,159,752 shares of our common stock and 12,799,999 shares of our Class B common stock, which shares constitute 13.7% of the outstanding shares of Common Stock and 100% of the outstanding shares of Class B common stock. Assuming the conversion of all of LTRIP’s shares of Class B common stock into common stock, LTRIP would beneficially own 21.3% of the outstanding common stock (calculated in accordance with Rule 13d-3). Because each share of Class B common stock generally is entitled to ten votes per share and each share of common stock is entitled to one vote per share, LTRIP may be deemed to beneficially own equity securities representing approximately 56.1% of our voting power. Description of Business TripAdvisor is an online travel company, empowering users to plan and book the perfect trip. TripAdvisor’s travel research platform aggregates reviews and opinions of members about destinations, accommodations, activities and attractions, and restaurants throughout the world so that our users have access to trusted advice wherever their trips take them. Our platform not only helps users plan their trips with our unique user-generated content, but also enables users to compare real-time pricing and availability so that they can book hotels, vacation rentals, flights, activities and attractions, and restaurants. Our flagship brand is TripAdvisor. TripAdvisor-branded websites include tripadvisor.com in the United States and localized versions of the website in 46 countries worldwide. In addition to the flagship TripAdvisor brand, we manage and operate 23 other media brands, connected by the common goal of providing comprehensive travel planning resources across the travel sector, which include; www.airfarewatchdog.com, www.bookingbuddy.com, www.cruisecritic.com, www.everytrail.com, www.familyvacationcritic.com, www.flipkey.com, www.gateguru.com, www.holidaylettings.co.uk, www.holidaywatchdog.com, www.independenttraveler.com, www.jetsetter.com, www.thefork.com (including www.lafourchette.com, www.eltenedor.com, www.iens.nl, www.besttables.com, and www.dimmi.com.au), www.niumba.com, www.onetime.com, www.oyster.com, www.seatguru.com, www.smartertravel.com, www.tingo.com, www.travelpod.com, www.tripbod.com, www.vacationhomerentals.com, www.viator.com, and www.virtualtourist.com. We derive the substantial portion of our revenue through the sale of advertising, primarily through click-based advertising and, to a lesser extent, display-based advertising. In addition, we earn revenue from a combination of: subscription-based and transaction-based offerings from our Business Listings products; subscription and commission-based offerings from our Vacation Rentals products; room reservations sold through our Jetsetter and Tingo brands; destination activities primarily sold through Viator; and online restaurant reservations booked primarily through Lafourchette, or thefork.com. We have two reportable segments: Hotel and Other. Our Other segment consists of the aggregation of three operating segments, which include our Vacation Rentals, Restaurants and Attractions businesses. Our operating segments are determined based on how our chief operating decision maker manages our business, regularly assesses information and evaluates performance for operating decision-making purposes, including allocation of resources. For further information on our reportable segments see “Note 16 — Segment and Geographic Information Seasonality The global travel market is large and traveler expenditures tend to follow a seasonal pattern. As such, expenditures by travel advertisers to market to potential travelers, and, therefore, our financial performance, tend to be seasonal as well. As a result, our third quarter tends to be our seasonal high, as it is a key period for travel research and trip-taking, and our seasonal low generally occurs in the first and/or fourth quarter. Significant shifts in our business mix or adverse economic conditions could influence the typical trend of our seasonality in the future. </t>
  </si>
  <si>
    <t>Significant Accounting Policies</t>
  </si>
  <si>
    <t>NOTE 2: SIGNIFICANT ACCOUNTING POLICIES Basis of Presentation The accompanying consolidated financial statements include TripAdvisor, our wholly-owned subsidiaries, and entities we control, or in which we have a variable interest and are the primary beneficiary of expected cash profits or losses. We have eliminated significant intercompany transactions and accounts. The accompanying consolidated financial statements have been prepared in accordance with generally accepted accounting principles in the United States (“GAAP”). We have an operating subsidiary in China that has variable interests in an affiliated entity in China in order to comply with Chinese laws and regulations, which restrict foreign investment in Internet content provision businesses. Although we do not own the capital stock of this Chinese affiliate, we consolidate its results as we are the primary beneficiary of the cash losses or profits of this variable interest affiliate and have the power to direct the activities of this affiliate. Our variable interest entity is not material for all periods presented. Accounting Estimates 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i) recoverability of intangible assets, goodwill and other long-lived assets; (ii) accounting for income taxes; (iii) purchase accounting for business combinations; and (iv) stock-based compensation. Reclassifications Refer to our discussion in “Recently Adopted Accounting Pronouncements” below for required prior period reclassifications resulting from the early adoption of new accounting guidance. All other reclassifications, made to conform the prior period to the current presentation, were not material and had no net effect on our consolidated financial statements. Revenue Recognition We recognize revenue from our services rendered when the following four revenue recognition criteria are met: persuasive evidence of an arrangement exists, services have been rendered, the price is fixed or determinable, and collectability is reasonably assured. Deferred revenue, which primarily relates to our subscription-based and commission based arrangements, is recorded when payments are received in advance of our performance as required by the underlying agreements. Click-based Advertising . Revenue is derived primarily from click-through fees charged to our travel partners for traveler leads sent to the travel partners’ website. We record revenue from click-through fees after the traveler makes the click-through to the travel partners’ websites. Instant booking commission revenue is also included in click-based advertising revenue and is recorded at the time a traveler books a hotel transaction on our site where we do not assume cancellation risk, or the transaction model. In transactions in which we assume cancellation risk, we record revenue in the month in which the traveler’s stay at a hotel occurs, or the consumption model. Display-based Advertising . We recognize display-based advertising revenue ratably over the advertising period or upon delivery of advertising impressions, depending on the terms of the advertising contract. Subscription-based revenue is recognized ratably over the related contractual period over which service is delivered. Attractions . We receive cash from the consumer at the time of booking of the destination activity and record these amounts, net of commissions, as deferred merchant payables on our consolidated balance sheet. Commission revenue is recorded as deferred revenue at the time of booking and later recognized when the consumer has completed the destination activity. We pay the destination activity operators after the travelers’ use. Restaurants. We recognize reservation revenues (or per seated diner fees) on a transaction-by-transaction basis as diners are seated by our restaurant customers. Subscription-based revenue is recognized ratably over the related contractual period over which the service is delivered. Vacation Rentals. We generate revenue from customers for online advertising services related to the listing of their properties for rent primarily on either a subscription basis over a fixed-term, or on a commission basis for transactions that are booked on our platform. Payments for term-based subscriptions received in advance of services being rendered are recorded as deferred revenue and recognized ratably to revenue on a straight-line basis over the listing period. Our commission revenue is primarily generated on our free-to-list option, in lieu of a pre-paid subscription fee. When a commissionable transaction is booked on our platform, we receive cash from the traveler that includes both our commission, which is recorded as deferred revenue, and the amount due to the property owner, which is recorded to deferred merchant payables on our consolidated balance sheet. We pay the amount due to the property owner and recognize our commission revenue at the time of the traveler’s stay. Additional revenues are derived on a pay-per-lead basis, as we provide leads for rental properties to property managers. Pay-per-lead revenue is billed and recognized in the period when the leads are delivered to the property managers. Cost of Revenue Cost of revenue consists of expenses that are directly related or closely correlated to revenue generation, including direct costs, such as ad serving fees, flight search fees, transaction fees and data center costs. In addition, cost of revenue includes personnel and overhead expenses, including salaries, benefits, stock-based compensation and bonuses for certain customer support personnel who are directly involved in revenue generation. Selling and Marketing Sales and marketing expenses primarily consist of direct costs, including SEM and other online traffic acquisition costs, syndication costs and affiliate program commissions, brand advertising, television and other offline advertising, and public relations. In addition, our indirect sales and marketing expense consists of personnel and overhead expenses, including salaries, commissions, benefits, stock-based compensation and bonuses for sales, sales support, customer support and marketing employees. Technology and Content Technology and content expenses consist of personnel and overhead expenses, including salaries and benefits, stock-based compensation and bonuses for salaried employees and contractors engaged in the design, development, testing, content support, and maintenance of our websites and mobile apps. Other costs include licensing, maintenance expense, computer supplies, and technology hardware. General and Administrative General and administrative expense consists primarily of personnel and related overhead costs, for personnel engaged in executive leadership, finance, legal, and human resources, including stock-based compensation. General and administrative costs also include professional service fees and other fees including audit, legal, tax and accounting, and other costs, including bad debt expense and charitable contributions. Cash, Cash Equivalents and Marketable Securities Our cash equivalents consist of highly liquid investments with maturities of 90 days or less at the date of purchase. Our marketable debt and equity securities have been classified and accounted for as available-for-sale. We determine the appropriate classification of our investment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We classify our marketable debt securities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short-term or long-term based on the nature of each security and its availability for use in current operations. Our marketable debt and equity securities are carried at fair value, with the unrealized gains and losses, net of taxes, reported in accumulated other comprehensive income (loss) as a component of stockholders’ equity. Fair values are determined for each individual security in the investment portfolio.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 according to our investment policy. 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debt security, but it is probable that we will not collect all amounts due, then only the impairment due to the credit risk would be recognized in earnings and the remaining amount of the impairment would be recognized in accumulated other comprehensive loss within stockholders’ equity. Cash consists of cash deposits held in global financial institutions. Fair Value Measurements We apply fair value accounting for all financial assets and liabilities and non-financial assets and liabilities that are recognized or disclosed at fair value in the financial statements on a recurring basis. We measure assets and liabilities at fair value based on the expected exit price, which is the amount that would be received on the sale of an asset or amount paid to transfer a liability, as the case may be, in an orderly transaction between market participants in the principal or most advantageous market in which we would transact. As such, fair value may be based on assumptions that market participants would use in pricing an asset or liability at the measurement date.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Valuations are based on quoted prices for identical assets and liabilities in active markets. Level 2—Valuations are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Derivative Financial Instruments Our goal in managing our foreign exchange risk is to reduce, to the extent practicable, our potential exposure to the changes that exchange rates might have on our earnings, cash flows and financial position. We do not use derivatives for trading or speculative purposes. We account for our derivative instruments as either assets or liabilities and carry them at fair value. In certain circumstances, we enter into foreign currency forward exchange contracts (“forward contracts”) to reduce the effects of fluctuating foreign currency exchange rates on our cash flows denominated in foreign currencies. Our derivative instruments or forward contracts entered into which are not designated as hedges as of December 31, 2015 are disclosed below in “Note 5— Financial Instruments We have not entered into any cash flow, fair value or net investment hedges to date as of December 31, 2015. Accounts Receivable and Allowance for Doubtful Accounts Accounts receivable are generally due within 30 days and are recorded net of an allowance for doubtful accounts. We record accounts receivable at the invoiced amount. Collateral is not required for accounts receivable.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 The following table presents the changes in the allowance for doubtful accounts for the periods presented:
December 31,
2015
2014
2013
(in millions)
Allowance for doubtful accounts:
Balance, beginning of period
$
7
$
3
$
3
Charges (recoveries) to earnings
3
3
1
Write-offs, net of recoveries and other adjustments
(4
)
1
(1
)
Balance, end of period
$
6
$
7
$
3
Property and Equipment, Including Website and Software Development Costs We record property and equipment at cost, net of accumulated depreciation. We capitalize certain costs incurred during the application development stage related to the development of websites and internal use software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software and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We compute depreciation using the straight-line method over the estimated useful lives of the assets, which is three to five years for computer equipment, capitalized software and website development, office furniture and other equipment. We depreciate leasehold improvements using the straight-line method, over the shorter of the estimated useful life of the improvement or the remaining term of the lease. We depreciate our corporate headquarter building, which is considered an asset for accounting purposes as the building lease is considered a financing obligation under GAAP, over its estimated useful life of 40 years. Leases We lease office space in several countries around the world under non-cancelable lease agreements. We generally lease our office facilities under operating lease agreements. Office facilities subject to an operating lease and the related lease payments are not recorded on our balance sheet. The terms of certain lease agreements provide for rental payments on a graduated basis, however, we recognize rent expense on a straight-line basis over the lease period in accordance with GAAP.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under GAAP. If we continue to be the deemed owner, for accounting purposes, the facilities are accounted for as financing obligations. We establish assets and liabilities for the present value of estimated future costs to return certain of our leased facilities to their original condition for asset retirement obligations. Such assets are depreciated over the lease period into operating expense, and the recorded liabilities are accreted to the future value of the estimated restoration costs and are included in other long-term liabilities on our consolidated balance sheet. Business Combination Valuations and Recoverability of Goodwill and Indefinite-Lived Intangible Assets Goodwill We account for acquired businesses using the purchase method of accounting which requires that the assets acquired and liabilities assumed be recorded at the date of acquisition at their respective fair values. Any excess of the purchase price over the estimated fair values of the net assets acquired is recorded as goodwill. We assess goodwill, which is not amortized, for impairment annually on October 1, or more frequently, if events and circumstances indicate impairment may have occurred. We test goodwill for impairment at the reporting unit level (operating segment or one level below an operating segment). Each of our operating segments with goodwill represents a reporting unit for the purpose of assessing impairment. Goodwill is allocated to our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In the evaluation of goodwill for impairment, we generally first perform a qualitative assessment to determine whether it is more likely than not (i.e., a likelihood of more than 50%) that the implied fair value of the reporting unit is less than the carrying amount. If we determine that it is not more likely than not that the implied fair value of the goodwill is less than its carrying amount, no further testing is necessary. If, however, we determine that it is more likely than not that the implied fair value of the goodwill is less than its carrying amount, we then perform a quantitative assessment and compare the implied fair value of the reporting unit to the carrying value. If the carrying value of a reporting unit exceeds its implied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In determining the estimated fair value of assets acquired and liabilities assumed in business combinations and for determining implied fair values of reporting units in a quantitative goodwill impairment test, we use one, or a blend, of the following recognized valuation methods: the income approach (including discounted cash flows), the market approach or the cost approach. Our significant estimates in those fair value measurements include identifying business factors such as size, growth, profitability, risk and return on investment and assessing comparable revenue and/or operating income multiples. Further, when measuring fair value based on discounted cash flows, we make assumptions about risk-adjusted discount rates, future price levels, rates of increase in revenue, cost of revenue, and operating expenses, weighted average cost of capital, rates of long-term growth, and income tax rates. Valuations are performed by management or third party valuation specialists under management's supervision, where appropriate. We believe that the fair values assigned to the assets acquired and liabilities assumed in business combinations and impairment tests are based on reasonable assumptions that marketplace participants would use. However, such assumptions are inherently uncertain and actual results could differ from those estimates. As part of our qualitative assessment for our 2015 goodwill impairment analysis, the factors that we considered included, but were not limited to: (a) changes in macroeconomic conditions in the overall economy and the specific markets in which we operate, (b) our ability to access capital, (c) changes in the online travel industry, (d) changes in the level of competition, (e) comparison of our current financial performance to historical and budgeted results, and (f) changes in excess market capitalization over book value based on our common stock price and other market specific information. After considering these factors and the impact that changes in such factors would have on the inputs used in our previous quantitative assessment, we determined that it was more likely than not that goodwill was not impaired for any of our reporting units. Indefinite-Lived Intangible Assets Intangible assets that have indefinite lives are not amortized and are tested for impairment annually on October 1, or whenever events or changes in circumstances indicate that the carrying value may not be recoverable. Similar to the qualitative assessment for goodwill, we may assess qualitative factors to determine if it is more likely than not that the implied fair value of the indefinite-lived intangible asset is less than its carrying amount. If we determine that it is not more likely than not that the implied fair value of the indefinite-lived intangible asset is less than its carrying amount, no further testing is necessary. If, however, we determine that it is more likely than not that the implied fair value of the indefinite-lived intangible asset is less than its carrying amount, we compare the implied fair value of the indefinite-lived asset with its carrying amount. If the carrying value of an individual indefinite-lived intangible asset exceeds its implied fair value, the individual asset is written down by an amount equal to such excess. The assessment of qualitative factors is optional and at our discretion. We may bypass the qualitative assessment for any indefinite-lived intangible asset in any period and resume performing the qualitative assessment in any subsequent period. As part of our qualitative assessment for our 2015 impairment analysis, the factors that we considered for our indefinite-lived intangible assets included, but were not limited to: (a) changes in macroeconomic conditions in the overall economy and the specific markets in which we operate, (b) our ability to access capital, (c) changes in the online travel industry, (d) changes in the level of competition, (e) comparison of our current financial performance to historical and budgeted results, (f) changes in excess market capitalization over book value based on our common stock price, and (g) the amount of excess of the fair value of our trade names and trademarks to the carrying value of those same assets, using the results of our most recent quantitative assessment. After considering these factors and the impact that changes in such factors would have on the inputs used in our previous quantitative assessment, we determined that it was more likely than not that these assets were not impaired. Recoverability of Intangible Assets with Definite Lives and Other Long-Lived Assets Intangible assets with definite lives and other long-lived assets are carried at cost and are amortized on a straight-line basis over their estimated useful lives of one to twelve years. The straight-line method of amortization is currently used for our definite-lived intangible assets as it approximates, or is our best estimate, of the distribution of the economic use of our identifiable intangible asset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the asset group by determining if the carrying value of the asset group exceeds the sum of the projected undiscounted cash flows expected to result from the use and eventual disposition of the assets over the remaining economic life of the primary asset of the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by the amount that the carrying value of such asset groups exceed their fair value and would be included in operating income on the consolidated statement of operations. We have not identified any circumstances that would warrant an impairment charge for any recorded definite lived or other long term assets on our consolidated balance sheet at December 31, 2015. 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eign Currency Translation and Transaction Gains and Losses Our consolidated financial statements are reported in U.S. dollars. Certain of our subsidiaries outside of the United States use the related local currency as their functional currency and not the U.S. dollar. Therefore assets and liabilities of our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income(loss) in stockholders’ equity on our consolidated balance sheet. We also have subsidiaries that have transactions in foreign currencies other than their functional currency. Transactions denominated in currencies other than the functional currency are recorded based on exchange rates at the time such transactions arise. Subsequent changes in exchange rates result in transaction gains and losses which are reflected in our consolidated statements of operations as unrealized (based on the applicable period-end exchange rate) or realized upon settlement of the transactions, in interest income and other, net. Accordingly, we have recorded foreign exchange losses of $4 million, $10 million and $0 million for the years ended December 31, 2015, 2014 and 2013, respectively, in interest income and other, net on our consolidated statement of operations. These amounts also include gains and losses, realized and unrealized, on foreign currency forward contracts. Advertising Expense We incur advertising expense, which includes traffic generation costs from search engines and Internet portals, other online and offline (including television) advertising expense, promotions and public relations to promote our business. We expense the costs associated with communicating the advertisements in the period in which the advertisement takes place. We initially capitalize and then expense the production costs associated with television advertisements in the period in which the advertisement first takes place. For the years ended December 31, 2015, 2014 and 2013, our advertising expense was $507 million, $341 million, and $237 million, respectively. As of December 31, 2015 and 2014, we had $2 million and $5 million of prepaid marketing expenses included in prepaid expenses and other current assets. We expect to fully expense our prepaid marketing asset of $2 million as of December 31, 2015 to the consolidated statement of operations during 2016. Stock-Based Compensation Stock Options. The exercise price for all stock options granted by us to date has been equal to the market price of the underlying shares of common stock at the date of grant. In this regard, when making stock option awards, our practice is to determine the applicable grant date and to specify that the exercise price shall be the closing price of our common stock on the date of grant. The estimated grant-date fair value of stock options is calculated using a Black-Scholes Merton option-pricing model (“Black-Scholes model”). The Black-Scholes model incorporates assumptions to value stock-based awards, which includes the risk-free rate of return, expected volatility, expected term and expected dividend yield. Our risk-free interest rate is based on the rates currently available on zero-coupon U.S. Treasury issues, in effect at the time of the grant, whose remaining maturity period most closely approximates the stock option’s expected term assumption. Our expected volatility is calculated by equally weighting the historical volatility and implied volatility on our own stock. Historical volatility is determined using actual daily price observations of our stock price over a period equivalent</t>
  </si>
  <si>
    <t>Acquisitions and Dispositions</t>
  </si>
  <si>
    <t>Business Combinations [Abstract]</t>
  </si>
  <si>
    <t xml:space="preserve">NOTE 3: ACQUISITIONS AND DISPOSITIONS We acquired a number of businesses during the years ended December 31, 2015, 2014 and 2013. These business combinations were accounted for as purchases of businesses under the acquisition method. The fair value of purchase consideration has been allocated to tangible and identifiable intangible assets acquired and liabilities assumed, based on their respective fair values on the acquisition date, with the remaining amount recorded to goodwill. Acquired goodwill represents the premium we paid over the fair value of the net tangible and intangible assets acquired. We paid a premium in each of these transactions for a number of reasons, including expected operational synergies, the assembled workforces, and the future development initiatives of the assembled workforces. The results of each of these acquired businesses have been included in the consolidated financial statements beginning on the respective acquisition dates. For the years ended December 31, 2015, 2014 and 2013, acquisition-related costs were expensed as incurred and were $1 million, $4 million and $2 million, respectively, and are included in general and administrative expenses on our consolidated statements of operations. 2015 Acquisition of Businesses During the year ended December 31, 2015, we completed three acquisitions for a total purchase price consideration of $28 million and paid in cash. The cash consideration was paid primarily from our international subsidiaries. We acquired 100% of the outstanding capital stock of the following companies: ZeTrip, a personal journal app that helps users log activities, including places they have visited and photos they have taken, purchased in January 2015; BestTables, a provider of an online and mobile reservations platform for restaurants in Portugal and Brazil, purchased in March 2015; and Dimmi, a provider of an online and mobile reservations platform for restaurants in Australia, purchased in May 2015. The purchase price allocation of our 2015 acquisitions is preliminary and subject to revision as more information becomes available, but in any case will not be revised beyond twelve months after the acquisition date and any change to the fair value of assets acquired or liabilities assumed will lead to a corresponding change to the purchase price allocable to goodwill on a retroactive basis. The primary area of the purchase price allocation which is not yet finalized is related to income tax net operating losses for all 2015 acquisitions. Acquired goodwill related to our 2015 acquisitions was primarily allocated to our Other segment and is not deductible for tax purposes. Pro-forma results of operations for these acquisitions have not been presented as the financial impact to our consolidated financial statements, both individually and in aggregate, would not be materially different from historical results. The following table presents the purchase price allocations recorded on our consolidated balance sheet for all 2015 acquisitions (in millions):
Total
Goodwill
$
17
Intangible assets (1)
12
Net tangible assets
1
Deferred tax liabilities, net
(2
)
Total purchase price consideration (2)
$
28
(1)
Identifiable definite-lived intangible assets acquired during 2015 were comprised of trade names of $2 million with a weighted average life of approximately 10 years, customer lists and supplier relationships of $7 million with a weighted average life of approximately 6 years and technology and other of $3 million with a weighted average life of approximately 2 years. The overall weighted-average life of the identifiable definite-lived intangible assets acquired in the purchase of these businesses during 2015 was 6 years, and will be amortized on a straight-line basis over their estimated useful lives from acquisition date.
(2)
Subject to adjustment based on indemnification obligations for general representations and warranties of the acquired company stockholders. 2015 Sale of Business In August 2015, we sold 100% interest in one of our Chinese subsidiaries to an unrelated third party for $28 million in cash consideration. Accordingly, we deconsolidated $11 million of assets (which included $3 million of cash sold) and $4 million of liabilities from our consolidated balance sheet and recognized a $20 million gain on sale of subsidiary in our consolidated statements of operations in “Interest income and other, net” during the year ended December 31, 2015. 2014 Acquisition of Businesses In August 2014, we completed our acquisition of Viator, Inc. Viator, which is headquartered in San Francisco and has offices in Las Vegas, London, and Sydney, is a leading resource for researching and booking destination activities around the During the year ended December 31, 2014, we completed six other acquisitions for a total purchase price consideration of $208 million, for which the Company paid total cash consideration of $199 million, which is net of cash acquired of $7 million and approximately $2 million in holdbacks for general representations and warranties of the respective sellers, of which $1 million was paid in 2015. The cash consideration was paid primarily from our international subsidiaries. We acquired 100% of the outstanding shares of capital stock for the following companies; Vacation Home Rentals, a U.S.-based vacation rental website featuring properties around the world purchased in May 2014; London-based Tripbod, a travel community that helps connect travelers to local experts purchased in May 2014; Lafourchette, a provider of an online and mobile reservations platform for restaurants in Europe purchased in May 2014; MyTable and Restopolis, both providers of an online and mobile reservations platform for restaurants in Italy purchased in October 2014; and Iens, a provider of an online and mobile reservations platform for restaurants in the Netherlands purchased in December 2014. During 2014, all 2014 acquisitions accounted for approximately 3% of consolidated revenue for the year. Pro-forma results of operations for these acquisitions have not been presented as the financial impact to our consolidated financial statements, both individually and in aggregate, would not have been materially different from historical results. The following table presents the purchase price allocations recorded on our consolidated balance sheet for all 2014 acquisitions (in millions):
Total
Goodwill (1)
$
253
Intangible assets (2)
194
Net tangible assets (liabilities) (3)
(7
)
Deferred tax liabilities, net
(40
)
Total purchase price consideration (4)
$
400
(1)
Goodwill in the amount of $5 million is expected to be deductible for tax purposes.
(2)
Identifiable definite-lived intangible assets acquired during 2014 were comprised of trade names of $44 million with a weighted average life of 10 years, customer lists and supplier relationships of $82 million with an approximate weighted average life of 7 years, subscriber relationships of $25 million with a weighted average life of 6 years and developed technology and other of $43 million with an approximate weighted average life of 5 years. The overall weighted-average life of the identifiable definite-lived intangible assets acquired in the purchase of the companies during 2014 was approximately 7 years, and will be amortized on a straight-line basis over their estimated useful lives from acquisition date.
(3)
Includes assets acquired, including cash of $62 million and accounts receivable of $25 million and liabilities assumed, including deferred merchant payables of $76 million, accrued expenses and other current liabilities of $15 million and deferred revenue of $5 million which reflect their respective fair values at acquisition date.
(4)
Subject to adjustment based on indemnification obligations for general representations and warranties of the acquired company stockholders. 2013 Acquisition of Businesses During the year ended December 31, 2013, we completed six acquisitions for a total purchase price consideration of $40 million, for which the Company paid total cash consideration of $35 million, net of cash acquired of $3 million and approximately $2 million in holdbacks for general representations and warranties of the respective sellers, which have subsequently been paid. The cash consideration was paid primarily from our international subsidiaries. We acquired TinyPost, the developer of a product that enables users to write over photos and turn them into stories, Jetsetter, a members-only private sale site for hotel bookings; CruiseWise, a cruise research and planning site; Niumba, a Spain-based vacation rental site; GateGuru, a mobile app with flight and airport information around the world; Oyster, a hotel review website featuring expert reviews and photos around the world, all of which complemented our existing brands in those areas of the travel ecosystem. The purchase price of our 2013 acquisitions is considered final. </t>
  </si>
  <si>
    <t>Stock Based Awards and Other Equity Instruments</t>
  </si>
  <si>
    <t>Disclosure Of Compensation Related Costs Sharebased Payments [Abstract]</t>
  </si>
  <si>
    <t>NOTE 4: STOCK BASED AWARDS AND OTHER EQUITY INSTRUMENTS Stock-based Compensation Expense The following table presents the amount of stock-based compensation related to stock-based awards, primarily stock options and RSUs, on our consolidated statements of operations during the periods presented:
Year ended December 31,
2015
2014
2013
(in millions)
Selling and marketing
$
16
$
13
$
11
Technology and content
28
27
21
General and administrative
28
23
17
Total stock-based compensation expense
72
63
49
Income tax benefit from stock-based compensation expense
(26
)
(24
)
(18
)
Total stock-based compensation expense, net of tax effect
$
46
$
39
$
31
During the years ended December 31, 2015, 2014 and 2013, we capitalized $8 million, $8 million and $5 million, respectively, of stock-based compensation expense as website development costs. Stock and Incentive Plans On December 20, 2011, our 2011 Stock and Annual Incentive Plan became effective and we filed Post-Effective Amendment No. 1 on Form S-8 to Registration Statement on Form S-4 (File No. 333-178637) (the “Prior Registration Statement”) with the Securities and Exchange Commission (the “Commission”), registering a total of 17,500,000 shares of our common stock, of which 17,400,000 shares were issuable in connection with grants of equity-based awards under our 2011 Incentive Plan (7,400,000 of which shares were originally registered on the Form S-4 and 10,000,000 of which shares were first registered on the Prior Registration Statement) and 100,000 shares were issuable under our Deferred Compensation Plan for Non-Employee Directors (refer to “Note 13— Employee Benefit Plans” At our annual meeting of stockholders held on June 28, 2013 (the “Annual Meeting”), our stockholders approved an amendment to our 2011 Stock and Annual Incentive Plan to, among other things, increase the aggregate number of shares of common stock authorized for issuance thereunder by 15,000,000 shares. We refer to our 2011 Stock and Annual Incentive Plan, as amended by the amendment as the “2011 Incentive Plan.” On September 12, 2014, we filed a Registration Statement on Form S-8 with respect to up to 100,595 shares of our common stock for issuance under the Viator, Inc. 2010 Stock Incentive Plan, as amended (the “Viator Plan”). Pursuant to the Amended and Restated Agreement and Plan of Merger among TripAdvisor LLC; Vineyard Acquisition Corporation and Viator, Inc., dated as of July 24, 2014 (the “Merger Agreement”), Vineyard Acquisition Corporation merged with and into Viator, Inc. with Viator, Inc. surviving as a wholly-owned subsidiary of the Company. In accordance with the Merger Agreement, we assumed certain outstanding options to purchase shares of common stock of Viator granted under the Viator Plan (the “Assumed Options”). As a result of this assumption, the Assumed Options were converted into options to purchase shares of our common stock. We do not intend to grant new equity or equity-based awards under the Viator Plan. Pursuant to the 2011 Incentive Plan, we may, among other things, grant RSUs, restricted stock, stock options and other stock-based awards to our directors, officers, employees and consultants. The summary of the material terms of the 2011 Incentive Plan is qualified in its entirety by the full text of the 2011 Incentive Plan previously filed. As of December 31, 2015, the total number of shares available for issuance under the 2011 Incentive Plan is 17,200,758 shares. All shares of common stock issued in respect of the exercise of options or other equity awards since Spin-Off have been issued from authorized, but unissued common stock. Stock Based Award Activity and Valuation 2015 Stock Option Activity During the year ended December 31, 2015, we have issued 586,851 of service based non-qualified stock options from the 2011 Incentive Plan. These stock options generally have a term of ten years from the date of grant and generally vest equitably over a four-year requisite service period. A summary of our stock option activity is presented below:
Weighted
Weighted
Average
Average
Exercise
Remaining
Aggregate
Options
Price Per
Contractual
Intrinsic
Outstanding
Share
Life
Value
(in thousands)
(in years)
(in millions)
Options outstanding at December 31, 2014
8,651
$
44.47
Granted
587
83.78
Exercised (1)
(3,187
)
33.78
Cancelled or expired
(331
)
57.44
Options outstanding at December 31, 2015
5,720
$
53.71
5.6
$
187
Exercisable as of December 31, 2015
2,480
$
36.69
4.3
$
122
Vested and expected to vest after December 31, 2015
5,610
$
53.30
5.6
$
186
(1)
Inclusive of 1,978,692 options, which were not converted into shares due to net share settlement in order to cover the aggregate exercise price and the minimum amount of required employee withholding taxes. Potential shares which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 Aggregate intrinsic value represents the difference between the closing stock price of our common stock and the exercise price of outstanding, in-the-money options. Our closing stock price as reported on NASDAQ as of December 31, 2015 was $85.25. The total intrinsic value of stock options exercised for the years ended December 31, 2015, 2014, and 2013 were $149 million, $75 million, and $58 million, respectively. The fair value of stock option grants has been estimated at the date of grant using the Black–Scholes option pricing model with the following weighted average assumptions for the periods presented:
December 31,
2015
2014
2013
Risk free interest rate
1.58
%
1.79
%
1.41
%
Expected term (in years)
5.42
5.80
6.06
Expected volatility
41.79
%
44.04
%
50.78
%
Expected dividend yield
— %
— %
— %
The weighted-average grant date fair value of options granted, excluding assumed acquisition-related options, was $33.02, $46.65, and $28.30 for the years ended December 31, 2015, 2014, and 2013, respectively. The weighted-average grant date fair value of assumed acquisition-related options was $80.31 for the year ended December 31, 2014. Refer to “Note 3— Acquisitions and Dispositions” 2015 RSU Activity During the year ended December 31, 2015, we issued 1,016,626 RSUs under the 2011 Incentive Plan for which the fair value was measured based on the quoted price of our common stock on the date of grant. These RSUs generally vest over a four-year requisite service period. The following table presents a summary of our RSU activity:
Weighted
Average
Grant-
Aggregate
RSUs
Date Fair
Intrinsic
Outstanding
Value Per Share
Value
(in thousands)
(in millions)
Unvested RSUs outstanding as of December 31, 2014
1,448
$
71.33
Granted
1,017
82.95
Vested and released (1)
(440
)
66.58
Cancelled
(275
)
72.76
Unvested RSUs outstanding as of December 31, 2015
1,750
$
79.02
$
149
Expected to vest after December 31, 2015
1,556
$
78.77
$
133
(1)
Inclusive of 128,341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 Unrecognized Stock-Based Compensation A summary of our remaining unrecognized compensation expense, net of estimated forfeitures, and the weighted average remaining amortization period at December 31, 2015 related to our non-vested stock options and RSU awards is presented below (in millions, except per year information):
Stock
Options
RSUs
Unrecognized compensation expense (net of forfeitures)
$
56
$
94
Weighted average period remaining (in years)
2.5
2.7</t>
  </si>
  <si>
    <t>Financial Instruments</t>
  </si>
  <si>
    <t>Investments All Other Investments [Abstract]</t>
  </si>
  <si>
    <t xml:space="preserve">NOTE 5: FINANCIAL INSTRUMENTS Cash, Cash Equivalents and Marketable Securities The following tables show our cash and available-for-sale securities’ amortized cost, gross unrealized gains, gross unrealized losses and fair value by significant investment category recorded as cash and cash equivalents or short and long-term marketable securities as of December 31, 2015 and December 31, 2014 (in millions):
December 31, 2015
Cash and
Short-Term
Long-Term
Amortized
Unrealized
Unrealized
Fair
Cash
Marketable
Marketable
Cost
Gains
Losses
Value
Equivalents
Securities
Securities
Cash
$
598
$
—
$
—
$
598
$
598
$
—
$
—
Level 1:
Money market funds
11
—
—
11
11
—
—
Level 2:
U.S. agency securities
13
—
—
13
—
9
4
U.S. treasury securities
16
—
—
16
4
12
—
Certificates of deposit
5
—
—
5
—
4
1
Commercial paper
1
—
—
1
—
1
—
Corporate debt securities
54
—
—
54
1
21
32
Subtotal
89
—
—
89
5
47
37
Total
$
698
$
—
$
—
$
698
$
614
$
47
$
37
December 31, 2014
Cash and
Short-Term
Long-Term
Amortized
Unrealized
Unrealized
Fair
Cash
Marketable
Marketable
Cost
Gains
Losses
Value
Equivalents
Securities
Securities
Cash
$
447
$
—
$
—
$
447
$
447
$
—
$
—
Level 1:
Money market funds
8
—
—
8
8
—
—
Level 2:
U.S. agency securities
38
—
—
38
—
35
3
Certificates of deposit
8
—
—
8
—
8
—
Commercial paper
1
—
—
1
—
1
—
Corporate debt securities
92
—
—
92
—
64
28
Subtotal
139
—
—
139
—
108
31
Total
$
594
$
—
$
—
$
594
$
455
$
108
$
31
Our cash and cash equivalents consist of cash on hand in global financial institutions, money market funds and marketable securities, with maturities of 90 days or less at the date purchased. The remaining maturities of our long-term marketable securities range from one to three years and our short-term marketable securities include maturities that were greater than 90 days at the date purchased and have 12 months or less remaining at December 31, 2015 and 2014, respectively. We classify our cash equivalents and marketable securities within Level 1 and Level 2 as we value our cash equivalents and marketable securities using quoted market prices (Level 1) or alternative pricing sources (Level 2). The valuation technique we used to measure the fair value of money market funds were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There were no material realized gains or losses related to sales of our marketable securities for the years ended December 31, 2015, 2014, and 2013. We consider any individual investments in an unrealized loss position to be temporary in nature and do not consider any of our investments other-than-temporarily impaired as of December 31, 2015. Derivative Financial Instruments Our current forward contracts are not designated as hedges and have current maturities of less than 90 days. Consequently, any gain or loss resulting from the change in fair value was recognized in our consolidated statement of operations. We recorded a net gain of $2 million and $1 million for the years ended December 31, 2015 and 2014, respectively, related to our settled and outstanding forward contracts in our consolidated statements of operations in “Interest income and other, net.” All gains and losses for the year ended December 31, 2013 were not material. The following table shows the notional principal amounts of our outstanding derivative instruments that are not designated as hedging instruments for the periods presented:
December 31, 2015
December 31, 2014
(in millions)
Foreign exchange-forward contracts (1)(2)
$
25
$
20
(1)
Derivative contracts address foreign exchange fluctuations for the Euro versus the U.S. Dollar.
(2)
The fair value of our derivatives are not material for all periods presented and are reported as assets in prepaid expenses and other current assets on our consolidated balance sheets. We measure the fair value of our outstanding or unsettled derivatives using Level 2 fair value inputs, as we use a pricing model that takes into account the contract terms as well as current foreign currency exchange rates in active markets. Concentration of Credit Risk Counterparties to currency exchange derivatives consist of major international financial institutions. We monitor our positions and the credit ratings of the counterparties involved and, by policy limits, the amount of credit exposure to any one party. While we may be exposed to potential losses due to the credit risk of non-performance by these counterparties, losses are not anticipated and any credit risk amounts associated with our outstanding or unsettled derivative instruments are deemed to be not material for any period presented. Other Financial Instruments Other financial instruments not measured at fair value on a recurring basis include trade receivables, trade payables, deferred merchant payables, short-term debt, accrued and other current liabilities and long-term debt. With the exception of long-term debt, the carrying amount approximates fair value because of the short maturity of these instruments as reported on our consolidated balance sheets as of December 31, 2015 and December 31, 2014, respectively. The carrying value of the long-term debt from our 2015 Credit Facility bears interest at a variable rate and therefore is also considered to approximate fair value. We did not have any Level 3 assets or liabilities at December 31, 2015 or 2014. </t>
  </si>
  <si>
    <t>Property and Equipment, Net</t>
  </si>
  <si>
    <t>Property Plant And Equipment [Abstract]</t>
  </si>
  <si>
    <t xml:space="preserve">NOTE 6: PROPERTY AND EQUIPMENT, NET Property and equipment consists of the following for the periods presented:
December 31, 2015
December 31, 2014
(in millions)
Capitalized software and website development
$
127
$
104
Building (1)
123
-
Leasehold improvements
32
40
Computer equipment
36
31
Furniture, office equipment and other
17
11
335
186
Less: accumulated depreciation
(88
)
(77
)
Construction in progress (1)
-
86
Total
$
247
$
195
(1)
These amounts represent construction costs incurred by the landlord and the Company, related to our corporate headquarters in Needham, MA. During the years ended December 31, 2015 and 2014, we capitalized $6 million and $52 million, respectively, in non-cash construction costs which were incurred by the landlord, with a corresponding liability recorded in other long-term liabilities. Upon completion of construction at the end of the second quarter of 2015, this asset was reclassified to a building asset and we began depreciating it over an estimated useful life of 40 years on a straight-line basis. Refer to “Note 12 – Commitments and Contingencies As of December 31, 2015 and 2014, our recorded capitalized software and website development costs, net of accumulated amortization, were $71 million and $61 million, respectively. For the years ended December 31, 2015 and 2014, we capitalized $52 million and $47 million, respectively, related to software and website development costs. For the years ended December 31, 2015, 2014 and 2013, we recorded amortization of capitalized software and website development costs of $37 million, $30 million and $20 million, respectively, which is included in depreciation expense on our consolidated statements of operations for those years. During the year ended December 31, 2015, we retired and disposed of property and equipment, primarily capitalized software and website development and leasehold improvements, which were no longer in use and fully depreciated with a total cost of $39 million. </t>
  </si>
  <si>
    <t>Goodwill and Intangible Assets, Net</t>
  </si>
  <si>
    <t>Goodwill And Intangible Assets Disclosure [Abstract]</t>
  </si>
  <si>
    <t>NOTE 7: GOODWILL AND INTANGIBLE ASSETS, NET The following table summarizes our goodwill activity by segment for the periods presented:
TripAdvisor
Hotel
Other
Consolidated
(in millions)
Balance as of December 31, 2013
$
502
$
-
$
-
$
502
Acquisitions (1)
253
-
-
253
Other adjustments (2)
(21
)
-
-
(21
)
Allocation to new segments (3)
(734
)
442
292
-
Balance as of December 31, 2014
$
-
$
442
$
292
$
734
Acquisitions (1)
-
1
16
17
Disposition
-
(1
)
-
(1
)
Other adjustments (2)
-
-
(18
)
(18
)
Ending balance as of December 31, 2015
$
-
$
442
$
290
$
732
(1)
The additions to goodwill relate to our business acquisitions. See “Note 3— Acquisitions and Dispositions
(2)
Primarily related to impact of changes in foreign exchange rates to goodwill.
(3)
Reflects initial allocation of goodwill related to our reporting segment changes in the fourth quarter of 2014. See “Note 16— Segment and Geographic Information Intangible assets, which were acquired in business combinations and recorded at fair value on the date of purchase, consist of the following for the periods presented:
December 31,
2015
2014
(in millions)
Intangible assets with definite lives
$
198
$
202
Less: accumulated amortization
(52
)
(18
)
Intangible assets with definite lives, net
146
184
Intangible assets with indefinite lives
30
30
Total
$
176
$
214
Amortization expense was $36 million, $18 million, and $6 million, respectively, for the years ended December 31, 2015, 2014 and 2013. Our indefinite-lived assets relate to trade names and trademarks. There were no impairment charges recognized to our consolidated statement of operations during the years ended December 31, 2015, 2014 and 2013 related to our goodwill or indefinite-lived intangible assets. The following table presents the components of our intangible assets with definite lives for the periods presented:
December 31, 2015
December 31, 2014
Weighted Average
Gross
Net
Gross
Net
Remaining Life
Carrying
Accumulated
Carrying
Carrying
Accumulated
Carrying
(in years)
Amount
Amortization
Amount
Amount
Amortization
Amount
(in millions)
(in millions)
Trade names and trademarks
8.5
$
53
$
(9
)
$
44
$
52
$
(5
)
$
47
Customer lists and supplier relationships
5.4
82
(20
)
62
77
(5
)
72
Subscriber relationships
4.8
29
(9
)
20
31
(4
)
27
Technology and other
3.3
34
(14
)
20
42
(4
)
38
Total
6.0
$
198
$
(52
)
$
146
$
202
$
(18
)
$
184
Refer to “Note 3— Acquisitions and Dispositions Intangible assets with definite lives are amortized on a straight-line basis. The estimated amortization expense for intangible assets with definite lives for each of the next five years, and the expense thereafter, assuming no subsequent impairment of the underlying assets, is expected to be as follows (in millions):
2016
$
29
2017
28
2018
25
2019
22
2020
17
2021 and thereafter
25
Total
$
146</t>
  </si>
  <si>
    <t>Debt</t>
  </si>
  <si>
    <t>Debt Disclosure [Abstract]</t>
  </si>
  <si>
    <t xml:space="preserve">NOTE 8: DEBT The Company’s outstanding debt consisted of the following for the periods presented:
December 31,
December 31,
2015
2014
(in millions)
Short-Term Debt:
Chinese Credit Facilities
$
1
$
38
Term Loan
-
40
Total Short-Term Debt
$
1
$
78
Long-Term Debt:
2015 Credit Facility
$
200
$
-
Term Loan
-
260
Less: Unamortized discount and debt issuance costs
-
(1
)
Total Long-Term Debt
$
200
$
259
2011 Credit Facility On December 20, 2011, we entered into a credit agreement (the “2011 Credit Facility”), which provided $600 million of borrowing including:
—
a term loan facility in an aggregate principal amount of $400 million with a term of five years due December 2016 (“Term Loan”); and
—
a revolving credit facility in an aggregate principal amount of $200 million available in U.S. dollars, Euros and British pound sterling with a term of five years expiring December 2016. On June 26, 2015, the entire outstanding principal on our Term Loan in the amount of $290 million was repaid with borrowings from our 2015 Credit Facility (described below) and the 2011 Credit Facility was subsequently terminated. The Company was able to repay the Term Loan debt and terminate the 2011 Credit Facility without premium or penalty. There was no resulting loss on early extinguishment of this debt. During the years ended December 31, 2015, 2014 and 2013, we recorded total interest and commitment fees on our 2011 Credit Facility of $3 million, $6 million and $8 million, respectively, to interest expense on our consolidated statements of operations. All unpaid interest and commitment fee amounts as of December 31, 2014 were not material. 2015 Credit Facility On June 26, 2015, we entered into a five year credit agreement with JPMorgan Chase Bank, N.A., as Administrative Agent; J.P. Morgan Europe Limited, as London Agent; Morgan Stanley Bank, N.A.; Bank of America, N.A.; BNP Paribas; SunTrust Bank; Wells Fargo Bank, National Association; Royal Bank of Canada; Barclays Bank PLC; U.S. Bank National Association; Citibank, N.A.; The Bank of Tokyo-Mitsubishi UFJ, Ltd.; Goldman Sachs Bank USA; and Deutsche Bank AG New York Branch (the “2015 Credit Facility”). The 2015 Credit Facility, among other things, provides for (i) a $1 billion unsecured revolving credit facility, (ii) an interest rate on borrowings and commitment fees based on the Company’s and its subsidiaries’ consolidated leverage ratio and (iii) uncommitted incremental revolving loan and term loan facilities, subject to compliance with a leverage covenant and other conditions. Any overdue amounts under or in respect of the revolving credit facility not paid when due shall bear interest at (i) in the case of principal, the applicable interest rate plus 2.00% per annum, (ii) in the case of interest denominated in Sterling or Euro, the applicable rate plus 2.00% per annum and (iii) in the case of interest denominated in US Dollars, 2.00% per annum plus the Alternate Base Rate plus the interest rate spread applicable to ABR loans. The Company may borrow from the revolving credit facility in U.S dollars, Euros and British pound sterling with a term of five years expiring June 26, 2020. We immediately borrowed $290 million from this revolving credit facility, which was used to repay all outstanding borrowings pursuant to the 2011 Credit Facility and is recorded in long term liabilities on our consolidated balance sheet as of December 31, 2015. There is no specific repayment date prior to the five-year maturity date for borrowings under this revolving credit facility. During the year ended December 31, 2015, the Company has repaid $90 million of our outstanding borrowings on the 2015 Credit Facility. Based on the Company’s current leverage ratio, our borrowings bear interest at LIBOR plus 125 basis points, or the Eurocurrency Spread. The Company is currently borrowing under a one-month interest period of 1.7% per annum, using a one-month interest period Eurocurrency Spread, which will reset periodically. Interest will be payable on a monthly basis while the Company is borrowing under the one-month interest rate period. We are also required to pay a quarterly commitment fee, on the daily unused portion of the revolving credit facility for each fiscal quarter and fees in connection with the issuance of letters of credit. Unused revolver capacity is currently subject to a commitment fee of 20.0 basis points, given the Company’s current leverage ratio. The 2015 Credit Facility includes $15 million of borrowing capacity available for letters of credit and $40 million for borrowings on same-day notice. As of December 31, 2015, we had issued $2 million of outstanding letters of credit under the 2015 Credit Facility. During the year ended December 31, 2015, we recorded total interest and commitment fees on our 2015 Credit Facility of $2 million, respectively, to interest expense on our consolidated statements of operations. All unpaid interest and commitment fee amounts as of December 31, 2015 were not material. In connection with the 2015 Credit Facility, we incurred lender fees and debt financing costs totaling $3 million, which were capitalized as deferred financing costs and recorded to other long-term assets on the consolidated balance sheet. During the year ended December 31, 2015, amortization expense recorded to interest expense on our consolidated statements of operations was not material. These costs will continue to be amortized over the term of the 2015 Credit Facility using the effective interest rate method. We may voluntarily repay any outstanding borrowing under the 2015 Credit Facility at any time without premium or penalty, other than customary breakage costs with respect to Eurocurrency loans. Certain wholly-owned domestic subsidiaries of the Company have agreed to guarantee the Company’s obligations under the 2015 Credit Facility. The 2015 Credit Facility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2015 Credit Facility also requires us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2015 Credit Facility. The full text of the credit agreement entered into in connection with the 2015 Credit Facility is incorporated by reference in this Annual Report on Form 10-K as Exhibit 10.27 of the Company’s Current Report on Form 8-K filed June 30, 2015. Chinese Credit Facilities In addition to our borrowings under the 2015 Credit Facility, we maintain our Chinese Credit Facilities. As of December 31, 2015 and 2014, we had short-term borrowings outstanding of $1 million and $38 million, respectively. Our Chinese subsidiary is entered into a $30 million, one-year revolving credit facility with Bank of America (the “Chinese Credit Facility—BOA”) that is currently subject to review on a periodic basis with no specific expiration period. Our Chinese Credit Facility—BOA currently bears interest at a 100% of the People’s Bank of China’s base rate which was 4.35% as of December 31, 2015. During the year ended December 31, 2015, the Company made a $22 million repayment of our outstanding borrowings on our Chinese Credit Facilities- BOA. As of December 31, 2015, we had $1 million of outstanding borrowings from the Chinese Credit Facility—BOA. In addition, our Chinese subsidiary is entered into a RMB 125,000,000 (approximately $20 million) one-year revolving credit facility with J.P. Morgan Chase Bank (“Chinese Credit Facility-JPM”). Our Chinese Credit Facility—JPM currently also bears interest at a rate based on 100% of the People’s Bank of China’s base rate, which was 4.35% as of December 31, 2015. During the year ended December 31, 2015, the Company made a $19 million repayment of our outstanding borrowings on our Chinese Credit Facilities- JPM. As of December 31, 2015, there are no outstanding borrowings under our Chinese Credit Facility – JPM. </t>
  </si>
  <si>
    <t>Income Taxes</t>
  </si>
  <si>
    <t>Income Tax Disclosure [Abstract]</t>
  </si>
  <si>
    <t xml:space="preserve">NOTE 9: INCOME TAXES The following table presents a summary of our domestic and foreign income before income taxes:
Year Ended December 31,
2015
2014
2013
(in millions)
Domestic
$
67
$
146
$
129
Foreign
172
176
155
Total
$
239
$
322
$
284
The following table presents a summary of the components of our provision for income taxes:
Year Ended December 31,
2015
2014
2013
(in millions)
Current income tax expense:
Federal
$
48
$
93
$
48
State
8
14
9
Foreign
22
6
17
Current income tax expense
78
113
74
Deferred income tax (benefit) expense:
Federal
(29
)
(12
)
6
State
(2
)
(1
)
1
Foreign
(6
)
(4
)
(2
)
Deferred income tax (benefit) expense:
(37
)
(17
)
5
Provision for income taxes
$
41
$
96
$
79
The significant components of our deferred tax assets and deferred tax liabilities as of December 31, 2015 and 2014 are as follows:
December 31,
2015
2014
(in millions)
Deferred tax assets:
Stock-based compensation
$
40
$
43
Net operating loss carryforwards
31
34
Provision for accrued expenses
12
13
Deferred rent
5
5
Lease financing obligation
33
26
Foreign advertising spend
8
9
Deferred expense related to cost-sharing arrangement
20
-
Charitable contribution carryforward
24
-
Other
4
5
Total deferred tax assets
$
177
$
135
Less: valuation allowance
(17
)
(19
)
Net deferred tax assets
$
160
$
116
Deferred tax liabilities:
Intangible assets
$
(81
)
$
(88
)
Property and equipment
(27
)
(25
)
Prepaid expenses
(4
)
(4
)
Building
(31
)
(26
)
Deferred income related to cost-sharing arrangement
(7
)
-
Other
-
(1
)
Total deferred tax liabilities
$
(150
)
$
(144
)
Net deferred tax asset (liability) (1)
$
10
$
(28
) (1) Includes non-current deferred tax assets of $25 million and $1 million as of December 31, 2015 and 2014, respectively, reported in "Other long-term assets" on our consolidated balance sheets. At December 31, 2015, we had federal, state and foreign net operating loss carryforwards (“NOLs”) of approximately $16 million, $13 million and $85 million. If not utilized, the federal and state NOLs will expire at various times between 2020 and 2035 and the foreign NOLs will expire at various times between 2016 and 2033. At December 31, 2015, we had a valuation allowance of $17 million primarily related to foreign net operating loss carryforwards for which it is more likely than not that the tax benefit will not be realized. This amount represented an overall decrease of $2 million over the amount recorded as of December 31, 2014. The decrease is primarily related to the sale of one of our Chinese subsidiaries that previously had a full valuation allowance. Except for certain deferred tax assets, we expect to realize all of our deferred tax assets based on a strong history of earnings in the US and other jurisdictions, as well as future reversals of taxable temporary differences. We have not provided for deferred U.S. income taxes on undistributed earnings of our foreign subsidiaries that we have or intend to reinvest permanently outside the United States; the total amount of such earnings as of December 31, 2015 was $759 million. Should we distribute or be treated under certain U.S. tax rules as having distributed earnings of foreign subsidiaries in the form of dividends or otherwise, we may be subject to U.S. income taxes. Due to complexities in tax laws and various assumptions that would have to be made, it is not practicable at this time to estimate the amount of unrecognized deferred U.S. taxes on these earnings. A reconciliation of the provision for income taxes to the amounts computed by applying the statutory federal income tax rate to income before income taxes is as follows:
Year Ended December 31,
2015
2014
2013
(in millions)
Income tax expense at the federal statutory rate of 35%
$
84
$
113
$
100
Foreign rate differential
(53
)
(49
)
(41
)
State income taxes, net of effect of federal tax benefit
4
13
8
Unrecognized tax benefits and related interest
12
14
9
Change in cost-sharing treatment of stock-based compensation
(13
)
-
-
Non-deductible transaction costs
1
1
-
Change in valuation allowance
5
5
2
Other, net
1
(1
)
1
Provision for income taxes
$
41
$
96
$
79
During 2011, the Singapore Economic Development Board accepted our application to receive a tax incentive under the International Headquarters Award. This incentive provides for a reduced tax rate on qualifying income of 5% as compared to Singapore’s statutory tax rate of 17% and is conditional upon our meeting certain employment and investment thresholds. This agreement has been extended until June 30, 2021 as we have met certain employment and investment thresholds. This benefit resulted in a decrease to the 2015 tax provision of $4 million or added an incremental $0.03 to our Diluted EPS for 2015. By virtue of previously filed consolidated income tax returns filed with Expedia, we are currently under an IRS audit for the 2009 and 2010 tax years, and have various ongoing state income tax audits. We are separately under examination by the IRS for the 2012 and 2013 tax years and have commenced an employment tax audit with the IRS for the 2013 and 2014 tax years. These audits include questioning of the timing and the amount of income and deductions and the allocation of income among various tax jurisdictions. These examinations may lead to proposed or ordinary course adjustments to our taxes. We are no longer subject to tax examinations by tax authorities for years prior to 2007. As of December 31, 2015, no material assessments have resulted. During the year ended December 31, 2015, we received notification of a draft proposed adjustment from the IRS for the 2009 and 2010 tax years and we anticipate receiving additional notices of proposed adjustments for the same years. These proposed adjustments are related to transfer pricing with our foreign subsidiaries, and would result in an increase to U.S. taxable income and federal tax expense for 2009 and 2010, subject to interest. Our policy is to review and update tax reserves as facts and circumstances change. Based on our interpretation of the regulations and available case law, we believe the position we have taken with regard to transfer pricing with our foreign subsidiaries is sustainable. We intend to defend our position through IRS administrative and, if necessary, by judicial remedies. As of December 31, 2015, no additional adjustments have been proposed. In July 2015, the United States Tax Court (the “Court”) issued an opinion favorable to Altera Corporation (“Altera”) with respect to Altera’s litigation with the Internal Revenue Service (“IRS”). This opinion was submitted as a final decision under Tax Court (“T.C.”) Rule 155 during December 2015. The litigation relates to the treatment of stock-based compensation expense in an inter-company cost-sharing arrangement with Altera’s foreign subsidiary. In its opinion, the Court accepted Altera’s position of excluding stock based compensation from its inter-company cost-sharing arrangement. The IRS has the right to appeal the Court decision. At this time, the U.S. Department of the Treasury has not withdrawn the requirement from its regulations to include stock-based compensation in intercompany cost-sharing arrangements. The Company has evaluated the impact of the court case and recorded a tax benefit of $13 million in its consolidated statement of operations for the year ended December 31, 2015. The Company will continue to monitor this matter and related potential impacts to its consolidated financial statements. A reconciliation of the beginning and ending amount of gross unrecognized tax benefits (excluding interest and penalties) is as follows:
December 31,
2015
2014
2013
(in millions)
Balance, beginning of year
$
67
$
36
$
24
Increases to tax positions related to the current year
15
13
12
Increases to tax positions related to the prior year
7
18
4
Reductions due to lapsed statute of limitations
-
-
-
Decreases to tax positions related to the prior year
-
-
(4
)
Settlements during current year
-
-
-
Balance, end of year
$
89
$
67
$
36
As of December 31, 2015, we had $89 million of unrecognized tax benefits, net of interest, which is classified as long-term and included in other long-term liabilities on our consolidated balance sheet. The amount of unrecognized tax benefits, if recognized, would reduce income tax expense by $53 million, due to correlative adjustments in other tax jurisdictions. We recognize interest and penalties related to unrecognized tax benefits in income tax expense on our consolidated statement of operations. As of December 31, 2015 and 2014, total gross interest accrued was $6 million and $4 million, respectively. We do not anticipate any material changes in the next year. </t>
  </si>
  <si>
    <t>Accrued Expenses and Other Current Liabilities</t>
  </si>
  <si>
    <t>Payables And Accruals [Abstract]</t>
  </si>
  <si>
    <t xml:space="preserve">NOTE 10: ACCRUED EXPENSES AND OTHER CURRENT LIABILITIES Accrued expenses and other current liabilities consisted of the following for the periods presented:
December 31, 2015
December 31, 2014
(in millions)
Accrued salary, bonus, and related benefits
$
47
$
41
Accrued marketing costs
43
24
Accrued charitable foundation payments (1)
-
8
Other
33
41
Total
$
123
$
114
(1)
See “Note 12— Commitments and Contingencies </t>
  </si>
  <si>
    <t>Other Long-Term Liabilities</t>
  </si>
  <si>
    <t>Other Liabilities Noncurrent [Abstract]</t>
  </si>
  <si>
    <t xml:space="preserve">NOTE 11: OTHER LONG-TERM LIABILITIES Other long-term liabilities consisted of the following for the periods presented:
December 31, 2015
December 31, 2014
(in millions)
Unrecognized tax benefits (1)
$
87
$
68
Financing obligation, net of current portion (2)
84
67
Other (3)
18
19
Total
$
189
$
154
(1)
See “Note 9— Income Taxes
(2)
Refer to “Note 12 – Commitments and Contingencies
(3)
Amounts primarily consist of long term deferred rent balances related to operating leases for office space. </t>
  </si>
  <si>
    <t>Commitments and Contingencies</t>
  </si>
  <si>
    <t>Commitments And Contingencies Disclosure [Abstract]</t>
  </si>
  <si>
    <t>NOTE 12: COMMITMENTS AND CONTINGENCIES We have material commitments and obligations that include office space leases and expected interest on long-term debt, which are not accrued on the consolidated balance sheet at December 31, 2015 but we expect to require future cash outflows. The following table summarizes our material commitments and obligations as of December 31, 2015:
By Period
Total
Less than 1 year
1 to 3 years
3 to 5 years
More than 5 years
(in millions)
Property leases, net of sublease income (1)
$
250
$
22
$
45
$
44
$
139
Expected interest payments on 2015 Credit Facility (2)
15
3
7
5
—
Total (3)
$
265
$
25
$
52
$
49
$
139
(1)
Estimated future minimum rental payments under operating leases with non-cancelable lease terms, including our corporate headquarters lease in Needham, MA.
(2)
The amounts included as expected interest payments on the 2015 Credit Facility in this table are based on the current effective interest rate and outstanding borrowings as of December 31, 2015, but, could change significantly in the future. Amounts assume that our existing debt is repaid at expiration date and do not assume additional borrowings or refinancings of existing debt. Refer to “Note 8— Debt
(3)
Excluded from the table was $87 million of unrecognized tax benefits, including accrued interest, that we have recorded in other long-term liabilities on our consolidated balance sheet for which we cannot make a reasonably reliable estimate of the amount and period of payment. We do not anticipate any material changes in the next year. Office Lease Commitments We have contractual obligations in the form of operating leases for office space for which we record the related expense on a monthly basis. Certain leases contain periodic rent escalation adjustments and renewal options. Rent expense related to such leases is recorded on a straight-line basis. Operating lease obligations expire at various dates with the latest maturity in December 2030. For the years ended December 31, 2015, 2014 and 2013, we recorded rental expense of $19 million, $17 million and $11 million, respectively. Corporate Headquarters Lease In June 2013, TripAdvisor LLC (“TA LLC”), our indirect, wholly owned subsidiary, entered into a lease, for a new corporate headquarters (the “Lease”). Pursuant to the Lease, the landlord built an approximately 280,000 square foot rental building in Needham, Massachusetts (the “Premises”), and leased the Premises to TA LLC as our new corporate headquarters for an initial term of 15 years and 7 months or through December 2030. TA LLC also has an option to extend the term of the Lease for two consecutive terms of five years each. Because we were involved in the construction project and were responsible for paying a portion of the costs of normal finish work and structural elements of the Premises, the Company was deemed for accounting purposes to be the owner of the Premises during the construction period under build to suit lease accounting guidance under GAAP. Therefore, the Company recorded project construction costs during the construction period incurred by the landlord as a construction-in-progress asset and a related construction financing obligation on our consolidated balance sheets. The amounts that the Company has paid or incurred for normal tenant improvements and structural improvements had also been recorded to the construction-in-progress asset. Upon completion of construction at end of the second quarter of 2015, we evaluated the construction-in-progress asset and construction financing obligation for de-recognition under the criteria for “sale-leaseback” treatment under GAAP. We concluded that we have forms of continued economic involvement in the facility, and therefore did not meet the provisions for sale-leaseback accounting. This determination was based on the Company's continuing involvement with the property in the form of non-recourse financing to the lessor. Therefore, the Lease has been accounted for as a financing obligation. Accordingly, we began depreciating the building asset over its estimated useful life and incurring interest expense related to the financing obligation imputed using the effective interest rate method. We will bifurcate our lease payments pursuant to the Premises into: (i) a portion that is allocated to the building (a reduction to the financing obligation) and; (ii) a portion that is allocated to the land on which the building was constructed. The portion of the lease obligations allocated to the land is treated as an operating lease that commenced in 2013. The financing obligation is considered a long-term finance lease obligation and is recorded to long-term liabilities on our consolidated balance sheet. At the end of the lease term, the carrying value of the building asset and the remaining financing obligation are expected to be equal, at which time we may either surrender the leased asset as settlement of the remaining financing obligation or extend the initial term of the lease for the continued use of the asset. In 2015, the Company recorded $4 million in interest expense, $2 million in depreciation expense and $1 million in rent expense related to the Premises. Additional United States and International Locations We also lease an aggregate of approximately 410,000 square feet at approximately 40 other locations across North America, Europe and Asia Pacific, in cities such as, New York, Boston, London, and Beijing, primarily for our sales offices, subsidiary headquarters, and international management teams, pursuant to leases with expiration dates through June 2027. As of December 31, 2015
Year
Corporate Headquarters Lease (1)
Other Operating Leases
Sublease Income
Total Lease Commitments (Net of Sublease Income)
(in millions)
2016
$
9
$
15
$
(2
)
$
22
2017
9
15
(1
)
23
2018
9
14
(1
)
22
2019
9
14
(1
)
22
2020
9
13
—
22
Thereafter
97
42
—
139
Total minimum lease payments
$
142
$
113
$
(5
)
$
250
(1)
Amount includes an $84 million financing obligation, which we have recorded in other long-term liabilities on our consolidated balance sheet at December 31, 2015, related to our corporate headquarters lease. Charitable Foundation Excluded from the above table is our obligation to fund the Foundation. Our pledge obligation to the Foundation has been fully satisfied as of December 31, 2015. Our pledge agreement provided for an immediate satisfaction of all future annual contributions, by paying an amount equal to eight multiplied by our prior year contribution to the Foundation, which was calculated as 2% of our annual OIBA (see “Note 16 — Segment and Geographic Information Letters of Credit As of December 31, 2015, we have issued unused letters of credit totaling $2 million, related to our property leases, which includes $1 million delivered to the landlord of our corporate headquarters as security deposit, which amount is subject to increase under certain circumstances. Off-Balance Sheet Arrangements We did not have any off-balance sheet arrangements, as defined in Item 303(a)(4)(ii) of Regulation S-K of the SEC, that have, or are reasonably likely to have, a current or future effect on our financial condition, results of operations, liquidity, capital expenditures or capital resources at December 31, 2015. Legal Proceedings In the ordinary course of business, we and our subsidiaries are parties to regulatory and legal matters arising out of our operations. These matters may involve claims involving alleged infringement of third-party intellectual property rights (including patent infringement), defamation, taxes, regulatory compliance privacy issues and other claim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financial statements of operations. We provide disclosures in the notes to the consolidated financial statements for loss contingencies that do not meet both of these conditions if there is a reasonable probability that a loss may have been incurred and whether such loss is reasonably estimable. We base accruals made on the best information available at the time which can be highly subjective. Although occasional adverse decisions or settlements may occur, the Company does not believe that the final disposition of any of these matters will have a material adverse effect on the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Income Taxes We are also under audit by the IRS and various other domestic and foreign tax authorities with regards to income tax matters. We have reserved for potential adjustments to our provision for income taxes that may result from examinations by, or any negotiated agreements with, these tax authorities. Although we believe our tax estimates are reasonable, the final determination of audits could be materially different from our historical income tax provisions and accruals. The results of an audit could have a material effect on our financial position, results of operations, or cash flows in the period for which that determination is made. Additionally, we earn an increasing portion of our income, and accumulate a greater portion of cash flows, in foreign jurisdictions which we consider indefinitely reinvested. Any repatriation of funds currently held in foreign jurisdictions may result in higher effective tax rates and incremental cash tax payments. In addition, there have been proposals to amend U.S. tax laws that would significantly impact the manner in which U.S. companies are taxed on foreign earnings. Although we cannot predict whether or in what form any legislation will pass, if enacted, it could have a material adverse impact on our U.S. tax expense and cash flows. See “Note 9— Income Taxes</t>
  </si>
  <si>
    <t>Employee Benefit Plans</t>
  </si>
  <si>
    <t>Compensation And Retirement Disclosure [Abstract]</t>
  </si>
  <si>
    <t xml:space="preserve">NOTE 13: EMPLOYEE BENEFIT PLANS Retirement Savings Plan The TripAdvisor Retirement Savings Plan (the “401(k) Plan”), qualifies under Section 401(k) of the Internal Revenue Code. The 401(k) Plan allows participating employees, most of our U.S. employees, to make contributions of a specified percentage of their eligible compensation. Participating employees may contribute up to 50% of their eligible salary on a pre-tax basis, but not more than statutory limits. Employee-participants age 50 and over may also contribute an additional amount of their salary on a pre-tax tax basis up to the IRS Catch-Up Provision Limit, or catch-up contributions. Employees may also contribute into the 401(k) Plan on an after-tax basis up to an annual maximum of 10%. The 401(k) Plan has an automatic enrollment feature at 6% pre-tax. We match 50% of the first 6% of employee contributions to the plan for a maximum employer contribution of 3% of a participant’s eligible earnings. The “catch up contributions”, are not eligible for employer matching contributions. The matching contributions portion of an employee’s account, vests after two years of service. The Plan also permits certain after-tax Roth 401(k) contributions. Additionally, at the end of the 401(k) Plan year, we make a discretionary matching contribution to eligible participants. This additional discretionary matching employer contribution referred to as “true up” is limited to match only contributions up to 3% of eligible compensation. We also have various defined contribution plans for our international employees. Our contribution to the 401(k) Plan and our international defined contribution plans was $7 million, $5 million, and $5 million for the years ended December 31, 2015, 2014 and 2013, respectively, and recorded to our consolidated statements of operations, respectively, for those years. TripAdvisor, Inc. Deferred Compensation Plan for Non-Employee Directors The Company also has a Deferred Compensation Plan for Non-Employee Directors (the “Plan”). Under the Plan, eligible directors who defer their directors’ fees may elect to have such deferred fees (i) applied to the purchase of share units, representing the number of shares of our common stock that could have been purchased on the date such fees would otherwise be payable, or (ii) credited to a cash fund. The cash fund will be credited with interest at an annual rate equal to the weighted average prime or base lending rate of a financial institution selected in accordance with the terms of the Plan and applicable law. Upon termination of service as a director of TripAdvisor, a director will receive (i) with respect to share units, such number of shares of our common stock as the share units represent, and (ii) with respect to the cash fund, a cash payment. Payments upon termination will be made in either one lump sum or up to five annual installments, as elected by the eligible director at the time of the deferral election. Under the 2011 Incentive Plan, 100,000 shares of TripAdvisor common stock are available for issuance to non-employee directors. From the inception of the Plan through December 31, 2015, a total of 557 shares have been reserved for such purpose. </t>
  </si>
  <si>
    <t>Stockholders' Equity</t>
  </si>
  <si>
    <t>Equity [Abstract]</t>
  </si>
  <si>
    <t xml:space="preserve">NOTE 14: STOCKHOLDERS’ EQUITY Preferred Stock In addition to common stock, we are authorized to issue up to 100 million preferred shares, with $ 0.001 par value per share, with terms determined by our Board of Directors, without further action by our stockholders. At December 31, 2015, no preferred shares had been issued. Common Stock and Class B Common Stock Our authorized common stock consists of 1.6 billion shares of common stock with par value of $0.001 per share, and 400 million shares of Class B common stock with par value of $0.001 per share. Both classes of common stock qualify for and share equally in dividends, if declared by our Board of Directors. Common stock is entitled to one vote per share and Class B common stock is entitled to 10 votes per share on most matters. Holders of TripAdvisor common stock, acting as a single class, are entitled to elect a number of directors equal to 25% percent of the total number of directors, rounded up to the next whole number, which was three directors as of December 31, 2015. Class B common stockholders may, at any time, convert their shares into common stock, on a one for one share basis. Upon conversion, the Class B common stock is retired and is not available for reissue. In the event of liquidation, dissolution, distribution of assets or winding-up of TripAdvisor the holders of both classes of common stock have equal rights to receive all the assets of TripAdvisor after the rights of the holders of the preferred stock have been satisfied. There were 133,836,242 and 132,443,111 shares of common stock issued and outstanding, respectively, at December 31, 2015 and 12,799,999 shares of Class B common stock issued and outstanding at December 31, 2015. Accumulated Other Comprehensive Income (Loss) Accumulated other comprehensive loss is primarily comprised of accumulated foreign currency translation adjustments, as follows for the periods presented:
December 31, 2015
December 31, 2014
(in millions)
Cumulative foreign currency translation adjustments (1)
$
(63
)
$
(31
)
Total accumulated other comprehensive loss
$
(63
)
$
(31
)
(1)
We consider our foreign subsidiary earnings indefinitely reinvested; therefore; deferred taxes are not provided on foreign currency translation adjustments. Treasury Stock On February 15, 2013, our Board of Directors authorized the repurchase of $250 million of our shares of common stock under a share repurchase program. The repurchase program has no expiration date but may be suspended or terminated by the Board of Directors at any time. Our Board of Directors will determine the price, timing, amount and method of such repurchases based on its evaluation of market conditions and other factors, and any shares repurchased will be in compliance with applicable legal requirements, at prices determined to be attractive and in the best interests of both the Company and its stockholders. As of December 31, 2015, we have repurchased 2,120,709 shares of outstanding common stock under the share repurchase program at an aggregate cost of $145 million. We did not repurchase any shares under this share repurchase program during the year ended December 31, 2015. As of December 31, 2015, from the authorized share repurchase program granted by the Board of Directors we have $105 million remaining to repurchase shares of our common stock. In December 2015, we issued 801,042 treasury shares to the Foundation in settlement of all future pledge obligations. Refer to “Note 12 – Commitments and Contingencies Dividends During the years ended December 31, 2015, 2014 and 2013, our Board of Directors did not declare any dividends on our outstanding common stock and do not expect to pay any dividends for the foreseeable future. </t>
  </si>
  <si>
    <t>Related Party Transactions</t>
  </si>
  <si>
    <t>Related Party Transactions [Abstract]</t>
  </si>
  <si>
    <t xml:space="preserve">NOTE 15: RELATED PARTY TRANSACTIONS Relationship between Expedia and TripAdvisor Upon consummation of the Spin-Off, Expedia was considered a related party under GAAP based on a number of factors, including, among others, common ownership of our shares and those of Expedia. However, we no longer consider Expedia a related party. For purposes of governing certain of the ongoing relationships between us and Expedia at and after the Spin-Off, and to provide for an orderly transition, we and Expedia entered into various agreements at the time of the Spin-Off, which TripAdvisor has satisfied its obligations. However, TripAdvisor continues to be subject to certain post-spin obligations under the Tax Sharing Agreement. Under the Tax Sharing Agreement between us and Expedia, we are generally required to indemnify Expedia for any taxes resulting from the Spin-Off (and any related interest, penalties, legal and professional fees, and all costs and damages associated with related stockholder litigation or controversies) to the extent such amounts resulted from (i) any act or failure to act by us described in the covenants in the tax sharing agreement, (ii) any acquisition of our equity securities or assets or those of a member of our group, or (iii) any failure of the representations with respect to us or any member of our group to be true or any breach by us or any member of our group of any covenant, in each case, which is contained in the separation documents or in the documents relating to the IRS private letter ruling and/or the opinion of counsel. The full text of the Tax Sharing Agreement is incorporated by reference in this Annual Report on Form 10-K as Exhibit 10.2. Refer to “Note 9— Income Taxes Relationship between Liberty TripAdvisor Holdings, Inc. and TripAdvisor We consider Liberty TripAdvisor Holdings, Inc. (“LTRIP”) a related party. As of December 31, 2015, LTRIP beneficially owned 18,159,752 shares of our common stock and 12,799,999 shares of our Class B common stock, which shares constituted 13.7% of the outstanding shares of Common Stock and 100% of the outstanding shares of Class B Common Stock. Assuming the conversion of all of LTRIP’s shares of Class B common stock into common stock, LTRIP would beneficially own 21.3% of the outstanding common stock. Because each share of Class B common stock is generally entitled to ten votes per share and each share of common stock is entitled to one vote per share, LTRIP may be deemed to beneficially own equity securities representing approximately 56.1% of our voting power. Refer to “Note 1— Organization and Business Description We had no related party transactions with LTRIP during the years ended December 31, 2015, 2014 or 2013. </t>
  </si>
  <si>
    <t>Segment and Geographic Information</t>
  </si>
  <si>
    <t>Segment Reporting [Abstract]</t>
  </si>
  <si>
    <t>NOTE 16: SEGMENT AND GEOGRAPHIC INFORMATION Segment Information Our reporting structure includes two reportable segments: Hotel and Other. Hotel Our Hotel segment includes revenue generated from services related to hotels, including click-based and display-based advertising revenue from making hotel room night reservations available for price comparison and booking, including our instant booking feature, as well as subscription-based hotel products such as Business Listings, transaction-based hotel products such as Jetsetter and Tingo, and other revenue related to hotels. Our Hotel segment also includes advertising revenue from making airline reservations and cruise reservations available for price comparison and booking. Our CODM is also the Hotel segment manager. Other Attractions. We provide, primarily through Viator, information and services for researching and booking destination activities around the world. Viator works with local operators to provide travelers with access to tours and activities in popular destinations worldwide, earning a commission for such service. In addition to its consumer-direct business, Viator also provides local experiences to affiliate partners, including some of the world’s top airlines, hotels and travel agencies. Restaurants. We have several websites that provide online and mobile reservation services that connect restaurants with diners. These websites are primarily focused currently on the European and Australian markets, primarily through Lafourchette or thefork.com (including www.lafourchette.com, www.eltenedor.com, www.iens.nl, www.besttables.com, and www.dimmi.com.au). thefork.com is an online restaurant booking platform with a network of restaurant partners primarily across Europe and Australia. Lafourchette also offers management software solutions helping restaurants to maximize business by providing a flexible online booking, discount and data tool. We generate revenue primarily by charging a fee for each restaurant guest seated through the online reservation systems. Vacation Rentals . We offer individual property owners and property managers the ability to list their properties available for rental and connect with travelers using a subscription-based fee structure or a free-to-list, commission per booking based option. Our vacation rental inventory currently includes full home rentals, condos, villas, beach rentals, cabins, cottages, and many other accommodation types. These properties are listed across a number of platforms, including TripAdvisor Vacation Rentals, U.S.-based FlipKey and Vacation Home Rentals, and European-based Holiday Lettings and Niumba businesses. Each operating segment in our Other segment has a segment manager who is directly accountable to and maintains regular contact with our chief operating decision maker to discuss operating activities, financial results, forecasts, and plans for the segment. Our primary operating metric for evaluating segment performance is Adjusted EBITDA, which is a non-GAAP financial measure. We define Adjusted EBITDA as net income (loss) plus: (1) provision for income taxes; (2) other income (expense), net; (3) depreciation of property and equipment, including amortization of internal use software and website development; (4) amortization of intangible assets; (5) stock-based compensation and other stock-settled obligations; (6) goodwill, long-lived asset and intangible asset impairments; and (7) other non-recurring expenses.. Such amounts are detailed in our segment reconciliation below. In addition, please see our discussion of Adjusted EBITDA in the section of this Annual Report on Form 10-K entitled “Management’s Discussion and Analysis of Financial Condition and Results of Operations.” The following tables present our segment information for the years ended December 31, 2015, 2014 and 2013. We record depreciation of property and equipment, including amortization of internal-use software and website development, amortization of intangible assets, stock-based compensation and other stock-settled obligations, other income (expense), net, other non-recurring expenses, net, and income taxes, which are excluded from segment operating performance, in Corporate and unallocated. In addition, we do not report our assets or capital expenditures by segment as it would not be meaningful. We also do not regularly provide asset, capital expenditure or depreciation information by segment to our CODM. Our consolidated general and administrative expenses, excluding stock-based compensation costs, are shared by all operating segments. Each operating segment receives an allocated charge based on the segment’s percentage of the Company’s total personnel costs.
Year ended December 31, 2015
Hotel
Other
Corporate and unallocated
Total
(in millions)
Revenue
$
1,263
$
229
$
—
$
1,492
Adjusted EBITDA (1)
472
(6
)
—
466
Depreciation
—
—
(57
)
(57
)
Amortization of intangible assets
—
—
(36
)
(36
)
Stock-based compensation
—
—
(72
)
(72
)
Non-cash charitable contribution (2)
—
—
(67
)
(67
)
Other non-recurring expenses
—
—
(2
)
(2
)
Operating income (loss)
$
472
$
(6
)
$
(234
)
232
Other income, net
7
Income before income taxes
239
Provision for income taxes
(41
)
Net income
$
198
Year ended December 31, 2014
Hotel
Other
Corporate and unallocated
Total
(in millions)
Revenue
$
1,135
$
111
$
—
$
1,246
Adjusted EBITDA (1)(3)
472
(4
)
—
468
Depreciation
—
—
(47
)
(47
)
Amortization of intangible assets
—
—
(18
)
(18
)
Stock-based compensation
—
—
(63
)
(63
)
Operating income (loss)
$
472
$
(4
)
$
(128
)
340
Other expense, net
(18
)
Income before income taxes
322
Provision for income taxes
(96
)
Net income
$
226
Year ended December 31, 2013
Hotel
Other
Corporate and unallocated
Total
(in millions)
Revenue
$
899
$
46
$
—
$
945
Adjusted EBITDA (1)(3)
384
(5
)
—
379
Depreciation
—
—
(30
)
(30
)
Amortization of intangible assets
—
—
(6
)
(6
)
Stock-based compensation
—
—
(49
)
(49
)
Operating income (loss)
$
384
$
(5
)
$
(85
)
294
Other expense, net
(10
)
Income before income taxes
284
Provision for income taxes
(79
)
Net income
$
205
(1)
Includes allocated general and administrative expenses in our Hotel segment of $85 million, $87 million and $72 million; and in our Other segment of $28 million, $18 million and $9 million for the years ended December 31, 2015, 2014 and 2013, respectively.
(2)
Represents a charitable obligation which was settled in Company stock and therefore excluded from Adjusted EBITDA. Refer to “Note 12 – Commitments and Contingencies
(3)
Hotel segment Adjusted EBITDA includes charitable contributions to the Foundation which were funded in cash of $8 million and $7 million, for the years ended December 31, 2014 and 2013, respectively. Our pledge obligation was calculated at 2.0% of OIBA in 2014 and 2013, which was calculated as follows:
Year ended December 31,
2014
2013
(in millions)
Adjusted EBITDA
$
468
$
379
Depreciation
(47
)
(30
)
OIBA (1)
421
349
Amortization of intangible assets
(18
)
(6
)
Stock-based compensation
(63
)
(49
)
Other expense, net
(18
)
(10
)
Provision for income taxes
(96
)
(79
)
Net income
$
226
$
205
(1)
We defined OIBA as net income (loss) plus: (1) provision for income taxes; (2) other income (expense), net; (3) stock-based compensation; (4) amortization of intangible assets; and (5) non-recurring expenses. This operating metric was only used by our management to calculate our annual obligation to the Foundation.
Revenue and Geographic Information We derive the substantial portion of our revenue through the sale of advertising, primarily through click-based advertising and, to a lesser extent, display-based advertising. In addition, we earn revenue from a combination of: subscription-based and transaction-based offerings from our Business Listings products; subscription and commission-based offerings from our Vacation Rentals products; room reservations sold through our Jetsetter and Tingo brands; destination activities sold primarily through Viator; and online restaurant reservations booked primarily through Lafourchette, or thefork.com. We also derive revenue from content licensing. The following table presents revenue by product for the periods presented:
Year ended December 31,
2015
2014
2013
(in millions)
Click-based advertising
$
956
$
870
$
696
Display-based advertising
159
140
119
Subscription, transaction and other
377
236
130
Total revenue
$
1,492
$
1,246
$
945
The following table presents revenue by geographic area, the United States, the United Kingdom and all other countries, based on the geographic location of our websites for the periods presented:
Year ended December 31,
2015
2014
2013
(in millions)
Revenue
United States
$
739
$
593
$
463
United Kingdom
215
191
141
All other countries
538
462
341
Total revenue
$
1,492
$
1,246
$
945
The following table presents property and equipment, net for the United States and all other countries based on the geographic location of the assets for the periods presented:
December 31,
2015
2014
(in millions)
Property and equipment, net
United States
$
217
$
170
All other countries
30
25
Total
$
247
$
195</t>
  </si>
  <si>
    <t>Interest Income and Other, Net</t>
  </si>
  <si>
    <t>Other Income And Expenses [Abstract]</t>
  </si>
  <si>
    <t xml:space="preserve">NOTE 17: INTEREST INCOME AND OTHER, NET The following table presents the detail of interest income and other, net, for the periods presented:
Year Ended December 31,
2015
2014
2013
(in millions)
Net loss, realized and unrealized, on foreign exchange and foreign currency derivative contracts and other, net
$
(4
)
$
(10
)
$
(2
)
Interest income
1
1
2
Gain on sale of business (1)
20
-
-
Total
$
17
$
(9
)
$
-
(1)
See “Note 3 – Acquisitions and Dispositions </t>
  </si>
  <si>
    <t>Quarterly Financial Information</t>
  </si>
  <si>
    <t>Quarterly Financial Information Disclosure [Abstract]</t>
  </si>
  <si>
    <t xml:space="preserve">NOTE 18: QUARTERLY FINANCIAL INFORMATION (UNAUDITED) The following table presents selected unaudited financial information for the eight quarters in the period ended December 31, 2015. The results for any quarter are not necessarily indicative of future quarterly results and, accordingly, period to period comparisons should not be relied upon as an indication of future performance.
Three Months Ended
March 31
June 30
September 30
December 31
(in millions, except per share data)
Year ended December 31, 2015
Revenue
$
363
$
405
$
415
$
309
Operating income (loss) (1)
90
79
88
(25
)
Net income
63
58
74
3
Basic earnings per share (2)
$
0.44
$
0.40
$
0.51
$
0.02
Diluted earnings per share (2)
$
0.43
$
0.40
$
0.51
$
0.02
Year ended December 31, 2014
Revenue
$
281
$
323
$
354
$
288
Operating income
96
100
84
60
Net income
68
68
54
36
Basic earnings per share (2)
$
0.48
$
0.48
$
0.38
$
0.25
Diluted earnings per share (2)
$
0.47
$
0.47
$
0.37
$
0.25
(1)
During the fourth quarter of 2015, we recognized an incremental $59 million charge over the third quarter of 2015, related to a non-cash charitable contribution recorded to general and administrative expense on our consolidated statement of operations. Refer to “Note 12 – Commitments and Contingencies
(2)
Earnings per share is computed independently for each of the quarters presented. Therefore, the sum of the quarterly earnings per share may not equal the total computed for the year. </t>
  </si>
  <si>
    <t>Significant Accounting Policies (Policies)</t>
  </si>
  <si>
    <t>Basis of Presentation</t>
  </si>
  <si>
    <t xml:space="preserve">Basis of Presentation The accompanying consolidated financial statements include TripAdvisor, our wholly-owned subsidiaries, and entities we control, or in which we have a variable interest and are the primary beneficiary of expected cash profits or losses. We have eliminated significant intercompany transactions and accounts. The accompanying consolidated financial statements have been prepared in accordance with generally accepted accounting principles in the United States (“GAAP”). We have an operating subsidiary in China that has variable interests in an affiliated entity in China in order to comply with Chinese laws and regulations, which restrict foreign investment in Internet content provision businesses. Although we do not own the capital stock of this Chinese affiliate, we consolidate its results as we are the primary beneficiary of the cash losses or profits of this variable interest affiliate and have the power to direct the activities of this affiliate. Our variable interest entity is not material for all periods presented. </t>
  </si>
  <si>
    <t>Accounting Estimates</t>
  </si>
  <si>
    <t xml:space="preserve">Accounting Estimates 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i) recoverability of intangible assets, goodwill and other long-lived assets; (ii) accounting for income taxes; (iii) purchase accounting for business combinations; and (iv) stock-based compensation. </t>
  </si>
  <si>
    <t>Reclassifications</t>
  </si>
  <si>
    <t xml:space="preserve">Reclassifications Refer to our discussion in “Recently Adopted Accounting Pronouncements” below for required prior period reclassifications resulting from the early adoption of new accounting guidance. All other reclassifications, made to conform the prior period to the current presentation, were not material and had no net effect on our consolidated financial statements. </t>
  </si>
  <si>
    <t>Revenue Recognition</t>
  </si>
  <si>
    <t xml:space="preserve">Revenue Recognition We recognize revenue from our services rendered when the following four revenue recognition criteria are met: persuasive evidence of an arrangement exists, services have been rendered, the price is fixed or determinable, and collectability is reasonably assured. Deferred revenue, which primarily relates to our subscription-based and commission based arrangements, is recorded when payments are received in advance of our performance as required by the underlying agreements. Click-based Advertising . Revenue is derived primarily from click-through fees charged to our travel partners for traveler leads sent to the travel partners’ website. We record revenue from click-through fees after the traveler makes the click-through to the travel partners’ websites. Instant booking commission revenue is also included in click-based advertising revenue and is recorded at the time a traveler books a hotel transaction on our site where we do not assume cancellation risk, or the transaction model. In transactions in which we assume cancellation risk, we record revenue in the month in which the traveler’s stay at a hotel occurs, or the consumption model. Display-based Advertising . We recognize display-based advertising revenue ratably over the advertising period or upon delivery of advertising impressions, depending on the terms of the advertising contract. Subscription-based revenue is recognized ratably over the related contractual period over which service is delivered. Attractions . We receive cash from the consumer at the time of booking of the destination activity and record these amounts, net of commissions, as deferred merchant payables on our consolidated balance sheet. Commission revenue is recorded as deferred revenue at the time of booking and later recognized when the consumer has completed the destination activity. We pay the destination activity operators after the travelers’ use. Restaurants. We recognize reservation revenues (or per seated diner fees) on a transaction-by-transaction basis as diners are seated by our restaurant customers. Subscription-based revenue is recognized ratably over the related contractual period over which the service is delivered. Vacation Rentals. We generate revenue from customers for online advertising services related to the listing of their properties for rent primarily on either a subscription basis over a fixed-term, or on a commission basis for transactions that are booked on our platform. Payments for term-based subscriptions received in advance of services being rendered are recorded as deferred revenue and recognized ratably to revenue on a straight-line basis over the listing period. Our commission revenue is primarily generated on our free-to-list option, in lieu of a pre-paid subscription fee. When a commissionable transaction is booked on our platform, we receive cash from the traveler that includes both our commission, which is recorded as deferred revenue, and the amount due to the property owner, which is recorded to deferred merchant payables on our consolidated balance sheet. We pay the amount due to the property owner and recognize our commission revenue at the time of the traveler’s stay. Additional revenues are derived on a pay-per-lead basis, as we provide leads for rental properties to property managers. Pay-per-lead revenue is billed and recognized in the period when the leads are delivered to the property managers. </t>
  </si>
  <si>
    <t>Cost of Revenue</t>
  </si>
  <si>
    <t>Cost of Revenue Cost of revenue consists of expenses that are directly related or closely correlated to revenue generation, including direct costs, such as ad serving fees, flight search fees, transaction fees and data center costs. In addition, cost of revenue includes personnel and overhead expenses, including salaries, benefits, stock-based compensation and bonuses for certain customer support personnel who are directly involved in revenue generation.</t>
  </si>
  <si>
    <t>Selling and Marketing Sales and marketing expenses primarily consist of direct costs, including SEM and other online traffic acquisition costs, syndication costs and affiliate program commissions, brand advertising, television and other offline advertising, and public relations. In addition, our indirect sales and marketing expense consists of personnel and overhead expenses, including salaries, commissions, benefits, stock-based compensation and bonuses for sales, sales support, customer support and marketing employees.</t>
  </si>
  <si>
    <t>Technology and Content Technology and content expenses consist of personnel and overhead expenses, including salaries and benefits, stock-based compensation and bonuses for salaried employees and contractors engaged in the design, development, testing, content support, and maintenance of our websites and mobile apps. Other costs include licensing, maintenance expense, computer supplies, and technology hardware.</t>
  </si>
  <si>
    <t xml:space="preserve">General and Administrative General and administrative expense consists primarily of personnel and related overhead costs, for personnel engaged in executive leadership, finance, legal, and human resources, including stock-based compensation. General and administrative costs also include professional service fees and other fees including audit, legal, tax and accounting, and other costs, including bad debt expense and charitable contributions. </t>
  </si>
  <si>
    <t>Cash, Cash Equivalents and Marketable Securities</t>
  </si>
  <si>
    <t xml:space="preserve">Cash, Cash Equivalents and Marketable Securities Our cash equivalents consist of highly liquid investments with maturities of 90 days or less at the date of purchase. Our marketable debt and equity securities have been classified and accounted for as available-for-sale. We determine the appropriate classification of our investment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We classify our marketable debt securities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short-term or long-term based on the nature of each security and its availability for use in current operations. Our marketable debt and equity securities are carried at fair value, with the unrealized gains and losses, net of taxes, reported in accumulated other comprehensive income (loss) as a component of stockholders’ equity. Fair values are determined for each individual security in the investment portfolio.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 according to our investment policy. 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debt security, but it is probable that we will not collect all amounts due, then only the impairment due to the credit risk would be recognized in earnings and the remaining amount of the impairment would be recognized in accumulated other comprehensive loss within stockholders’ equity. Cash consists of cash deposits held in global financial institutions. </t>
  </si>
  <si>
    <t>Fair Value Measurements</t>
  </si>
  <si>
    <t xml:space="preserve">Fair Value Measurements We apply fair value accounting for all financial assets and liabilities and non-financial assets and liabilities that are recognized or disclosed at fair value in the financial statements on a recurring basis. We measure assets and liabilities at fair value based on the expected exit price, which is the amount that would be received on the sale of an asset or amount paid to transfer a liability, as the case may be, in an orderly transaction between market participants in the principal or most advantageous market in which we would transact. As such, fair value may be based on assumptions that market participants would use in pricing an asset or liability at the measurement date.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Valuations are based on quoted prices for identical assets and liabilities in active markets. Level 2—Valuations are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t>
  </si>
  <si>
    <t>Derivative Financial Instruments</t>
  </si>
  <si>
    <t xml:space="preserve">Derivative Financial Instruments Our goal in managing our foreign exchange risk is to reduce, to the extent practicable, our potential exposure to the changes that exchange rates might have on our earnings, cash flows and financial position. We do not use derivatives for trading or speculative purposes. We account for our derivative instruments as either assets or liabilities and carry them at fair value. In certain circumstances, we enter into foreign currency forward exchange contracts (“forward contracts”) to reduce the effects of fluctuating foreign currency exchange rates on our cash flows denominated in foreign currencies. Our derivative instruments or forward contracts entered into which are not designated as hedges as of December 31, 2015 are disclosed below in “Note 5— Financial Instruments We have not entered into any cash flow, fair value or net investment hedges to date as of December 31, 2015. </t>
  </si>
  <si>
    <t>Accounts Receivable and Allowance for Doubtful Accounts</t>
  </si>
  <si>
    <t>Accounts Receivable and Allowance for Doubtful Accounts Accounts receivable are generally due within 30 days and are recorded net of an allowance for doubtful accounts. We record accounts receivable at the invoiced amount. Collateral is not required for accounts receivable.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 The following table presents the changes in the allowance for doubtful accounts for the periods presented:
December 31,
2015
2014
2013
(in millions)
Allowance for doubtful accounts:
Balance, beginning of period
$
7
$
3
$
3
Charges (recoveries) to earnings
3
3
1
Write-offs, net of recoveries and other adjustments
(4
)
1
(1
)
Balance, end of period
$
6
$
7
$
3</t>
  </si>
  <si>
    <t>Property and Equipment, Including Website and Software Development Costs</t>
  </si>
  <si>
    <t>Property and Equipment, Including Website and Software Development Costs We record property and equipment at cost, net of accumulated depreciation. We capitalize certain costs incurred during the application development stage related to the development of websites and internal use software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software and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We compute depreciation using the straight-line method over the estimated useful lives of the assets, which is three to five years for computer equipment, capitalized software and website development, office furniture and other equipment. We depreciate leasehold improvements using the straight-line method, over the shorter of the estimated useful life of the improvement or the remaining term of the lease. We depreciate our corporate headquarter building, which is considered an asset for accounting purposes as the building lease is considered a financing obligation under GAAP, over its estimated useful life of 40 years.</t>
  </si>
  <si>
    <t>Leases</t>
  </si>
  <si>
    <t>Leases We lease office space in several countries around the world under non-cancelable lease agreements. We generally lease our office facilities under operating lease agreements. Office facilities subject to an operating lease and the related lease payments are not recorded on our balance sheet. The terms of certain lease agreements provide for rental payments on a graduated basis, however, we recognize rent expense on a straight-line basis over the lease period in accordance with GAAP. Any lease incentives are recognized as reductions of rental expense on a straight-line basis over the term of the lease. The lease term begins on the date we become legally obligated for the rent payments or when we take possession of the office space, whichever is earlier.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under GAAP. If we continue to be the deemed owner, for accounting purposes, the facilities are accounted for as financing obligations. We establish assets and liabilities for the present value of estimated future costs to return certain of our leased facilities to their original condition for asset retirement obligations. Such assets are depreciated over the lease period into operating expense, and the recorded liabilities are accreted to the future value of the estimated restoration costs and are included in other long-term liabilities on our consolidated balance sheet.</t>
  </si>
  <si>
    <t>Business Combination Valuations and Recoverability of Goodwill and Indefinite-Lived Intangible Assets</t>
  </si>
  <si>
    <t xml:space="preserve">Business Combination Valuations and Recoverability of Goodwill and Indefinite-Lived Intangible Assets Goodwill We account for acquired businesses using the purchase method of accounting which requires that the assets acquired and liabilities assumed be recorded at the date of acquisition at their respective fair values. Any excess of the purchase price over the estimated fair values of the net assets acquired is recorded as goodwill. We assess goodwill, which is not amortized, for impairment annually on October 1, or more frequently, if events and circumstances indicate impairment may have occurred. We test goodwill for impairment at the reporting unit level (operating segment or one level below an operating segment). Each of our operating segments with goodwill represents a reporting unit for the purpose of assessing impairment. Goodwill is allocated to our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In the evaluation of goodwill for impairment, we generally first perform a qualitative assessment to determine whether it is more likely than not (i.e., a likelihood of more than 50%) that the implied fair value of the reporting unit is less than the carrying amount. If we determine that it is not more likely than not that the implied fair value of the goodwill is less than its carrying amount, no further testing is necessary. If, however, we determine that it is more likely than not that the implied fair value of the goodwill is less than its carrying amount, we then perform a quantitative assessment and compare the implied fair value of the reporting unit to the carrying value. If the carrying value of a reporting unit exceeds its implied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In determining the estimated fair value of assets acquired and liabilities assumed in business combinations and for determining implied fair values of reporting units in a quantitative goodwill impairment test, we use one, or a blend, of the following recognized valuation methods: the income approach (including discounted cash flows), the market approach or the cost approach. Our significant estimates in those fair value measurements include identifying business factors such as size, growth, profitability, risk and return on investment and assessing comparable revenue and/or operating income multiples. Further, when measuring fair value based on discounted cash flows, we make assumptions about risk-adjusted discount rates, future price levels, rates of increase in revenue, cost of revenue, and operating expenses, weighted average cost of capital, rates of long-term growth, and income tax rates. Valuations are performed by management or third party valuation specialists under management's supervision, where appropriate. We believe that the fair values assigned to the assets acquired and liabilities assumed in business combinations and impairment tests are based on reasonable assumptions that marketplace participants would use. However, such assumptions are inherently uncertain and actual results could differ from those estimates. As part of our qualitative assessment for our 2015 goodwill impairment analysis, the factors that we considered included, but were not limited to: (a) changes in macroeconomic conditions in the overall economy and the specific markets in which we operate, (b) our ability to access capital, (c) changes in the online travel industry, (d) changes in the level of competition, (e) comparison of our current financial performance to historical and budgeted results, and (f) changes in excess market capitalization over book value based on our common stock price and other market specific information. After considering these factors and the impact that changes in such factors would have on the inputs used in our previous quantitative assessment, we determined that it was more likely than not that goodwill was not impaired for any of our reporting units. Indefinite-Lived Intangible Assets Intangible assets that have indefinite lives are not amortized and are tested for impairment annually on October 1, or whenever events or changes in circumstances indicate that the carrying value may not be recoverable. Similar to the qualitative assessment for goodwill, we may assess qualitative factors to determine if it is more likely than not that the implied fair value of the indefinite-lived intangible asset is less than its carrying amount. If we determine that it is not more likely than not that the implied fair value of the indefinite-lived intangible asset is less than its carrying amount, no further testing is necessary. If, however, we determine that it is more likely than not that the implied fair value of the indefinite-lived intangible asset is less than its carrying amount, we compare the implied fair value of the indefinite-lived asset with its carrying amount. If the carrying value of an individual indefinite-lived intangible asset exceeds its implied fair value, the individual asset is written down by an amount equal to such excess. The assessment of qualitative factors is optional and at our discretion. We may bypass the qualitative assessment for any indefinite-lived intangible asset in any period and resume performing the qualitative assessment in any subsequent period. As part of our qualitative assessment for our 2015 impairment analysis, the factors that we considered for our indefinite-lived intangible assets included, but were not limited to: (a) changes in macroeconomic conditions in the overall economy and the specific markets in which we operate, (b) our ability to access capital, (c) changes in the online travel industry, (d) changes in the level of competition, (e) comparison of our current financial performance to historical and budgeted results, (f) changes in excess market capitalization over book value based on our common stock price, and (g) the amount of excess of the fair value of our trade names and trademarks to the carrying value of those same assets, using the results of our most recent quantitative assessment. After considering these factors and the impact that changes in such factors would have on the inputs used in our previous quantitative assessment, we determined that it was more likely than not that these assets were not impaired. </t>
  </si>
  <si>
    <t>Recoverability of Intangible Assets with Definite Lives and Other Long-Lived Assets</t>
  </si>
  <si>
    <t xml:space="preserve">Recoverability of Intangible Assets with Definite Lives and Other Long-Lived Assets Intangible assets with definite lives and other long-lived assets are carried at cost and are amortized on a straight-line basis over their estimated useful lives of one to twelve years. The straight-line method of amortization is currently used for our definite-lived intangible assets as it approximates, or is our best estimate, of the distribution of the economic use of our identifiable intangible asset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the asset group by determining if the carrying value of the asset group exceeds the sum of the projected undiscounted cash flows expected to result from the use and eventual disposition of the assets over the remaining economic life of the primary asset of the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by the amount that the carrying value of such asset groups exceed their fair value and would be included in operating income on the consolidated statement of operations. We have not identified any circumstances that would warrant an impairment charge for any recorded definite lived or other long term assets on our consolidated balance sheet at December 31, 2015. </t>
  </si>
  <si>
    <t xml:space="preserve">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t>
  </si>
  <si>
    <t>Foreign Currency Translation and Transaction Gains and Losses</t>
  </si>
  <si>
    <t xml:space="preserve">Foreign Currency Translation and Transaction Gains and Losses Our consolidated financial statements are reported in U.S. dollars. Certain of our subsidiaries outside of the United States use the related local currency as their functional currency and not the U.S. dollar. Therefore assets and liabilities of our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income(loss) in stockholders’ equity on our consolidated balance sheet. We also have subsidiaries that have transactions in foreign currencies other than their functional currency. Transactions denominated in currencies other than the functional currency are recorded based on exchange rates at the time such transactions arise. Subsequent changes in exchange rates result in transaction gains and losses which are reflected in our consolidated statements of operations as unrealized (based on the applicable period-end exchange rate) or realized upon settlement of the transactions, in interest income and other, net. Accordingly, we have recorded foreign exchange losses of $4 million, $10 million and $0 million for the years ended December 31, 2015, 2014 and 2013, respectively, in interest income and other, net on our consolidated statement of operations. These amounts also include gains and losses, realized and unrealized, on foreign currency forward contracts. </t>
  </si>
  <si>
    <t>Advertising Expense</t>
  </si>
  <si>
    <t>Advertising Expense We incur advertising expense, which includes traffic generation costs from search engines and Internet portals, other online and offline (including television) advertising expense, promotions and public relations to promote our business. We expense the costs associated with communicating the advertisements in the period in which the advertisement takes place. We initially capitalize and then expense the production costs associated with television advertisements in the period in which the advertisement first takes place. For the years ended December 31, 2015, 2014 and 2013, our advertising expense was $507 million, $341 million, and $237 million, respectively. As of December 31, 2015 and 2014, we had $2 million and $5 million of prepaid marketing expenses included in prepaid expenses and other current assets. We expect to fully expense our prepaid marketing asset of $2 million as of December 31, 2015 to the consolidated statement of operations during 2016.</t>
  </si>
  <si>
    <t>Stock-Based Compensation</t>
  </si>
  <si>
    <t>Stock-Based Compensation Stock Options. The exercise price for all stock options granted by us to date has been equal to the market price of the underlying shares of common stock at the date of grant. In this regard, when making stock option awards, our practice is to determine the applicable grant date and to specify that the exercise price shall be the closing price of our common stock on the date of grant. The estimated grant-date fair value of stock options is calculated using a Black-Scholes Merton option-pricing model (“Black-Scholes model”). The Black-Scholes model incorporates assumptions to value stock-based awards, which includes the risk-free rate of return, expected volatility, expected term and expected dividend yield. Our risk-free interest rate is based on the rates currently available on zero-coupon U.S. Treasury issues, in effect at the time of the grant, whose remaining maturity period most closely approximates the stock option’s expected term assumption. Our expected volatility is calculated by equally weighting the historical volatility and implied volatility on our own stock. Historical volatility is determined using actual daily price observations of our stock price over a period equivalent to or approximate to the expected term of our stock option grants to date. Implied volatility represents the volatility of our actively traded options on our stock, with remaining maturities in excess of twelve months and market prices approximate to the exercise prices of the stock option grant. We estimate our expected term using historical exercise behavior and expected post-vest termination data. Our expected dividend yield is zero, as we have not paid any dividends on our common stock to date and do not expect to pay any cash dividends for the foreseeable future. Our stock options generally have a term of ten years from the date of grant and generally vest equitably over a four-year requisite service period. We amortize the grant-date fair value of our stock option grants, net of estimated forfeitures, as stock-based compensation expense over the vesting term on a straight-line basis, with the amount of compensation expense recognized at any date at least equaling the portion of the grant-date fair value of the award that is vested at that date. Restricted Stock Units. RSUs are stock awards that are granted to employees entitling the holder to shares of our common stock as the award vests. RSUs are measured at fair value based on the number of shares granted and the quoted price of our common stock at the date of grant. We amortize the fair value of RSUs, net of estimated forfeitures, as stock-based compensation expense over the vesting term of generally four years on a straight-line basis, with the amount of compensation expense recognized at any date at least equaling the portion of the grant-date fair value of the award that is vested at that date. Performance-based stock options and RSUs vest upon achievement of certain company-based performance conditions and a requisite service period. On the date of grant, the fair value of a performance-based award is calculated using the same method as our service based stock options and RSUs described above. We then assess whether it is probable that the individual performance targets would be achieved. If assessed as probable, compensation expense will be recorded for these awards over the estimated performance period. At each reporting period, we will reasses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Estimates of fair value are not intended to predict actual future events or the value ultimately realized by employees who receive these awards, and subsequent events are not indicative of the reasonableness of our original estimates of fair value. We use historical data to estimate pre-vesting stock option and RSU forfeitures and record share-based compensation expense only for those awards that are expected to vest. Changes in estimated forfeitures are recognized through a cumulative catch-up adjustment in the period of change which also impacts the amount of stock compensation expense to be recognized in future periods.</t>
  </si>
  <si>
    <t xml:space="preserve">Treasury Stock Shares of our common stock repurchased are recorded at cost as treasury stock and result in the reduction of stockholders' equity in our consolidated balance sheet. We may reissue these treasury shares. When treasury shares are reissued, we use the average cost method for determining the cost of reissued shares. If the issuance price is higher than the cost, the excess of the issuance price over the cost is credited to additional paid-in-capital. If the issuance price is lower than the cost, the difference is first charged against any credit balance in additional paid-in-capital from the previous issuances of treasury stock and the remaining balance is charged to retained earnings. </t>
  </si>
  <si>
    <t>Deferred Merchant Payables</t>
  </si>
  <si>
    <t xml:space="preserve">Deferred Merchant Payables We receive cash from travelers at the time of booking related to our vacation rental, attractions and transaction-based businesses and we record these amounts, net of commissions, on our consolidated balance sheets as deferred merchant payables. We pay the hotel, attraction provider or vacation rental owner after the travelers’ use and subsequent billing from the hotel, attraction provider or vacation rental owner. Therefore, we receive cash from the traveler prior to paying the hotel, attraction provider or vacation rental owner, and this operating cycle represents a working capital source or use of cash to us. As long as these businesses grow, we expect that changes in working capital related to these transactions, depending on timing of payments and seasonality, will continue to impact operating cash flows. Our deferred merchant payables balance was $105 million and $93 million for the years ended December 31, 2015 and 2014, respectively. </t>
  </si>
  <si>
    <t>Credit Risk and Concentrations</t>
  </si>
  <si>
    <t xml:space="preserve">Credit Risk and Concentrations Financial instruments, which potentially subject us to concentration of credit risk, consist primarily of cash and cash equivalents, corporate debt securities, foreign exchange contracts, accounts receivable and customer concentrations. We maintain some cash and cash equivalents balances with financial institutions that are in excess of Federal Deposit Insurance Corporation insurance limits. Our cash and cash equivalents are primarily composed of prime institutional money market funds as well as bank account balances primarily denominated in U.S. dollars, Euros, British pound sterling, Chinese renminbi, Australian dollars and Singapore dollars. We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eign exchange contracts are transacted with various international financial institutions with high credit standing. Our business is also subject to certain risks due to concentrations related to dependence on our relationships with our customers. For the years ended December 31, 2015, 2014 and 2013 our two most significant advertising partners, Expedia and Priceline, each accounted for more than 10% of our consolidated revenue and combined accounted for 46%, 46% and 47% of our consolidated revenue, respectively. This concentration of revenue is recorded in our Hotel segment for these reporting periods. As of December 31, 2015 and 2014, Expedia accounted for 11% and 15%, respectively, of our total accounts receivable. Our overall credit risk related to accounts receivable is also mitigated by the relatively short collection period. </t>
  </si>
  <si>
    <t>Contingent Liabilities</t>
  </si>
  <si>
    <t xml:space="preserve">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may be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t>
  </si>
  <si>
    <t>Comprehensive Income (Loss)</t>
  </si>
  <si>
    <t xml:space="preserve">Comprehensive Income (Loss) Comprehensive income (loss) currently consists of net income, cumulative foreign currency translation adjustments, and unrealized gains and losses on available-for-sale securities, net of tax. </t>
  </si>
  <si>
    <t>Earnings Per Share (“EPS”)</t>
  </si>
  <si>
    <t xml:space="preserve">Earnings Per Share (“EPS”) Basic Earnings Per Share We compute basic earnings per share (“Basic EPS”) by dividing net income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treasury shares repurchased during the reporting period. Diluted Earnings Per Share We compute diluted earnings per share (“Diluted EPS”) by dividing net income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arnings per share calculation as indicated above, and (ii) if dilutive, the incremental weighted average common stock that we would issue upon the assumed exercise of outstanding common equivalent shares related to stock options and the vesting of restricted stock units using the treasury stock method, and (iii) if dilutive, performance 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the average unrecognized compensation cost during the period and any tax benefits credited upon exercise to additional paid-in-capital. The treasury stock method assumes that a company uses the proceeds from the exercise of an award to repurchase common stock at the average market price for the period. Windfall tax benefits created upon the exercise of an award would be added to assumed proceeds, while shortfalls charged to additional paid-in-capital would be deducted from assumed proceeds. Any shortfalls not covered by the windfall tax pool would be charged to the income statement and would be excluded from the calculation of assumed proceeds, if any. Below is a reconciliation of the weighted average number of shares of common stock outstanding in calculating Diluted EPS (shares in thousands and dollars in millions, except per share amounts) for the periods presented:
Year ended December 31,
2015
2014
2013
Numerator:
Net income
$
198
$
226
$
205
Denominator:
Weighted average shares used to compute Basic EPS
143,836
142,721
142,854
Weighted average effect of dilutive securities:
Stock options
1,839
2,734
2,131
RSUs
292
345
278
Weighted average shares used to compute Diluted EPS
145,967
145,800
145,263
Basic EPS
$
1.38
$
1.58
$
1.44
Diluted EPS
$
1.36
$
1.55
$
1.41
The following potential common shares related to stock options and RSUs were excluded from the calculation of Diluted EPS because their effect would have been anti-dilutive for the periods presented:
Year ended December 31,
2015(1)
2014(2)
2013(3)
Stock options
2,142
1,450
2,244
RSUs
562
191
27
Total
2,704
1,641
2,271
(1)
These totals do not include 66,666 performance based options and 12,799 performance based RSUs representing the right to acquire 79,465 shares of common stock for which all targets required to trigger vesting had not been achieved; therefore, such awards were excluded from the calculation of weighted average shares used to compute Diluted EPS for those reporting periods.
(2)
These totals do not include 66,666 performance based options and 44,000 performance based RSUs representing the right to acquire 110,666 shares of common stock for which all targets required to trigger vesting had not been achieved; therefore, such awards were excluded from the calculation of weighted average shares used to compute Diluted EPS for those reporting periods.
(3)
These totals do not include 155,000 performance based options and 44,000 performance based RSUs representing the right to acquire 199,000 shares of common stock, respectively, for which all targets required to trigger vesting had not been achieved; therefore, such awards were excluded from the calculation of weighted average shares used to compute Diluted EPS for those reporting periods. The earnings per share amounts are the same for common stock and Class B common stock because the holders of each class are legally entitled to equal per share distributions whether through dividends or in liquidation. </t>
  </si>
  <si>
    <t>New Accounting Pronouncements Not Yet Adopted</t>
  </si>
  <si>
    <t>New Accounting Pronouncements Not Yet Adopted In September 2015, the Financial Accounting Standards Board (“FASB”) issued new accounting guidance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planned adoption of this guidance in 2016 is not expected to have a material impact on our consolidated financial statements and related disclosures. 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full retrospective approach or a modified retrospective approach, which requires the initial cumulative effect to be recognized at the date of initial application. This guidance is effective for fiscal years, and interim periods within those fiscal years, beginning after December 15, 2017 and early adoption is permitted for fiscal years beginning after December 15, 2016. We have not yet selected a transition method and we are currently evaluating the effect that the updated standard will have on our consolidated financial statements or related disclosures.</t>
  </si>
  <si>
    <t>Recently Adopted Accounting Pronouncements</t>
  </si>
  <si>
    <t>Recently Adopted Accounting Pronouncements In November 2015, the FASB issued new accounting guidance which requires an entity to present deferred tax assets and deferred tax liabilities as noncurrent on the consolidated balance sheet. This guidance is effective for fiscal years beginning after December 15, 2016, with early adoption permitted. The Company has early adopted this guidance and has applied the requirements retrospectively to all periods presented. The adoption of this guidance resulted in the reclassification of $10 million from current deferred income tax assets to noncurrent deferred income tax liabilities on the consolidated balance sheet as of December 31, 2014. In April 2015, the FASB issued new accounting guidance which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In August 2015, additional accounting guidance was issued on this topic that clarifies the April 2015 guidance for debt issuance costs associated with line-of-credit arrangements, which states the FASB would not object to the continued deferral and presentation of debt issuance costs as an asset, which would be subsequently amortized over the term of the arrangement. This guidance is effective for fiscal years, and the interim periods within those fiscal years, beginning after December 15, 2015, with early application permitted. The Company has early adopted this guidance. The retrospective application of this guidance decreased “Other long-term assets” and “Long-term debt” by $1 million on the consolidated balance sheet as of December 31, 2014. Refer to “Note 8— Debt</t>
  </si>
  <si>
    <t>Significant Accounting Policies (Tables)</t>
  </si>
  <si>
    <t>Summary of Changes in the Allowance for Doubtful Accounts</t>
  </si>
  <si>
    <t>The following table presents the changes in the allowance for doubtful accounts for the periods presented:
December 31,
2015
2014
2013
(in millions)
Allowance for doubtful accounts:
Balance, beginning of period
$
7
$
3
$
3
Charges (recoveries) to earnings
3
3
1
Write-offs, net of recoveries and other adjustments
(4
)
1
(1
)
Balance, end of period
$
6
$
7
$
3</t>
  </si>
  <si>
    <t>Reconciliation of Weighted Average Number of Shares of Common Stock Outstanding</t>
  </si>
  <si>
    <t>Below is a reconciliation of the weighted average number of shares of common stock outstanding in calculating Diluted EPS (shares in thousands and dollars in millions, except per share amounts) for the periods presented:
Year ended December 31,
2015
2014
2013
Numerator:
Net income
$
198
$
226
$
205
Denominator:
Weighted average shares used to compute Basic EPS
143,836
142,721
142,854
Weighted average effect of dilutive securities:
Stock options
1,839
2,734
2,131
RSUs
292
345
278
Weighted average shares used to compute Diluted EPS
145,967
145,800
145,263
Basic EPS
$
1.38
$
1.58
$
1.44
Diluted EPS
$
1.36
$
1.55
$
1.41</t>
  </si>
  <si>
    <t>Common Shares Related to Stock Options and RSUs Excluded from Calculated Diluted EPS</t>
  </si>
  <si>
    <t xml:space="preserve">The following potential common shares related to stock options and RSUs were excluded from the calculation of Diluted EPS because their effect would have been anti-dilutive for the periods presented:
Year ended December 31,
2015(1)
2014(2)
2013(3)
Stock options
2,142
1,450
2,244
RSUs
562
191
27
Total
2,704
1,641
2,271
(1)
These totals do not include 66,666 performance based options and 12,799 performance based RSUs representing the right to acquire 79,465 shares of common stock for which all targets required to trigger vesting had not been achieved; therefore, such awards were excluded from the calculation of weighted average shares used to compute Diluted EPS for those reporting periods.
(2)
These totals do not include 66,666 performance based options and 44,000 performance based RSUs representing the right to acquire 110,666 shares of common stock for which all targets required to trigger vesting had not been achieved; therefore, such awards were excluded from the calculation of weighted average shares used to compute Diluted EPS for those reporting periods.
(3)
These totals do not include 155,000 performance based options and 44,000 performance based RSUs representing the right to acquire 199,000 shares of common stock, respectively, for which all targets required to trigger vesting had not been achieved; therefore, such awards were excluded from the calculation of weighted average shares used to compute Diluted EPS for those reporting periods. </t>
  </si>
  <si>
    <t>Acquisitions and Dispositions (Tables)</t>
  </si>
  <si>
    <t>Business Acquisition [Line Items]</t>
  </si>
  <si>
    <t>Summary of Purchase Price Allocation Initially Recorded on Consolidated Balance Sheet for All Acquisitions</t>
  </si>
  <si>
    <t xml:space="preserve">The following table presents the purchase price allocations recorded on our consolidated balance sheet for all 2015 acquisitions (in millions):
Total
Goodwill
$
17
Intangible assets (1)
12
Net tangible assets
1
Deferred tax liabilities, net
(2
)
Total purchase price consideration (2)
$
28
(1)
Identifiable definite-lived intangible assets acquired during 2015 were comprised of trade names of $2 million with a weighted average life of approximately 10 years, customer lists and supplier relationships of $7 million with a weighted average life of approximately 6 years and technology and other of $3 million with a weighted average life of approximately 2 years. The overall weighted-average life of the identifiable definite-lived intangible assets acquired in the purchase of these businesses during 2015 was 6 years, and will be amortized on a straight-line basis over their estimated useful lives from acquisition date.
(2)
Subject to adjustment based on indemnification obligations for general representations and warranties of the acquired company stockholders. </t>
  </si>
  <si>
    <t>2014 Acquisitions</t>
  </si>
  <si>
    <t>The following table presents the purchase price allocations recorded on our consolidated balance sheet for all 2014 acquisitions (in millions):
Total
Goodwill (1)
$
253
Intangible assets (2)
194
Net tangible assets (liabilities) (3)
(7
)
Deferred tax liabilities, net
(40
)
Total purchase price consideration (4)
$
400
(1)
Goodwill in the amount of $5 million is expected to be deductible for tax purposes.
(2)
Identifiable definite-lived intangible assets acquired during 2014 were comprised of trade names of $44 million with a weighted average life of 10 years, customer lists and supplier relationships of $82 million with an approximate weighted average life of 7 years, subscriber relationships of $25 million with a weighted average life of 6 years and developed technology and other of $43 million with an approximate weighted average life of 5 years. The overall weighted-average life of the identifiable definite-lived intangible assets acquired in the purchase of the companies during 2014 was approximately 7 years, and will be amortized on a straight-line basis over their estimated useful lives from acquisition date.
(3)
Includes assets acquired, including cash of $62 million and accounts receivable of $25 million and liabilities assumed, including deferred merchant payables of $76 million, accrued expenses and other current liabilities of $15 million and deferred revenue of $5 million which reflect their respective fair values at acquisition date.
(4)
Subject to adjustment based on indemnification obligations for general representations and warranties of the acquired company stockholders.</t>
  </si>
  <si>
    <t>Stock Based Awards and Other Equity Instruments (Tables)</t>
  </si>
  <si>
    <t>Amount of Stock-Based Compensation Related to Stock-Based Awards, Primarily Stock Options and RSUs</t>
  </si>
  <si>
    <t>The following table presents the amount of stock-based compensation related to stock-based awards, primarily stock options and RSUs, on our consolidated statements of operations during the periods presented:
Year ended December 31,
2015
2014
2013
(in millions)
Selling and marketing
$
16
$
13
$
11
Technology and content
28
27
21
General and administrative
28
23
17
Total stock-based compensation expense
72
63
49
Income tax benefit from stock-based compensation expense
(26
)
(24
)
(18
)
Total stock-based compensation expense, net of tax effect
$
46
$
39
$
31</t>
  </si>
  <si>
    <t>Summary of Stock Option</t>
  </si>
  <si>
    <t xml:space="preserve">A summary of our stock option activity is presented below:
Weighted
Weighted
Average
Average
Exercise
Remaining
Aggregate
Options
Price Per
Contractual
Intrinsic
Outstanding
Share
Life
Value
(in thousands)
(in years)
(in millions)
Options outstanding at December 31, 2014
8,651
$
44.47
Granted
587
83.78
Exercised (1)
(3,187
)
33.78
Cancelled or expired
(331
)
57.44
Options outstanding at December 31, 2015
5,720
$
53.71
5.6
$
187
Exercisable as of December 31, 2015
2,480
$
36.69
4.3
$
122
Vested and expected to vest after December 31, 2015
5,610
$
53.30
5.6
$
186
(1)
Inclusive of 1,978,692 options, which were not converted into shares due to net share settlement in order to cover the aggregate exercise price and the minimum amount of required employee withholding taxes. Potential shares which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 </t>
  </si>
  <si>
    <t>Weighted-Average Assumptions of Estimated Fair Value of Stock Option Grants</t>
  </si>
  <si>
    <t>The fair value of stock option grants has been estimated at the date of grant using the Black–Scholes option pricing model with the following weighted average assumptions for the periods presented:
December 31,
2015
2014
2013
Risk free interest rate
1.58
%
1.79
%
1.41
%
Expected term (in years)
5.42
5.80
6.06
Expected volatility
41.79
%
44.04
%
50.78
%
Expected dividend yield
— %
— %
— %</t>
  </si>
  <si>
    <t>Summary of RSU Activity</t>
  </si>
  <si>
    <t xml:space="preserve">The following table presents a summary of our RSU activity:
Weighted
Average
Grant-
Aggregate
RSUs
Date Fair
Intrinsic
Outstanding
Value Per Share
Value
(in thousands)
(in millions)
Unvested RSUs outstanding as of December 31, 2014
1,448
$
71.33
Granted
1,017
82.95
Vested and released (1)
(440
)
66.58
Cancelled
(275
)
72.76
Unvested RSUs outstanding as of December 31, 2015
1,750
$
79.02
$
149
Expected to vest after December 31, 2015
1,556
$
78.77
$
133
(1)
Inclusive of 128,341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 </t>
  </si>
  <si>
    <t>Summary of Unrecognized Compensation Expense, Net of Estimated Forfeitures and Weighted Average Period Remaining</t>
  </si>
  <si>
    <t>A summary of our remaining unrecognized compensation expense, net of estimated forfeitures, and the weighted average remaining amortization period at December 31, 2015 related to our non-vested stock options and RSU awards is presented below (in millions, except per year information):
Stock
Options
RSUs
Unrecognized compensation expense (net of forfeitures)
$
56
$
94
Weighted average period remaining (in years)
2.5
2.7</t>
  </si>
  <si>
    <t>Financial Instruments (Tables)</t>
  </si>
  <si>
    <t>Schedule of Cash, Cash Equivalents and Marketable Securities</t>
  </si>
  <si>
    <t>The following tables show our cash and available-for-sale securities’ amortized cost, gross unrealized gains, gross unrealized losses and fair value by significant investment category recorded as cash and cash equivalents or short and long-term marketable securities as of December 31, 2015 and December 31, 2014 (in millions):
December 31, 2015
Cash and
Short-Term
Long-Term
Amortized
Unrealized
Unrealized
Fair
Cash
Marketable
Marketable
Cost
Gains
Losses
Value
Equivalents
Securities
Securities
Cash
$
598
$
—
$
—
$
598
$
598
$
—
$
—
Level 1:
Money market funds
11
—
—
11
11
—
—
Level 2:
U.S. agency securities
13
—
—
13
—
9
4
U.S. treasury securities
16
—
—
16
4
12
—
Certificates of deposit
5
—
—
5
—
4
1
Commercial paper
1
—
—
1
—
1
—
Corporate debt securities
54
—
—
54
1
21
32
Subtotal
89
—
—
89
5
47
37
Total
$
698
$
—
$
—
$
698
$
614
$
47
$
37
December 31, 2014
Cash and
Short-Term
Long-Term
Amortized
Unrealized
Unrealized
Fair
Cash
Marketable
Marketable
Cost
Gains
Losses
Value
Equivalents
Securities
Securities
Cash
$
447
$
—
$
—
$
447
$
447
$
—
$
—
Level 1:
Money market funds
8
—
—
8
8
—
—
Level 2:
U.S. agency securities
38
—
—
38
—
35
3
Certificates of deposit
8
—
—
8
—
8
—
Commercial paper
1
—
—
1
—
1
—
Corporate debt securities
92
—
—
92
—
64
28
Subtotal
139
—
—
139
—
108
31
Total
$
594
$
—
$
—
$
594
$
455
$
108
$
31</t>
  </si>
  <si>
    <t>Fair Value and Notional Principal Amounts of Outstanding or Unsettled Derivative Instruments</t>
  </si>
  <si>
    <t xml:space="preserve">The following table shows the notional principal amounts of our outstanding derivative instruments that are not designated as hedging instruments for the periods presented:
December 31, 2015
December 31, 2014
(in millions)
Foreign exchange-forward contracts (1)(2)
$
25
$
20
(1)
Derivative contracts address foreign exchange fluctuations for the Euro versus the U.S. Dollar.
(2)
The fair value of our derivatives are not material for all periods presented and are reported as assets in prepaid expenses and other current assets on our consolidated balance sheets. We measure the fair value of our outstanding or unsettled derivatives using Level 2 fair value inputs, as we use a pricing model that takes into account the contract terms as well as current foreign currency exchange rates in active markets. </t>
  </si>
  <si>
    <t>Property and Equipment, Net (Tables)</t>
  </si>
  <si>
    <t>Property and equipment consists of the following for the periods presented:
December 31, 2015
December 31, 2014
(in millions)
Capitalized software and website development
$
127
$
104
Building (1)
123
-
Leasehold improvements
32
40
Computer equipment
36
31
Furniture, office equipment and other
17
11
335
186
Less: accumulated depreciation
(88
)
(77
)
Construction in progress (1)
-
86
Total
$
247
$
195
(1)
These amounts represent construction costs incurred by the landlord and the Company, related to our corporate headquarters in Needham, MA. During the years ended December 31, 2015 and 2014, we capitalized $6 million and $52 million, respectively, in non-cash construction costs which were incurred by the landlord, with a corresponding liability recorded in other long-term liabilities. Upon completion of construction at the end of the second quarter of 2015, this asset was reclassified to a building asset and we began depreciating it over an estimated useful life of 40 years on a straight-line basis. Refer to “Note 12 – Commitments and Contingencies</t>
  </si>
  <si>
    <t>Goodwill and Intangible Assets, Net (Tables)</t>
  </si>
  <si>
    <t>Summary of Changes in Goodwill</t>
  </si>
  <si>
    <t>The following table summarizes our goodwill activity by segment for the periods presented:
TripAdvisor
Hotel
Other
Consolidated
(in millions)
Balance as of December 31, 2013
$
502
$
-
$
-
$
502
Acquisitions (1)
253
-
-
253
Other adjustments (2)
(21
)
-
-
(21
)
Allocation to new segments (3)
(734
)
442
292
-
Balance as of December 31, 2014
$
-
$
442
$
292
$
734
Acquisitions (1)
-
1
16
17
Disposition
-
(1
)
-
(1
)
Other adjustments (2)
-
-
(18
)
(18
)
Ending balance as of December 31, 2015
$
-
$
442
$
290
$
732
(1)
The additions to goodwill relate to our business acquisitions. See “Note 3— Acquisitions and Dispositions
(2)
Primarily related to impact of changes in foreign exchange rates to goodwill.
(3)
Reflects initial allocation of goodwill related to our reporting segment changes in the fourth quarter of 2014. See “Note 16— Segment and Geographic Information</t>
  </si>
  <si>
    <t>Finite-Lived and Indefinite-Lived Intangible Assets Acquired as Part of Business Combination</t>
  </si>
  <si>
    <t>Intangible assets, which were acquired in business combinations and recorded at fair value on the date of purchase, consist of the following for the periods presented:
December 31,
2015
2014
(in millions)
Intangible assets with definite lives
$
198
$
202
Less: accumulated amortization
(52
)
(18
)
Intangible assets with definite lives, net
146
184
Intangible assets with indefinite lives
30
30
Total
$
176
$
214</t>
  </si>
  <si>
    <t>Components of Intangible Assets with Definite Lives</t>
  </si>
  <si>
    <t>The following table presents the components of our intangible assets with definite lives for the periods presented:
December 31, 2015
December 31, 2014
Weighted Average
Gross
Net
Gross
Net
Remaining Life
Carrying
Accumulated
Carrying
Carrying
Accumulated
Carrying
(in years)
Amount
Amortization
Amount
Amount
Amortization
Amount
(in millions)
(in millions)
Trade names and trademarks
8.5
$
53
$
(9
)
$
44
$
52
$
(5
)
$
47
Customer lists and supplier relationships
5.4
82
(20
)
62
77
(5
)
72
Subscriber relationships
4.8
29
(9
)
20
31
(4
)
27
Technology and other
3.3
34
(14
)
20
42
(4
)
38
Total
6.0
$
198
$
(52
)
$
146
$
202
$
(18
)
$
184</t>
  </si>
  <si>
    <t>Summary of Estimated Future Amortization Expense Related to Intangible Assets with Definite Lives</t>
  </si>
  <si>
    <t>Intangible assets with definite lives are amortized on a straight-line basis. The estimated amortization expense for intangible assets with definite lives for each of the next five years, and the expense thereafter, assuming no subsequent impairment of the underlying assets, is expected to be as follows (in millions):
2016
$
29
2017
28
2018
25
2019
22
2020
17
2021 and thereafter
25
Total
$
146</t>
  </si>
  <si>
    <t>Debt (Tables)</t>
  </si>
  <si>
    <t>The Company’s outstanding debt consisted of the following for the periods presented:
December 31,
December 31,
2015
2014
(in millions)
Short-Term Debt:
Chinese Credit Facilities
$
1
$
38
Term Loan
-
40
Total Short-Term Debt
$
1
$
78
Long-Term Debt:
2015 Credit Facility
$
200
$
-
Term Loan
-
260
Less: Unamortized discount and debt issuance costs
-
(1
)
Total Long-Term Debt
$
200
$
259</t>
  </si>
  <si>
    <t>Income Taxes (Tables)</t>
  </si>
  <si>
    <t>Summary of Our Domestic and Foreign Income Before Income Taxes</t>
  </si>
  <si>
    <t>The following table presents a summary of our domestic and foreign income before income taxes:
Year Ended December 31,
2015
2014
2013
(in millions)
Domestic
$
67
$
146
$
129
Foreign
172
176
155
Total
$
239
$
322
$
284</t>
  </si>
  <si>
    <t>Summary of the Components of Our Provision for Income Taxes</t>
  </si>
  <si>
    <t>The following table presents a summary of the components of our provision for income taxes:
Year Ended December 31,
2015
2014
2013
(in millions)
Current income tax expense:
Federal
$
48
$
93
$
48
State
8
14
9
Foreign
22
6
17
Current income tax expense
78
113
74
Deferred income tax (benefit) expense:
Federal
(29
)
(12
)
6
State
(2
)
(1
)
1
Foreign
(6
)
(4
)
(2
)
Deferred income tax (benefit) expense:
(37
)
(17
)
5
Provision for income taxes
$
41
$
96
$
79</t>
  </si>
  <si>
    <t>Summary of Deferred Tax Assets and Deferred Tax Liabilities</t>
  </si>
  <si>
    <t>The significant components of our deferred tax assets and deferred tax liabilities as of December 31, 2015 and 2014 are as follows:
December 31,
2015
2014
(in millions)
Deferred tax assets:
Stock-based compensation
$
40
$
43
Net operating loss carryforwards
31
34
Provision for accrued expenses
12
13
Deferred rent
5
5
Lease financing obligation
33
26
Foreign advertising spend
8
9
Deferred expense related to cost-sharing arrangement
20
-
Charitable contribution carryforward
24
-
Other
4
5
Total deferred tax assets
$
177
$
135
Less: valuation allowance
(17
)
(19
)
Net deferred tax assets
$
160
$
116
Deferred tax liabilities:
Intangible assets
$
(81
)
$
(88
)
Property and equipment
(27
)
(25
)
Prepaid expenses
(4
)
(4
)
Building
(31
)
(26
)
Deferred income related to cost-sharing arrangement
(7
)
-
Other
-
(1
)
Total deferred tax liabilities
$
(150
)
$
(144
)
Net deferred tax asset (liability) (1)
$
10
$
(28
) (1) Includes non-current deferred tax assets of $25 million and $1 million as of December 31, 2015 and 2014, respectively, reported in "Other long-term assets" on our consolidated balance sheets.</t>
  </si>
  <si>
    <t>Reconciliation of the Provision for Income Taxes</t>
  </si>
  <si>
    <t>A reconciliation of the provision for income taxes to the amounts computed by applying the statutory federal income tax rate to income before income taxes is as follows:
Year Ended December 31,
2015
2014
2013
(in millions)
Income tax expense at the federal statutory rate of 35%
$
84
$
113
$
100
Foreign rate differential
(53
)
(49
)
(41
)
State income taxes, net of effect of federal tax benefit
4
13
8
Unrecognized tax benefits and related interest
12
14
9
Change in cost-sharing treatment of stock-based compensation
(13
)
-
-
Non-deductible transaction costs
1
1
-
Change in valuation allowance
5
5
2
Other, net
1
(1
)
1
Provision for income taxes
$
41
$
96
$
79</t>
  </si>
  <si>
    <t>Reconciliation of the Beginning and Ending Amount of Gross Unrecognized Tax Benefits</t>
  </si>
  <si>
    <t>A reconciliation of the beginning and ending amount of gross unrecognized tax benefits (excluding interest and penalties) is as follows:
December 31,
2015
2014
2013
(in millions)
Balance, beginning of year
$
67
$
36
$
24
Increases to tax positions related to the current year
15
13
12
Increases to tax positions related to the prior year
7
18
4
Reductions due to lapsed statute of limitations
-
-
-
Decreases to tax positions related to the prior year
-
-
(4
)
Settlements during current year
-
-
-
Balance, end of year
$
89
$
67
$
36</t>
  </si>
  <si>
    <t>Accrued Expenses and Other Current Liabilities (Tables)</t>
  </si>
  <si>
    <t>Details of Accrued Expenses and Other Current Liabilities</t>
  </si>
  <si>
    <t>Accrued expenses and other current liabilities consisted of the following for the periods presented:
December 31, 2015
December 31, 2014
(in millions)
Accrued salary, bonus, and related benefits
$
47
$
41
Accrued marketing costs
43
24
Accrued charitable foundation payments (1)
-
8
Other
33
41
Total
$
123
$
114
(1)
See “Note 12— Commitments and Contingencies</t>
  </si>
  <si>
    <t>Other Long-Term Liabilities (Tables)</t>
  </si>
  <si>
    <t>Schedule of Other Long-Term Liabilities</t>
  </si>
  <si>
    <t xml:space="preserve">Other long-term liabilities consisted of the following for the periods presented:
December 31, 2015
December 31, 2014
(in millions)
Unrecognized tax benefits (1)
$
87
$
68
Financing obligation, net of current portion (2)
84
67
Other (3)
18
19
Total
$
189
$
154
(1)
See “Note 9— Income Taxes
(2)
Refer to “Note 12 – Commitments and Contingencies
(3)
Amounts primarily consist of long term deferred rent balances related to operating leases for office space. </t>
  </si>
  <si>
    <t>Commitments and Contingencies (Tables)</t>
  </si>
  <si>
    <t>Material Commitments and Obligations</t>
  </si>
  <si>
    <t xml:space="preserve">The following table summarizes our material commitments and obligations as of December 31, 2015:
By Period
Total
Less than 1 year
1 to 3 years
3 to 5 years
More than 5 years
(in millions)
Property leases, net of sublease income (1)
$
250
$
22
$
45
$
44
$
139
Expected interest payments on 2015 Credit Facility (2)
15
3
7
5
—
Total (3)
$
265
$
25
$
52
$
49
$
139
(1)
Estimated future minimum rental payments under operating leases with non-cancelable lease terms, including our corporate headquarters lease in Needham, MA.
(2)
The amounts included as expected interest payments on the 2015 Credit Facility in this table are based on the current effective interest rate and outstanding borrowings as of December 31, 2015, but, could change significantly in the future. Amounts assume that our existing debt is repaid at expiration date and do not assume additional borrowings or refinancings of existing debt. Refer to “Note 8— Debt
(3)
Excluded from the table was $87 million of unrecognized tax benefits, including accrued interest, that we have recorded in other long-term liabilities on our consolidated balance sheet for which we cannot make a reasonably reliable estimate of the amount and period of payment. We do not anticipate any material changes in the next year. </t>
  </si>
  <si>
    <t>Future Minimum Commitments Under Our Corporate Headquarters Lease and Other Non-Cancelable Operating Leases</t>
  </si>
  <si>
    <t xml:space="preserve">As of December 31, 2015
Year
Corporate Headquarters Lease (1)
Other Operating Leases
Sublease Income
Total Lease Commitments (Net of Sublease Income)
(in millions)
2016
$
9
$
15
$
(2
)
$
22
2017
9
15
(1
)
23
2018
9
14
(1
)
22
2019
9
14
(1
)
22
2020
9
13
—
22
Thereafter
97
42
—
139
Total minimum lease payments
$
142
$
113
$
(5
)
$
250
(1)
Amount includes an $84 million financing obligation, which we have recorded in other long-term liabilities on our consolidated balance sheet at December 31, 2015, related to our corporate headquarters lease. </t>
  </si>
  <si>
    <t>Stockholders' Equity (Tables)</t>
  </si>
  <si>
    <t>Accumulated Other Comprehensive Loss Primarily Comprised of Accumulated Foreign Currency Translation Adjustments</t>
  </si>
  <si>
    <t xml:space="preserve">Accumulated other comprehensive loss is primarily comprised of accumulated foreign currency translation adjustments, as follows for the periods presented:
December 31, 2015
December 31, 2014
(in millions)
Cumulative foreign currency translation adjustments (1)
$
(63
)
$
(31
)
Total accumulated other comprehensive loss
$
(63
)
$
(31
)
(1)
We consider our foreign subsidiary earnings indefinitely reinvested; therefore; deferred taxes are not provided on foreign currency translation adjustments. </t>
  </si>
  <si>
    <t>Segment and Geographic Information (Tables)</t>
  </si>
  <si>
    <t>Summary of Segment Information</t>
  </si>
  <si>
    <t>The following tables present our segment information for the years ended December 31, 2015, 2014 and 2013.
Year ended December 31, 2015
Hotel
Other
Corporate and unallocated
Total
(in millions)
Revenue
$
1,263
$
229
$
—
$
1,492
Adjusted EBITDA (1)
472
(6
)
—
466
Depreciation
—
—
(57
)
(57
)
Amortization of intangible assets
—
—
(36
)
(36
)
Stock-based compensation
—
—
(72
)
(72
)
Non-cash charitable contribution (2)
—
—
(67
)
(67
)
Other non-recurring expenses
—
—
(2
)
(2
)
Operating income (loss)
$
472
$
(6
)
$
(234
)
232
Other income, net
7
Income before income taxes
239
Provision for income taxes
(41
)
Net income
$
198
Year ended December 31, 2014
Hotel
Other
Corporate and unallocated
Total
(in millions)
Revenue
$
1,135
$
111
$
—
$
1,246
Adjusted EBITDA (1)(3)
472
(4
)
—
468
Depreciation
—
—
(47
)
(47
)
Amortization of intangible assets
—
—
(18
)
(18
)
Stock-based compensation
—
—
(63
)
(63
)
Operating income (loss)
$
472
$
(4
)
$
(128
)
340
Other expense, net
(18
)
Income before income taxes
322
Provision for income taxes
(96
)
Net income
$
226
Year ended December 31, 2013
Hotel
Other
Corporate and unallocated
Total
(in millions)
Revenue
$
899
$
46
$
—
$
945
Adjusted EBITDA (1)(3)
384
(5
)
—
379
Depreciation
—
—
(30
)
(30
)
Amortization of intangible assets
—
—
(6
)
(6
)
Stock-based compensation
—
—
(49
)
(49
)
Operating income (loss)
$
384
$
(5
)
$
(85
)
294
Other expense, net
(10
)
Income before income taxes
284
Provision for income taxes
(79
)
Net income
$
205
(1)
Includes allocated general and administrative expenses in our Hotel segment of $85 million, $87 million and $72 million; and in our Other segment of $28 million, $18 million and $9 million for the years ended December 31, 2015, 2014 and 2013, respectively.
(2)
Represents a charitable obligation which was settled in Company stock and therefore excluded from Adjusted EBITDA. Refer to “Note 12 – Commitments and Contingencies
(3)
Hotel segment Adjusted EBITDA includes charitable contributions to the Foundation which were funded in cash of $8 million and $7 million, for the years ended December 31, 2014 and 2013, respectively. Our pledge obligation was calculated at 2.0% of OIBA in 2014 and 2013, which was calculated as follows:</t>
  </si>
  <si>
    <t>Reconciliation of Adjusted EBITDA to Net Income</t>
  </si>
  <si>
    <t>Year ended December 31,
2014
2013
(in millions)
Adjusted EBITDA
$
468
$
379
Depreciation
(47
)
(30
)
OIBA (1)
421
349
Amortization of intangible assets
(18
)
(6
)
Stock-based compensation
(63
)
(49
)
Other expense, net
(18
)
(10
)
Provision for income taxes
(96
)
(79
)
Net income
$
226
$
205
(1)
We defined OIBA as net income (loss) plus: (1) provision for income taxes; (2) other income (expense), net; (3) stock-based compensation; (4) amortization of intangible assets; and (5) non-recurring expenses. This operating metric was only used by our management to calculate our annual obligation to the Foundation.</t>
  </si>
  <si>
    <t>Summary of Total Revenue by Product</t>
  </si>
  <si>
    <t>The following table presents revenue by product for the periods presented:
Year ended December 31,
2015
2014
2013
(in millions)
Click-based advertising
$
956
$
870
$
696
Display-based advertising
159
140
119
Subscription, transaction and other
377
236
130
Total revenue
$
1,492
$
1,246
$
945</t>
  </si>
  <si>
    <t>Summary of Revenue by Geographic Area</t>
  </si>
  <si>
    <t>The following table presents revenue by geographic area, the United States, the United Kingdom and all other countries, based on the geographic location of our websites for the periods presented:
Year ended December 31,
2015
2014
2013
(in millions)
Revenue
United States
$
739
$
593
$
463
United Kingdom
215
191
141
All other countries
538
462
341
Total revenue
$
1,492
$
1,246
$
945</t>
  </si>
  <si>
    <t>The following table presents property and equipment, net for the United States and all other countries based on the geographic location of the assets for the periods presented:
December 31,
2015
2014
(in millions)
Property and equipment, net
United States
$
217
$
170
All other countries
30
25
Total
$
247
$
195</t>
  </si>
  <si>
    <t>Interest Income and Other, Net (Tables)</t>
  </si>
  <si>
    <t>Summary of Interest Income and Other, Net</t>
  </si>
  <si>
    <t xml:space="preserve">The following table presents the detail of interest income and other, net, for the periods presented:
Year Ended December 31,
2015
2014
2013
(in millions)
Net loss, realized and unrealized, on foreign exchange and foreign currency derivative contracts and other, net
$
(4
)
$
(10
)
$
(2
)
Interest income
1
1
2
Gain on sale of business (1)
20
-
-
Total
$
17
$
(9
)
$
-
(1)
See “Note 3 – Acquisitions and Dispositions </t>
  </si>
  <si>
    <t>Quarterly Financial Information (Tables)</t>
  </si>
  <si>
    <t>Schedule of Quarterly Financial Information</t>
  </si>
  <si>
    <t xml:space="preserve">The following table presents selected unaudited financial information for the eight quarters in the period ended December 31, 2015. The results for any quarter are not necessarily indicative of future quarterly results and, accordingly, period to period comparisons should not be relied upon as an indication of future performance.
Three Months Ended
March 31
June 30
September 30
December 31
(in millions, except per share data)
Year ended December 31, 2015
Revenue
$
363
$
405
$
415
$
309
Operating income (loss) (1)
90
79
88
(25
)
Net income
63
58
74
3
Basic earnings per share (2)
$
0.44
$
0.40
$
0.51
$
0.02
Diluted earnings per share (2)
$
0.43
$
0.40
$
0.51
$
0.02
Year ended December 31, 2014
Revenue
$
281
$
323
$
354
$
288
Operating income
96
100
84
60
Net income
68
68
54
36
Basic earnings per share (2)
$
0.48
$
0.48
$
0.38
$
0.25
Diluted earnings per share (2)
$
0.47
$
0.47
$
0.37
$
0.25
(1)
During the fourth quarter of 2015, we recognized an incremental $59 million charge over the third quarter of 2015, related to a non-cash charitable contribution recorded to general and administrative expense on our consolidated statement of operations. Refer to “Note 12 – Commitments and Contingencies
(2)
Earnings per share is computed independently for each of the quarters presented. Therefore, the sum of the quarterly earnings per share may not equal the total computed for the year. </t>
  </si>
  <si>
    <t>Organization and Business Description - Additional Information (Details)</t>
  </si>
  <si>
    <t>Dec. 11, 2012shares</t>
  </si>
  <si>
    <t>Dec. 31, 2015Vote / sharesCountryBrandSegmentshares</t>
  </si>
  <si>
    <t>Description Of Business And Basis Of Presentation [Line Items]</t>
  </si>
  <si>
    <t>Number of countries with localized versions of website | Country</t>
  </si>
  <si>
    <t>Number of other media brands with websites | Brand</t>
  </si>
  <si>
    <t>Number of reportable segment | Segment</t>
  </si>
  <si>
    <t>Other Segment</t>
  </si>
  <si>
    <t>Number of operating segments | Segment</t>
  </si>
  <si>
    <t>Right to voting</t>
  </si>
  <si>
    <t>one vote per share</t>
  </si>
  <si>
    <t>Vote per common stock share | Vote / shares</t>
  </si>
  <si>
    <t>10 votes per share</t>
  </si>
  <si>
    <t>Liberty</t>
  </si>
  <si>
    <t>Common stock purchased by Liberty</t>
  </si>
  <si>
    <t>Beneficially ownership of shares of common stock</t>
  </si>
  <si>
    <t>Beneficially ownership of shares of Common Stock Class B</t>
  </si>
  <si>
    <t>Percentage of interest held by related party</t>
  </si>
  <si>
    <t>100.00%</t>
  </si>
  <si>
    <t>LTRIP</t>
  </si>
  <si>
    <t>Percentage taken from outstanding shares of common stock</t>
  </si>
  <si>
    <t>13.70%</t>
  </si>
  <si>
    <t>Percentage taken from outstanding shares of Class B Common Stock</t>
  </si>
  <si>
    <t>Percentage of beneficially ownership of shares of common stock</t>
  </si>
  <si>
    <t>21.30%</t>
  </si>
  <si>
    <t>Beneficially ownership of equity securities</t>
  </si>
  <si>
    <t>56.10%</t>
  </si>
  <si>
    <t>LTRIP | Common Stock</t>
  </si>
  <si>
    <t>LTRIP | Class B Common Stock</t>
  </si>
  <si>
    <t>Ten votes per share</t>
  </si>
  <si>
    <t>Significant Accounting Policies - Additional Information (Details) - USD ($) $ in Millions</t>
  </si>
  <si>
    <t>Schedule Of Accounting Policies [Line Items]</t>
  </si>
  <si>
    <t>Minimum maturities of short-term marketable securities</t>
  </si>
  <si>
    <t>90 days</t>
  </si>
  <si>
    <t>Maximum remaining maturity for short-term marketable securities</t>
  </si>
  <si>
    <t>12 months</t>
  </si>
  <si>
    <t>Maximum maturity period for marketable security</t>
  </si>
  <si>
    <t>3 years</t>
  </si>
  <si>
    <t>Weighted Average Maturity</t>
  </si>
  <si>
    <t>18 months</t>
  </si>
  <si>
    <t>Minimum maturity at purchase date for a short term marketable security</t>
  </si>
  <si>
    <t>Accounts receivable due period</t>
  </si>
  <si>
    <t>30 days</t>
  </si>
  <si>
    <t>Minimum probability that the fair value of the reporting unit is less than the carrying amount</t>
  </si>
  <si>
    <t>50.00%</t>
  </si>
  <si>
    <t>Foreign exchange losses</t>
  </si>
  <si>
    <t>Advertising expense</t>
  </si>
  <si>
    <t>Prepaid marketing expenses</t>
  </si>
  <si>
    <t>Prepaid Expense, Current</t>
  </si>
  <si>
    <t>Increase (decrease) in other long-term assets</t>
  </si>
  <si>
    <t>Increase (decrease) in long-term debt</t>
  </si>
  <si>
    <t>Reclassification to Noncurrent Deferred Income Tax</t>
  </si>
  <si>
    <t>Prior period reclassification adjustment</t>
  </si>
  <si>
    <t>Customer Concentration Risk | Sales | Expedia and Priceline</t>
  </si>
  <si>
    <t>Customer concentration risk</t>
  </si>
  <si>
    <t>46.00%</t>
  </si>
  <si>
    <t>47.00%</t>
  </si>
  <si>
    <t>Customer Concentration Risk | Sales | Expedia</t>
  </si>
  <si>
    <t>10.00%</t>
  </si>
  <si>
    <t>Customer Concentration Risk | Sales | Priceline</t>
  </si>
  <si>
    <t>Credit Concentration Risk | Accounts Receivable | Expedia</t>
  </si>
  <si>
    <t>11.00%</t>
  </si>
  <si>
    <t>15.00%</t>
  </si>
  <si>
    <t>Stock Options</t>
  </si>
  <si>
    <t>Term of stock options, granted</t>
  </si>
  <si>
    <t>10 years</t>
  </si>
  <si>
    <t>Stock options requisite service period</t>
  </si>
  <si>
    <t>4 years</t>
  </si>
  <si>
    <t>Stock options vest period</t>
  </si>
  <si>
    <t>Restricted Stock Units</t>
  </si>
  <si>
    <t>Minimum</t>
  </si>
  <si>
    <t>Depreciation over the estimated useful lives of assets</t>
  </si>
  <si>
    <t>Amortized estimated useful lives of Intangible assets</t>
  </si>
  <si>
    <t>1 year</t>
  </si>
  <si>
    <t>Maximum</t>
  </si>
  <si>
    <t>5 years</t>
  </si>
  <si>
    <t>12 years</t>
  </si>
  <si>
    <t>Building</t>
  </si>
  <si>
    <t>40 years</t>
  </si>
  <si>
    <t>Significant Accounting Policies - Summary of Changes in the Allowance for Doubtful Accounts (Details) - Allowance for Doubtful Accounts - USD ($) $ in Millions</t>
  </si>
  <si>
    <t>Valuation And Qualifying Accounts Disclosure [Line Items]</t>
  </si>
  <si>
    <t>Balance, beginning of period</t>
  </si>
  <si>
    <t>Charges (recoveries) to earnings</t>
  </si>
  <si>
    <t>Write-offs, net of recoveries and other adjustments</t>
  </si>
  <si>
    <t>Balance, end of period</t>
  </si>
  <si>
    <t>Significant Accounting Policies - Reconciliation of Weighted Average Number of Shares of Common Stock Outstanding In Calculating EPS (Details) - USD ($) $ / shares in Units, shares in Thousands, $ in Millions</t>
  </si>
  <si>
    <t>3 Months Ended</t>
  </si>
  <si>
    <t>Sep. 30, 2015</t>
  </si>
  <si>
    <t>Mar. 31, 2015</t>
  </si>
  <si>
    <t>Sep. 30, 2014</t>
  </si>
  <si>
    <t>Jun. 30, 2014</t>
  </si>
  <si>
    <t>Mar. 31, 2014</t>
  </si>
  <si>
    <t>Numerator:</t>
  </si>
  <si>
    <t>Denominator:</t>
  </si>
  <si>
    <t>Weighted average shares used to compute Basic EPS</t>
  </si>
  <si>
    <t>Weighted average effect of dilutive securities:</t>
  </si>
  <si>
    <t>Stock options</t>
  </si>
  <si>
    <t>RSUs</t>
  </si>
  <si>
    <t>Weighted average shares used to compute Diluted EPS</t>
  </si>
  <si>
    <t>Basic EPS</t>
  </si>
  <si>
    <t>Diluted EPS</t>
  </si>
  <si>
    <t>Earnings per share is computed independently for each of the quarters presented. Therefore, the sum of the quarterly earnings per share may not equal the total computed for the year.</t>
  </si>
  <si>
    <t>Significant Accounting Policies - Common Shares Related to Stock Options and RSUs Excluded from Calculated Diluted EPS (Details) - shares shares in Thousands</t>
  </si>
  <si>
    <t>[3]</t>
  </si>
  <si>
    <t>Antidilutive Securities Excluded From Computation Of Earnings Per Share [Line Items]</t>
  </si>
  <si>
    <t>Antidilutive securities excluded from computation of earnings per share, amount</t>
  </si>
  <si>
    <t>These totals do not include 66,666 performance based options and 12,799 performance based RSUs representing the right to acquire 79,465 shares of common stock for which all targets required to trigger vesting had not been achieved; therefore, such awards were excluded from the calculation of weighted average shares used to compute Diluted EPS for those reporting periods.</t>
  </si>
  <si>
    <t>These totals do not include 66,666 performance based options and 44,000 performance based RSUs representing the right to acquire 110,666 shares of common stock for which all targets required to trigger vesting had not been achieved; therefore, such awards were excluded from the calculation of weighted average shares used to compute Diluted EPS for those reporting periods.</t>
  </si>
  <si>
    <t>These totals do not include 155,000 performance based options and 44,000 performance based RSUs representing the right to acquire 199,000 shares of common stock, respectively, for which all targets required to trigger vesting had not been achieved; therefore, such awards were excluded from the calculation of weighted average shares used to compute Diluted EPS for those reporting periods.</t>
  </si>
  <si>
    <t>Significant Accounting Policies - Common Shares Related to Stock Options and RSUs Excluded from Calculated Diluted EPS (Parenthetical) (Details) - shares</t>
  </si>
  <si>
    <t>Performance Based RSUs</t>
  </si>
  <si>
    <t>Performance Shares</t>
  </si>
  <si>
    <t>Performance Shares | Stock Options</t>
  </si>
  <si>
    <t>Acquisitions and Dispositions - Additional Information (Details) $ in Millions</t>
  </si>
  <si>
    <t>1 Months Ended</t>
  </si>
  <si>
    <t>Aug. 31, 2014USD ($)shares</t>
  </si>
  <si>
    <t>Dec. 31, 2015USD ($)Business</t>
  </si>
  <si>
    <t>Dec. 31, 2014USD ($)Business</t>
  </si>
  <si>
    <t>Dec. 31, 2013USD ($)Business</t>
  </si>
  <si>
    <t>Aug. 31, 2015USD ($)</t>
  </si>
  <si>
    <t>Acquisitions And Dispositions [Line Items]</t>
  </si>
  <si>
    <t>Cash consideration paid, net of cash acquired</t>
  </si>
  <si>
    <t>Disposal group, gain on sale of subsidiary</t>
  </si>
  <si>
    <t>Cash acquired from acquisition</t>
  </si>
  <si>
    <t>One of Chinese Subsidiaries</t>
  </si>
  <si>
    <t>Disposal group, percentage of ownership interest sold</t>
  </si>
  <si>
    <t>Disposal group, total consideration</t>
  </si>
  <si>
    <t>Cash held back by the purchaser</t>
  </si>
  <si>
    <t>Disposal group, deconsolidated assets on sale of business</t>
  </si>
  <si>
    <t>Disposal group, cash included in deconsolidated asset</t>
  </si>
  <si>
    <t>Disposal group, deconsolidated liabilities on sale of business</t>
  </si>
  <si>
    <t>Series of Individually Immaterial Business Acquisitions</t>
  </si>
  <si>
    <t>Acquisition-related costs</t>
  </si>
  <si>
    <t>Number of business acquired | Business</t>
  </si>
  <si>
    <t>Total purchase price consideration</t>
  </si>
  <si>
    <t>Cash consideration paid</t>
  </si>
  <si>
    <t>Stock option issued related to acquisition | shares</t>
  </si>
  <si>
    <t>Fair value of stock option issued related to acquisition</t>
  </si>
  <si>
    <t>Unrecognized compensation expense, Stock Options</t>
  </si>
  <si>
    <t>Period of recognition (in years)</t>
  </si>
  <si>
    <t>Cash held back on acquisition</t>
  </si>
  <si>
    <t>Percentage of consolidated revenue accounted by acquisitions</t>
  </si>
  <si>
    <t>3.00%</t>
  </si>
  <si>
    <t>Series of Individually Immaterial Business Acquisitions | Viator, Inc [Member]</t>
  </si>
  <si>
    <t>ZeTrip</t>
  </si>
  <si>
    <t>Business acquisition percentage of outstanding shares of capital stock</t>
  </si>
  <si>
    <t>Date of acquisition</t>
  </si>
  <si>
    <t>Jan. 31,
		2015</t>
  </si>
  <si>
    <t>BestTables</t>
  </si>
  <si>
    <t>Mar. 31,
		2015</t>
  </si>
  <si>
    <t>Dimmi</t>
  </si>
  <si>
    <t>May 31,
		2015</t>
  </si>
  <si>
    <t>Vacation Home Rentals</t>
  </si>
  <si>
    <t>May 31,
		2014</t>
  </si>
  <si>
    <t>Tripbod</t>
  </si>
  <si>
    <t>Lafourchette</t>
  </si>
  <si>
    <t>MyTable and Restopolis</t>
  </si>
  <si>
    <t>Oct. 31,
		2014</t>
  </si>
  <si>
    <t>Iens</t>
  </si>
  <si>
    <t>Dec. 31,
		2014</t>
  </si>
  <si>
    <t>Acquisitions and Dispositions - Summary of Purchase Price Allocation Initially Recorded on Consolidated Balance Sheet for all Acquisitions (Details) - USD ($) $ in Millions</t>
  </si>
  <si>
    <t>Goodwill</t>
  </si>
  <si>
    <t>Intangible assets</t>
  </si>
  <si>
    <t>Net tangible assets (liabilities)</t>
  </si>
  <si>
    <t>[4]</t>
  </si>
  <si>
    <t>Deferred tax liabilities, net</t>
  </si>
  <si>
    <t>[5]</t>
  </si>
  <si>
    <t>Goodwill in the amount of $5 million is expected to be deductible for tax purposes.</t>
  </si>
  <si>
    <t>Identifiable definite-lived intangible assets acquired during 2015 were comprised of trade names of $2 million with a weighted average life of approximately 10 years, customer lists and supplier relationships of $7 million with a weighted average life of approximately 6 years and technology and other of $3 million with a weighted average life of approximately 2 years. The overall weighted-average life of the identifiable definite-lived intangible assets acquired in the purchase of these businesses during 2015 was 6 years, and will be amortized on a straight-line basis over their estimated useful lives from acquisition date.</t>
  </si>
  <si>
    <t>Identifiable definite-lived intangible assets acquired during 2014 were comprised of trade names of $44 million with a weighted average life of 10 years, customer lists and supplier relationships of $82 million with an approximate weighted average life of 7 years, subscriber relationships of $25 million with a weighted average life of 6 years and developed technology and other of $43 million with an approximate weighted average life of 5 years. The overall weighted-average life of the identifiable definite-lived intangible assets acquired in the purchase of the companies during 2014 was approximately 7 years, and will be amortized on a straight-line basis over their estimated useful lives from acquisition date.</t>
  </si>
  <si>
    <t>Includes assets acquired, including cash of $62 million and accounts receivable of $25 million and liabilities assumed, including deferred merchant payables of $76 million, accrued expenses and other current liabilities of $15 million and deferred revenue of $5 million which reflect their respective fair values at acquisition date.</t>
  </si>
  <si>
    <t>Subject to adjustment based on indemnification obligations for general representations and warranties of the acquired company stockholders.</t>
  </si>
  <si>
    <t>Acquisitions and Dispositions - Summary of Purchase Price Allocation Initially Recorded on Consolidated Balance Sheet for all Acquisitions (Parenthetical) (Details) - USD ($) $ in Millions</t>
  </si>
  <si>
    <t>Goodwill expected to be deductible for tax purposes</t>
  </si>
  <si>
    <t>Assets acquired, accounts receivable</t>
  </si>
  <si>
    <t>Liabilities assumed, deferred merchant payables</t>
  </si>
  <si>
    <t>Accrued expenses and other current liabilities assumed</t>
  </si>
  <si>
    <t>Liabilities assumed, deferred revenue</t>
  </si>
  <si>
    <t>Identifiable definite-lived intangible assets</t>
  </si>
  <si>
    <t>Weighted average life of identifiable definite-lived intangible assets acquired</t>
  </si>
  <si>
    <t>6 years</t>
  </si>
  <si>
    <t>7 years</t>
  </si>
  <si>
    <t>Series of Individually Immaterial Business Acquisitions | Trade Names</t>
  </si>
  <si>
    <t>Series of Individually Immaterial Business Acquisitions | Customer Lists and Supplier Relationships</t>
  </si>
  <si>
    <t>Series of Individually Immaterial Business Acquisitions | Developed Technology and Other</t>
  </si>
  <si>
    <t>2 years</t>
  </si>
  <si>
    <t>Series of Individually Immaterial Business Acquisitions | Subscriber Relationships</t>
  </si>
  <si>
    <t>Stock Based Awards and Other Equity Instruments - Amount of Stock-Based Compensation Related to Stock-Based Awards, Primarily Stock Options and RSUs (Details) - USD ($) $ in Millions</t>
  </si>
  <si>
    <t>Employee Service Share Based Compensation Allocation Of Recognized Period Costs [Line Items]</t>
  </si>
  <si>
    <t>Total stock-based compensation expense</t>
  </si>
  <si>
    <t>Income tax benefit from stock-based compensation expense</t>
  </si>
  <si>
    <t>Total stock-based compensation expense, net of tax effect</t>
  </si>
  <si>
    <t>Stock Based Awards and Other Equity Instruments - Additional Information (Details) - USD ($) $ / shares in Units, $ in Millions</t>
  </si>
  <si>
    <t>Sep. 12, 2014</t>
  </si>
  <si>
    <t>Jun. 28, 2013</t>
  </si>
  <si>
    <t>Dec. 20, 2011</t>
  </si>
  <si>
    <t>Share Based Compensation Arrangement By Share Based Payment Award [Line Items]</t>
  </si>
  <si>
    <t>Capitalized stock based compensation for website development costs</t>
  </si>
  <si>
    <t>Common shares registered for issuance under incentive plan</t>
  </si>
  <si>
    <t>Common stock share issuance under plan</t>
  </si>
  <si>
    <t>Number of stock options issued</t>
  </si>
  <si>
    <t>Total intrinsic value</t>
  </si>
  <si>
    <t>Total fair value of stock options vested</t>
  </si>
  <si>
    <t>Closing stock price</t>
  </si>
  <si>
    <t>Weighted-average grant date fair value of options granted</t>
  </si>
  <si>
    <t>Acquisition Related Options</t>
  </si>
  <si>
    <t>RSU's issued under incentive plan</t>
  </si>
  <si>
    <t>2011 Plan</t>
  </si>
  <si>
    <t>Common shares previously registered for issuance under incentive plan</t>
  </si>
  <si>
    <t>Share registered under amendment</t>
  </si>
  <si>
    <t>2011 Plan | Stock Options</t>
  </si>
  <si>
    <t>2011 Plan | Restricted Stock Units</t>
  </si>
  <si>
    <t>Deferred Compensation Plan for Non Employee Directors</t>
  </si>
  <si>
    <t>2010 Stock Incentive Plan</t>
  </si>
  <si>
    <t>Issuance of common stock</t>
  </si>
  <si>
    <t>Stock Based Awards and Other Equity Instruments - Summary of Stock Option (Details) $ / shares in Units, shares in Thousands, $ in Millions</t>
  </si>
  <si>
    <t>Dec. 31, 2015USD ($)$ / sharesshares</t>
  </si>
  <si>
    <t>Options Outstanding</t>
  </si>
  <si>
    <t>Options Outstanding, Beginning balance | shares</t>
  </si>
  <si>
    <t>Options Outstanding, Granted | shares</t>
  </si>
  <si>
    <t>Options Outstanding, Exercised | shares</t>
  </si>
  <si>
    <t>Options Outstanding, Cancelled or expired | shares</t>
  </si>
  <si>
    <t>Options Outstanding, Ending balance | shares</t>
  </si>
  <si>
    <t>Options Outstanding, Exercisable | shares</t>
  </si>
  <si>
    <t>Options Outstanding, Vested and expected to vest | shares</t>
  </si>
  <si>
    <t>Weighted Average Exercise Price per share</t>
  </si>
  <si>
    <t>Options Outstanding, Weighted Average Exercise Price, Beginning Balance | $ / shares</t>
  </si>
  <si>
    <t>Options Granted, Weighted Average Exercise Price | $ / shares</t>
  </si>
  <si>
    <t>Options Exercised, Weighted Average Exercise Price | $ / shares</t>
  </si>
  <si>
    <t>Options Cancelled or expired, Weighted Average Exercise Price | $ / shares</t>
  </si>
  <si>
    <t>Options Outstanding, Weighted Average Exercise Price, Ending balance | $ / shares</t>
  </si>
  <si>
    <t>Options Exercisable, Weighted Average Exercise Price | $ / shares</t>
  </si>
  <si>
    <t>Options Vested and expected to vest, Weighted Average Exercise Price | $ / shares</t>
  </si>
  <si>
    <t>Weighted Average Remaining Contractual Life and Aggregate Intrinsic Value</t>
  </si>
  <si>
    <t>Options Outstanding, Weighted Average Remaining Contractual Life</t>
  </si>
  <si>
    <t>5 years 7 months 6 days</t>
  </si>
  <si>
    <t>Options Exercisable, Weighted Average Remaining Contractual Life</t>
  </si>
  <si>
    <t>4 years 3 months 18 days</t>
  </si>
  <si>
    <t>Options Vested and expected to vest, Weighted Average Remaining Contractual Life</t>
  </si>
  <si>
    <t>Options Outstanding, Aggregate Intrinsic Value | $</t>
  </si>
  <si>
    <t>Options Exercisable, Aggregate Intrinsic Value | $</t>
  </si>
  <si>
    <t>Options Vested and expected to vest, Aggregate Intrinsic Value | $</t>
  </si>
  <si>
    <t>Stock Based Awards and Other Equity Instruments - Summary of Stock Option (Parenthetical) (Details)</t>
  </si>
  <si>
    <t>Dec. 31, 2015shares</t>
  </si>
  <si>
    <t>Options non converted into shares due to net share settlement</t>
  </si>
  <si>
    <t>Stock Based Awards and Other Equity Instruments - Weighted-Average Assumptions of Estimated Fair Value of Stock Option Grants (Details)</t>
  </si>
  <si>
    <t>Risk free interest rate</t>
  </si>
  <si>
    <t>1.58%</t>
  </si>
  <si>
    <t>1.79%</t>
  </si>
  <si>
    <t>1.41%</t>
  </si>
  <si>
    <t>Expected term (in years)</t>
  </si>
  <si>
    <t>5 years 5 months 1 day</t>
  </si>
  <si>
    <t>5 years 9 months 18 days</t>
  </si>
  <si>
    <t>6 years 22 days</t>
  </si>
  <si>
    <t>Expected volatility</t>
  </si>
  <si>
    <t>41.79%</t>
  </si>
  <si>
    <t>44.04%</t>
  </si>
  <si>
    <t>50.78%</t>
  </si>
  <si>
    <t>Stock Based Awards and Other Equity Instruments - Summary of RSU Activity (Details) $ / shares in Units, shares in Thousands, $ in Millions</t>
  </si>
  <si>
    <t>RSUs outstanding</t>
  </si>
  <si>
    <t>RSU outstanding, vested and expected to vest</t>
  </si>
  <si>
    <t>Aggregate Intrinsic Value</t>
  </si>
  <si>
    <t>Unvested RSUs outstanding, Beginning balance</t>
  </si>
  <si>
    <t>Unvested RSUs, Granted</t>
  </si>
  <si>
    <t>Unvested RSUs, Vested and released</t>
  </si>
  <si>
    <t>Unvested RSUs, Cancelled</t>
  </si>
  <si>
    <t>Unvested RSUs outstanding, Ending balance</t>
  </si>
  <si>
    <t>Weighted Average Grant-Date Fair Value Per Share</t>
  </si>
  <si>
    <t>Unvested RSUs outstanding, Weighted Average Grant-Date Fair Value Per Share, Beginning balance | $ / shares</t>
  </si>
  <si>
    <t>Weighted Average Grant-Date Fair Value Per Share, Granted | $ / shares</t>
  </si>
  <si>
    <t>Weighted Average Grant-Date Fair Value Per Share, Vested and released | $ / shares</t>
  </si>
  <si>
    <t>Weighted Average Grant-Date Fair Value Per Share, Cancelled | $ / shares</t>
  </si>
  <si>
    <t>Unvested RSUs outstanding, Weighted Average Grant-Date Fair Value Per Share, Ending balance | $ / shares</t>
  </si>
  <si>
    <t>Weighted Average Grant-Date Fair Value Per Share, Expected to vest | $ / shares</t>
  </si>
  <si>
    <t>Unvested RSUs outstanding, Aggregate Intrinsic Value | $</t>
  </si>
  <si>
    <t>Inclusive of 128,341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t>
  </si>
  <si>
    <t>Stock Based Awards and Other Equity Instruments - Summary of RSU Activity (Parenthetical) (Details)</t>
  </si>
  <si>
    <t>RSUs withheld to satisfy minimum tax withholding requirements</t>
  </si>
  <si>
    <t>Stock Based Awards and Other Equity Instruments - Summary of Unrecognized Compensation Expense, Net of Estimated Forfeitures and Weighted Average Period Remaining (Details) $ in Millions</t>
  </si>
  <si>
    <t>Dec. 31, 2015USD ($)</t>
  </si>
  <si>
    <t>Unrecognized compensation expense (net of forfeitures), Stock Options</t>
  </si>
  <si>
    <t>2 years 6 months</t>
  </si>
  <si>
    <t>2 years 8 months 12 days</t>
  </si>
  <si>
    <t>Unrecognized compensation expense (net of forfeitures), RSUs</t>
  </si>
  <si>
    <t>Financial Instruments - Schedule of Cash, Cash Equivalents and Marketable Securities (Details) - USD ($) $ in Millions</t>
  </si>
  <si>
    <t>Fair Value Assets And Liabilities Measured On Recurring And Nonrecurring Basis [Line Items]</t>
  </si>
  <si>
    <t>Cash and cash equivalents</t>
  </si>
  <si>
    <t>Short-Term Marketable Securities</t>
  </si>
  <si>
    <t>Long-Term Marketable Securities</t>
  </si>
  <si>
    <t>Cash</t>
  </si>
  <si>
    <t>Cash, cash equivalents and marketable securities, Amortized Cost</t>
  </si>
  <si>
    <t>Cash, cash equivalents and marketable securities, Fair Value</t>
  </si>
  <si>
    <t>Money Market Funds</t>
  </si>
  <si>
    <t>Cash equivalents</t>
  </si>
  <si>
    <t>Amortized Cost</t>
  </si>
  <si>
    <t>Fair Value</t>
  </si>
  <si>
    <t>Level 2 | U.S. Agency Securities</t>
  </si>
  <si>
    <t>Level 2 | US treasury securities</t>
  </si>
  <si>
    <t>Level 2 | Certificates of Deposit</t>
  </si>
  <si>
    <t>Level 2 | Commercial Paper</t>
  </si>
  <si>
    <t>Level 2 | Corporate Debt Securities</t>
  </si>
  <si>
    <t>Financial Instruments - Additional Information (Details) - USD ($) $ in Millions</t>
  </si>
  <si>
    <t>Investments Debt And Equity Securities [Abstract]</t>
  </si>
  <si>
    <t>Financial instruments including money market funds maturities period</t>
  </si>
  <si>
    <t>Maximum maturities period of long-term marketable securities</t>
  </si>
  <si>
    <t>Minimum maturities period of long-term marketable securities</t>
  </si>
  <si>
    <t>Derivative Instruments Not Designated as Hedging Instruments, Description of Terms</t>
  </si>
  <si>
    <t>Our current forward contracts are not designated as hedges and have current maturities of less than 90 days</t>
  </si>
  <si>
    <t>Net gain related to forward contracts</t>
  </si>
  <si>
    <t>Financial Instruments - Fair Value and Notional Principal Amounts of Outstanding or Unsettled Derivative Instruments (Details) - USD ($)</t>
  </si>
  <si>
    <t>Not Designated as Hedging Instrument | Foreign Exchange-forward Contracts</t>
  </si>
  <si>
    <t>Derivatives Fair Value [Line Items]</t>
  </si>
  <si>
    <t>Foreign exchange-forward contracts</t>
  </si>
  <si>
    <t>[1],[2]</t>
  </si>
  <si>
    <t>Derivative contracts address foreign exchange fluctuations for the Euro versus the U.S. Dollar.</t>
  </si>
  <si>
    <t>The fair value of our derivatives are not material for all periods presented and are reported as assets in prepaid expenses and other current assets on our consolidated balance sheets. We measure the fair value of our outstanding or unsettled derivatives using Level 2 fair value inputs, as we use a pricing model that takes into account the contract terms as well as current foreign currency exchange rates in active markets.</t>
  </si>
  <si>
    <t>Property and Equipment, Net - Components of Property and Equipment (Details) - USD ($) $ in Millions</t>
  </si>
  <si>
    <t>Property Plant And Equipment [Line Items]</t>
  </si>
  <si>
    <t>Property and equipment, gross</t>
  </si>
  <si>
    <t>Less: accumulated depreciation</t>
  </si>
  <si>
    <t>Construction in progress</t>
  </si>
  <si>
    <t>Capitalized Software and Website Development</t>
  </si>
  <si>
    <t>Leasehold Improvements</t>
  </si>
  <si>
    <t>Computer Equipment</t>
  </si>
  <si>
    <t>Furniture, Office Equipment and Other</t>
  </si>
  <si>
    <t>These amounts represent construction costs incurred by the landlord and the Company, related to our corporate headquarters in Needham, MA. During the years ended December 31, 2015 and 2014, we capitalized $6 million and $52 million, respectively, in non-cash construction costs which were incurred by the landlord, with a corresponding liability recorded in other long-term liabilities. Upon completion of construction at the end of the second quarter of 2015, this asset was reclassified to a building asset and we began depreciating it over an estimated useful life of 40 years on a straight-line basis.  Refer to “Note 12 – Commitments and Contingencies,” for additional information on our corporate headquarters lease.</t>
  </si>
  <si>
    <t>Property and Equipment, Net - Components of Property and Equipment (Parenthetical) (Details) - USD ($) $ in Millions</t>
  </si>
  <si>
    <t>Capitalization of construction in-process related to build to suit lease obligation</t>
  </si>
  <si>
    <t>Property Plant And Equipment Useful Life</t>
  </si>
  <si>
    <t>Property and Equipment, Net - Additional Information (Details) - USD ($) $ in Millions</t>
  </si>
  <si>
    <t>Property and equipment, net</t>
  </si>
  <si>
    <t>Capitalized computer software and website development costs</t>
  </si>
  <si>
    <t>Property and equipment, dispositions</t>
  </si>
  <si>
    <t>Goodwill and Intangible Assets, Net - Summary of Changes in Goodwill (Details) - USD ($) $ in Millions</t>
  </si>
  <si>
    <t>Goodwill [Line Items]</t>
  </si>
  <si>
    <t>Beginning balance</t>
  </si>
  <si>
    <t>Acquisitions</t>
  </si>
  <si>
    <t>Disposition</t>
  </si>
  <si>
    <t>Other adjustments</t>
  </si>
  <si>
    <t>Ending balance</t>
  </si>
  <si>
    <t>TripAdvisor Segment</t>
  </si>
  <si>
    <t>Allocation to new segments</t>
  </si>
  <si>
    <t>Hotel Segment</t>
  </si>
  <si>
    <t>The additions to goodwill relate to our business acquisitions. See “Note 3— Acquisitions and Dispositions,” for further information.</t>
  </si>
  <si>
    <t>Primarily related to impact of changes in foreign exchange rates to goodwill.</t>
  </si>
  <si>
    <t>Reflects initial allocation of goodwill related to our reporting segment changes in the fourth quarter of 2014.</t>
  </si>
  <si>
    <t>Goodwill and Intangible Assets, Net - Summary of Intangible Assets Acquired in Business Combinations (Details) - USD ($) $ in Millions</t>
  </si>
  <si>
    <t>Intangible assets with definite lives</t>
  </si>
  <si>
    <t>Less: accumulated amortization</t>
  </si>
  <si>
    <t>Intangible assets with definite lives, net</t>
  </si>
  <si>
    <t>Intangible assets with indefinite lives</t>
  </si>
  <si>
    <t>Goodwill and Intangible Assets, Net - Additional Information (Details) - USD ($)</t>
  </si>
  <si>
    <t>Amortization expense</t>
  </si>
  <si>
    <t>Goodwill, Impairment Loss</t>
  </si>
  <si>
    <t>Indefinite-lived intangible assets, Impairment Loss</t>
  </si>
  <si>
    <t>Goodwill and Intangible Assets, Net - Components of Intangible Assets with Definite Lives (Details) - USD ($) $ in Millions</t>
  </si>
  <si>
    <t>Finite Lived Intangible Assets [Line Items]</t>
  </si>
  <si>
    <t>Weighted Average Remaining Life (in years)</t>
  </si>
  <si>
    <t>Gross Carrying Amount</t>
  </si>
  <si>
    <t>Accumulated Amortization</t>
  </si>
  <si>
    <t>Trade Names and Trademarks</t>
  </si>
  <si>
    <t>8 years 6 months</t>
  </si>
  <si>
    <t>Customer Lists and Supplier Relationships</t>
  </si>
  <si>
    <t>5 years 4 months 24 days</t>
  </si>
  <si>
    <t>Subscriber Relationships</t>
  </si>
  <si>
    <t>4 years 9 months 18 days</t>
  </si>
  <si>
    <t>Technology and Other</t>
  </si>
  <si>
    <t>3 years 3 months 18 days</t>
  </si>
  <si>
    <t>Goodwill and Intangible Assets, Net - Summary of Estimated Future Amortization Expense Related to Intangible Assets with Definite Lives (Details) - USD ($) $ in Millions</t>
  </si>
  <si>
    <t>2021 and thereafter</t>
  </si>
  <si>
    <t>Debt - Summary of Total Outstanding Debt (Details) - USD ($) $ in Millions</t>
  </si>
  <si>
    <t>Short-Term Debt:</t>
  </si>
  <si>
    <t>Short-Term Debt</t>
  </si>
  <si>
    <t>Long-Term Debt:</t>
  </si>
  <si>
    <t>Long-Term Debt</t>
  </si>
  <si>
    <t>Less: Unamortized discount and debt issuance costs</t>
  </si>
  <si>
    <t>Term Loan</t>
  </si>
  <si>
    <t>2015 Credit Facility</t>
  </si>
  <si>
    <t>Debt - Two Thousand Eleven Credit Facility - Additional Information (Details) - USD ($)</t>
  </si>
  <si>
    <t>Jun. 26, 2015</t>
  </si>
  <si>
    <t>Debt Instrument [Line Items]</t>
  </si>
  <si>
    <t>Total interest and commitments fees</t>
  </si>
  <si>
    <t>Term Loan Facility, principal amount</t>
  </si>
  <si>
    <t>Period of Term Loan Facility</t>
  </si>
  <si>
    <t>Borrowings, maturity date</t>
  </si>
  <si>
    <t>Dec. 31,
		2016</t>
  </si>
  <si>
    <t>Principal amount repaid</t>
  </si>
  <si>
    <t>Gains (losses) on extinguishment of debt</t>
  </si>
  <si>
    <t>2011 Credit Facility</t>
  </si>
  <si>
    <t>Maximum borrowing limits</t>
  </si>
  <si>
    <t>2011 Revolving Credit Facility</t>
  </si>
  <si>
    <t>Borrowing capacity under Credit Facility</t>
  </si>
  <si>
    <t>Credit facility, expiration period</t>
  </si>
  <si>
    <t>Credit facility, maturity date</t>
  </si>
  <si>
    <t>Debt - Two Thousand Fifteen Credit Facility - Additional Information (Details) - USD ($)</t>
  </si>
  <si>
    <t>Letter of Credit</t>
  </si>
  <si>
    <t>Letters of credit outstanding amount</t>
  </si>
  <si>
    <t>2015 Credit Facility | Revolving Credit Facility</t>
  </si>
  <si>
    <t>Interest rate description</t>
  </si>
  <si>
    <t>Any overdue amounts under or in respect of the revolving credit facility not paid when due shall bear interest at (i) in the case of principal, the applicable interest rate plus 2.00% per annum, (ii) in the case of interest denominated in Sterling or Euro, the applicable rate plus 2.00% per annum and (iii) in the case of interest denominated in US Dollars, 2.00% per annum plus the Alternate Base Rate plus the interest rate spread applicable to ABR loans.</t>
  </si>
  <si>
    <t>Basis spread on variable rate</t>
  </si>
  <si>
    <t>2.00%</t>
  </si>
  <si>
    <t>Jun. 26,
		2020</t>
  </si>
  <si>
    <t>Amount borrowed</t>
  </si>
  <si>
    <t>Lender fees and debt financing costs</t>
  </si>
  <si>
    <t>2015 Credit Facility | Revolving Credit Facility | London Interbank Offered Rate (LIBOR)</t>
  </si>
  <si>
    <t>1.25%</t>
  </si>
  <si>
    <t>Borrowings, interest rate description</t>
  </si>
  <si>
    <t>borrowings bear interest at LIBOR plus 125 basis points</t>
  </si>
  <si>
    <t>Borrowings, interest rate</t>
  </si>
  <si>
    <t>1.70%</t>
  </si>
  <si>
    <t>2015 Credit Facility | Revolving Credit Facility | Euro</t>
  </si>
  <si>
    <t>2015 Credit Facility | Revolving Credit Facility | US Dollars</t>
  </si>
  <si>
    <t>2015 Credit Facility | Term Loan And Revolving Credit Facility</t>
  </si>
  <si>
    <t>Line Of Credit Facility Unused Capacity Commitment Fee Percentage</t>
  </si>
  <si>
    <t>0.20%</t>
  </si>
  <si>
    <t>2015 Credit Facility | Letter of Credit</t>
  </si>
  <si>
    <t>2015 Credit Facility | Borrowings On Same Day Notice</t>
  </si>
  <si>
    <t>Debt - Chinese Credit Facilities - Additional Information (Details) $ in Millions</t>
  </si>
  <si>
    <t>Dec. 31, 2014USD ($)</t>
  </si>
  <si>
    <t>Dec. 31, 2013USD ($)</t>
  </si>
  <si>
    <t>Dec. 31, 2015CNY (¥)</t>
  </si>
  <si>
    <t>Repayments of outstanding borrowings</t>
  </si>
  <si>
    <t>Outstanding borrowings</t>
  </si>
  <si>
    <t>Chinese Credit Facilities | Chinese Credit Facility Boa</t>
  </si>
  <si>
    <t>Period of credit facility</t>
  </si>
  <si>
    <t>Line of credit rate basis</t>
  </si>
  <si>
    <t>Line of credit, interest rate basis</t>
  </si>
  <si>
    <t>4.35%</t>
  </si>
  <si>
    <t>Chinese Credit Facility—BOA currently bears interest at a 100% of the People’s Bank of China’s base rate which was 4.35% as of December 31, 2015.</t>
  </si>
  <si>
    <t>Chinese Credit Facilities | Chinese Credit Facility JPM</t>
  </si>
  <si>
    <t>Chinese Credit Facility—JPM currently also bears interest at a rate based on 100% of the People’s Bank of China’s base rate, which was 4.35% as of December 31, 2015.</t>
  </si>
  <si>
    <t>Income Taxes - Summary of Our Domestic and Foreign Income Before Income Taxes (Details) - USD ($) $ in Millions</t>
  </si>
  <si>
    <t>Domestic</t>
  </si>
  <si>
    <t>Foreign</t>
  </si>
  <si>
    <t>Income Taxes - Summary of the Components of Our Provision for Income Taxes (Details) - USD ($) $ in Millions</t>
  </si>
  <si>
    <t>Current income tax expense:</t>
  </si>
  <si>
    <t>Federal</t>
  </si>
  <si>
    <t>State</t>
  </si>
  <si>
    <t>Current income tax expense</t>
  </si>
  <si>
    <t>Deferred income tax (benefit) expense:</t>
  </si>
  <si>
    <t>Income Taxes - Summary of Deferred Tax Assets and Deferred Tax Liabilities (Details) - USD ($) $ in Millions</t>
  </si>
  <si>
    <t>Deferred tax assets:</t>
  </si>
  <si>
    <t>Net operating loss carryforwards</t>
  </si>
  <si>
    <t>Provision for accrued expenses</t>
  </si>
  <si>
    <t>Deferred rent</t>
  </si>
  <si>
    <t>Lease financing obligation</t>
  </si>
  <si>
    <t>Foreign advertising spend</t>
  </si>
  <si>
    <t>Deferred expense related to cost-sharing arrangement</t>
  </si>
  <si>
    <t>Charitable contribution carryforward</t>
  </si>
  <si>
    <t>Other</t>
  </si>
  <si>
    <t>Total deferred tax assets</t>
  </si>
  <si>
    <t>Less: valuation allowance</t>
  </si>
  <si>
    <t>Net deferred tax assets</t>
  </si>
  <si>
    <t>Deferred tax liabilities:</t>
  </si>
  <si>
    <t>Property and equipment</t>
  </si>
  <si>
    <t>Prepaid expenses</t>
  </si>
  <si>
    <t>Deferred income related to cost-sharing arrangement</t>
  </si>
  <si>
    <t>Total deferred tax liabilities</t>
  </si>
  <si>
    <t>Net deferred tax (liabilities)</t>
  </si>
  <si>
    <t>Includes non-current deferred tax assets of $25 million and $1 million as of December 31, 2015 and 2014, respectively, reported in "Other long-term assets" on our consolidated balance sheets.</t>
  </si>
  <si>
    <t>Income Taxes - Summary of Deferred Tax Assets and Deferred Tax Liabilities (Parenthetical) (Details) - USD ($) $ in Millions</t>
  </si>
  <si>
    <t>Deferred tax assets, noncurrent</t>
  </si>
  <si>
    <t>Income Taxes - Additional Information (Details) - USD ($) $ / shares in Units, $ in Millions</t>
  </si>
  <si>
    <t>Dec. 31, 2011</t>
  </si>
  <si>
    <t>Dec. 31, 2012</t>
  </si>
  <si>
    <t>Income Taxes [Line Items]</t>
  </si>
  <si>
    <t>Valuation allowance related to net operating loss carryforwards</t>
  </si>
  <si>
    <t>Foreign net operating loss carryforwards</t>
  </si>
  <si>
    <t>Undistributed earnings of foreign subsidiaries</t>
  </si>
  <si>
    <t>Income tax expense at federal statutory rate</t>
  </si>
  <si>
    <t>35.00%</t>
  </si>
  <si>
    <t>Tax benefit from subsidiary</t>
  </si>
  <si>
    <t>Unrecognized tax benefits</t>
  </si>
  <si>
    <t>Unrecognized tax benefits that would impact effective tax rate</t>
  </si>
  <si>
    <t>Total gross interest and penalties accrued</t>
  </si>
  <si>
    <t>Singapore</t>
  </si>
  <si>
    <t>5.00%</t>
  </si>
  <si>
    <t>Singapore's statutory tax rate</t>
  </si>
  <si>
    <t>17.00%</t>
  </si>
  <si>
    <t>Tax incentive agreement expiration date</t>
  </si>
  <si>
    <t>Jun. 30,
		2021</t>
  </si>
  <si>
    <t>Decrease to the 2015 tax provision</t>
  </si>
  <si>
    <t>Increase in Diluted EPS</t>
  </si>
  <si>
    <t>Operating loss carryforwards</t>
  </si>
  <si>
    <t>Expiration date of NOLs</t>
  </si>
  <si>
    <t>Between 2020 and 2035</t>
  </si>
  <si>
    <t>Between 2016 and 2033</t>
  </si>
  <si>
    <t>Income Taxes - Reconciliation of the Provision for Income Taxes (Details) - USD ($) $ in Millions</t>
  </si>
  <si>
    <t>Income Tax Expense Benefit Continuing Operations Income Tax Reconciliation [Abstract]</t>
  </si>
  <si>
    <t>Income tax expense at the federal statutory rate of 35%</t>
  </si>
  <si>
    <t>Foreign rate differential</t>
  </si>
  <si>
    <t>State income taxes, net of effect of federal tax benefit</t>
  </si>
  <si>
    <t>Unrecognized tax benefits and related interest</t>
  </si>
  <si>
    <t>Change in cost-sharing treatment of stock-based compensation</t>
  </si>
  <si>
    <t>Non-deductible transaction costs</t>
  </si>
  <si>
    <t>Change in valuation allowance</t>
  </si>
  <si>
    <t>Income Taxes - Reconciliation of the Provision for Income Taxes (Parenthetical) (Details)</t>
  </si>
  <si>
    <t>Income Taxes - Reconciliation of the Beginning and Ending Amount of Gross Unrecognized Tax Benefits (Details) - USD ($) $ in Millions</t>
  </si>
  <si>
    <t>Balance, beginning of year</t>
  </si>
  <si>
    <t>Increases to tax positions related to the current year</t>
  </si>
  <si>
    <t>Increases to tax positions related to the prior year</t>
  </si>
  <si>
    <t>Decreases to tax positions related to the prior year</t>
  </si>
  <si>
    <t>Balance, end of year</t>
  </si>
  <si>
    <t>Accrued Expenses and Other Current Liabilities - Details of Accrued Expenses and Other Current Liabilities (Details) - USD ($) $ in Millions</t>
  </si>
  <si>
    <t>Accrued salary, bonus, and related benefits</t>
  </si>
  <si>
    <t>Accrued marketing costs</t>
  </si>
  <si>
    <t>Accrued charitable foundation payments</t>
  </si>
  <si>
    <t>See “Note 12— Commitments and Contingencies” for information regarding costs associated with the Foundation.</t>
  </si>
  <si>
    <t>Other Long-Term Liabilities - Schedule of Other Long-Term Liabilities (Details) - USD ($) $ in Millions</t>
  </si>
  <si>
    <t>Financing obligation, net of current portion</t>
  </si>
  <si>
    <t>Total other long term liabilities</t>
  </si>
  <si>
    <t>See “Note 9—Income Taxes” for additional information on our unrecognized tax benefits. Amount includes accrued interest related to this liability.</t>
  </si>
  <si>
    <t>Refer to “Note 12 – Commitments and Contingencies,” for additional information on our corporate headquarters lease.</t>
  </si>
  <si>
    <t>Amounts primarily consist of long term deferred rent balances related to operating leases for office space.</t>
  </si>
  <si>
    <t>Commitments and Contingencies - Material Contractual Obligations, Commercial Commitments and Outstanding Debt (Details) $ in Millions</t>
  </si>
  <si>
    <t>Commitment And Contingencies [Line Items]</t>
  </si>
  <si>
    <t>Property leases, Total</t>
  </si>
  <si>
    <t>Property leases, Less than 1 year</t>
  </si>
  <si>
    <t>Property leases, 1 to 3 years</t>
  </si>
  <si>
    <t>Property leases, 3 to 5 years</t>
  </si>
  <si>
    <t>Property leases, More than 5 years</t>
  </si>
  <si>
    <t>Contractual Obligation, Total</t>
  </si>
  <si>
    <t>Contractual Obligation, Less than 1 year</t>
  </si>
  <si>
    <t>Contractual Obligation, 1 to 3 years</t>
  </si>
  <si>
    <t>Contractual Obligation, 3 to 5 years</t>
  </si>
  <si>
    <t>Contractual Obligation, More than 5 years</t>
  </si>
  <si>
    <t>Expected Interest Payments on 2015 Credit Facility</t>
  </si>
  <si>
    <t>Commitments and Contingencies - Material Contractual Obligations, Commercial Commitments and Outstanding Debt (Parenthetical) (Details) $ in Millions</t>
  </si>
  <si>
    <t>Commitments and Contingencies - Additional Information (Details) $ in Millions</t>
  </si>
  <si>
    <t>Jun. 30, 2013ft²</t>
  </si>
  <si>
    <t>Dec. 31, 2015USD ($)ft²Location</t>
  </si>
  <si>
    <t>Rental expense</t>
  </si>
  <si>
    <t>Lease expiration date</t>
  </si>
  <si>
    <t>Dec. 1,
		2030</t>
  </si>
  <si>
    <t>Leased area | ft²</t>
  </si>
  <si>
    <t>Leased location | Location</t>
  </si>
  <si>
    <t>Contribution expense</t>
  </si>
  <si>
    <t>Percent of OIBA for Charitable Foundation</t>
  </si>
  <si>
    <t>North America And Europe And Asia Pacific</t>
  </si>
  <si>
    <t>Jun. 1,
		2027</t>
  </si>
  <si>
    <t>Corporate HQ Building</t>
  </si>
  <si>
    <t>Initial term of Lease</t>
  </si>
  <si>
    <t>15 years 7 months</t>
  </si>
  <si>
    <t>Extended Lease Term</t>
  </si>
  <si>
    <t>Rent expenses</t>
  </si>
  <si>
    <t>Security deposits</t>
  </si>
  <si>
    <t>Commitments and Contingencies - Future Minimum Commitments Under Our corporate Headquarters Lease and Other Non-Cancelable Operating Leases (Details) $ in Millions</t>
  </si>
  <si>
    <t>Thereafter</t>
  </si>
  <si>
    <t>Total minimum lease payments</t>
  </si>
  <si>
    <t>Corporate Headquarters Lease</t>
  </si>
  <si>
    <t>Other Operating Leases</t>
  </si>
  <si>
    <t>Commitments and Contingencies - Future Minimum Commitments Under Our corporate Headquarters Lease and Other Non-Cancelable Operating Leases (Parenthetical) (Details) - USD ($) $ in Millions</t>
  </si>
  <si>
    <t>Other long-term liabilities under financial obligation</t>
  </si>
  <si>
    <t>Employee Benefit Plans - Additional Information (Details) - USD ($) $ in Millions</t>
  </si>
  <si>
    <t>Defined Benefit Plans And Other Postretirement Benefit Plans Table Text Block [Line Items]</t>
  </si>
  <si>
    <t>Automatic enrollment feature pre-tax</t>
  </si>
  <si>
    <t>6.00%</t>
  </si>
  <si>
    <t>Maximum employer contribution</t>
  </si>
  <si>
    <t>Maximum employee contributions percentage to receive 50% matching</t>
  </si>
  <si>
    <t>Employer match, percent</t>
  </si>
  <si>
    <t>Contributions vested with the employees</t>
  </si>
  <si>
    <t>Contributions to plans</t>
  </si>
  <si>
    <t>Director</t>
  </si>
  <si>
    <t>Common stock reserved for issuance to non-employee directors</t>
  </si>
  <si>
    <t>Director | 2011 Plan</t>
  </si>
  <si>
    <t>No of installments for payments upon termination</t>
  </si>
  <si>
    <t>Payments upon termination will be made in either one lump sum or up to five annual installments, as elected by the eligible director at the time of the deferral election</t>
  </si>
  <si>
    <t>Pre-tax basis</t>
  </si>
  <si>
    <t>Maximum annual employee contribution, percent</t>
  </si>
  <si>
    <t>After-tax basis</t>
  </si>
  <si>
    <t>Stockholders' Equity - Additional Information (Details)</t>
  </si>
  <si>
    <t>Dec. 31, 2015USD ($)Vote / shares$ / sharesshares</t>
  </si>
  <si>
    <t>Dec. 31, 2015USD ($)Vote / sharesDirectors$ / sharesshares</t>
  </si>
  <si>
    <t>Dec. 31, 2014USD ($)$ / sharesshares</t>
  </si>
  <si>
    <t>Dec. 31, 2013USD ($)$ / sharesshares</t>
  </si>
  <si>
    <t>Feb. 15, 2013USD ($)</t>
  </si>
  <si>
    <t>Dec. 31, 2012shares</t>
  </si>
  <si>
    <t>Schedule Of Capitalization Equity [Line Items]</t>
  </si>
  <si>
    <t>Preferred stock, par value | $ / shares</t>
  </si>
  <si>
    <t>Common stock, par value | $ / shares</t>
  </si>
  <si>
    <t>Percentage of directors elected by common stock holders</t>
  </si>
  <si>
    <t>25.00%</t>
  </si>
  <si>
    <t>Number of directors | Directors</t>
  </si>
  <si>
    <t>Conversion of Class B common stock</t>
  </si>
  <si>
    <t>Authorized the repurchase of shares of common stock | $</t>
  </si>
  <si>
    <t>Aggregate cost of shares repurchased, common stock | $</t>
  </si>
  <si>
    <t>Remaining authorized share repurchased amount | $</t>
  </si>
  <si>
    <t>Aggregate cost of treasury stock | $</t>
  </si>
  <si>
    <t>Dividend declared on common stock | $ / shares</t>
  </si>
  <si>
    <t>Stockholders' Equity - Accumulated Other Comprehensive Loss Primarily Comprised of Accumulated Foreign Currency Translation (Details) - USD ($) $ in Millions</t>
  </si>
  <si>
    <t>Accumulated Other Comprehensive Income Loss [Line Items]</t>
  </si>
  <si>
    <t>Total accumulated other comprehensive loss</t>
  </si>
  <si>
    <t>Cumulative Foreign Currency Translation Adjustments</t>
  </si>
  <si>
    <t>Related Party Transactions - Additional Information (Details) - USD ($)</t>
  </si>
  <si>
    <t>Related Party Transaction [Line Items]</t>
  </si>
  <si>
    <t>Percentage of beneficially ownership of shares of common stock class B</t>
  </si>
  <si>
    <t>Related party transactions</t>
  </si>
  <si>
    <t>Segment and Geographic Information - Additional Information (Details)</t>
  </si>
  <si>
    <t>Dec. 31, 2015Segment</t>
  </si>
  <si>
    <t>Number of reportable segment</t>
  </si>
  <si>
    <t>Segment and Geographic Information - Summary of Segment Information (Details) - USD ($) $ in Millions</t>
  </si>
  <si>
    <t>Segment Reporting Information [Line Items]</t>
  </si>
  <si>
    <t>Adjusted EBITDA</t>
  </si>
  <si>
    <t>Non-cash charitable contribution</t>
  </si>
  <si>
    <t>Other non-recurring expenses</t>
  </si>
  <si>
    <t>Other income, net</t>
  </si>
  <si>
    <t>Operating Segments | Hotel Segment</t>
  </si>
  <si>
    <t>Operating Segments | Other Segment</t>
  </si>
  <si>
    <t>Corporate and Unallocated</t>
  </si>
  <si>
    <t>Includes allocated general and administrative expenses in our Hotel segment of $85 million, $87 million and $72 million; and in our Other segment of $28 million, $18 million and $9 million for the years ended December 31, 2015, 2014 and 2013, respectively.</t>
  </si>
  <si>
    <t>(1) Hotel segment Adjusted EBITDA includes charitable contributions to the Foundation which were funded in cash of $8 million and $7 million, for the years ended December 31, 2014 and 2013, respectively.  Our pledge obligation was calculated at 2.0% of OIBA in 2014 and 2013, which was calculated as follows:</t>
  </si>
  <si>
    <t>During the fourth quarter of 2015, we recognized an incremental $59 million charge over the third quarter of 2015, related to a non-cash charitable contribution recorded to general and administrative expense on our consolidated statement of operations. Refer to “Note 12 – Commitments and Contingencies” for a discussion of the Foundation.</t>
  </si>
  <si>
    <t>Segment and Geographic Information - Summary of Segment Information (Parenthetical) (Details) - USD ($) $ in Millions</t>
  </si>
  <si>
    <t>General and administrative expenses</t>
  </si>
  <si>
    <t>Amounts of charitable contributions funded</t>
  </si>
  <si>
    <t>Segment and Geographic Information - Reconciliation of Adjusted EBITDA to Net Income (Details) - USD ($) $ in Millions</t>
  </si>
  <si>
    <t>OIBA</t>
  </si>
  <si>
    <t>Other expense, net</t>
  </si>
  <si>
    <t>(1) We defined OIBA as net income (loss) plus: (1) provision for income taxes; (2) other income (expense), net; (3) stock-based compensation; (4) amortization of intangible assets; and (5) non-recurring expenses. This operating metric was only used by our management to calculate our annual obligation to the Foundation.</t>
  </si>
  <si>
    <t>Segment and Geographic Information - Summary of Total Revenue by Product (Details) - USD ($) $ in Millions</t>
  </si>
  <si>
    <t>Revenue from External Customer [Line Items]</t>
  </si>
  <si>
    <t>Total revenue</t>
  </si>
  <si>
    <t>Click-based advertising</t>
  </si>
  <si>
    <t>Display-based advertising</t>
  </si>
  <si>
    <t>Subscription, transaction and other</t>
  </si>
  <si>
    <t>Segment and Geographic Information - Summary of Revenue by Geographic Area (Details) - USD ($) $ in Millions</t>
  </si>
  <si>
    <t>Revenues From External Customers And Long Lived Assets [Line Items]</t>
  </si>
  <si>
    <t>United States</t>
  </si>
  <si>
    <t>United Kingdom</t>
  </si>
  <si>
    <t>All Other Countries</t>
  </si>
  <si>
    <t>Segment and Geographic Information - Property and Equipment, Net (Details) - USD ($) $ in Millions</t>
  </si>
  <si>
    <t>Interest Income and Other, Net - Summary of Interest Income and Other, Net (Details) - USD ($) $ in Millions</t>
  </si>
  <si>
    <t>Net loss, realized and unrealized, on foreign exchange and foreign currency derivative contracts and other, net</t>
  </si>
  <si>
    <t>Interest income</t>
  </si>
  <si>
    <t>Gain on sale of business</t>
  </si>
  <si>
    <t>Quarterly Financial Information - Summary of Selected Unaudited Financial Information (Detail) - USD ($) $ / shares in Units, $ in Millions</t>
  </si>
  <si>
    <t>Year ended December 31, 2015</t>
  </si>
  <si>
    <t>Operating income (loss)</t>
  </si>
  <si>
    <t>Basic earnings per share</t>
  </si>
  <si>
    <t>Diluted earnings per share</t>
  </si>
  <si>
    <t>Quarterly Financial Information - Summary of Selected Unaudited Financial Information (Parenthetical) (Details) - USD ($) $ in Millions</t>
  </si>
  <si>
    <t>Quarterly Financial Information Disclosure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Level &quot;#,##0_);_(&quot;Level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5"/>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2652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9823354131</v>
      </c>
    </row>
    <row spans="1:4" r="18">
      <c t="s" s="4" r="A18">
        <v>30</v>
      </c>
    </row>
    <row spans="1:4" r="19">
      <c t="s" s="3" r="A19">
        <v>5</v>
      </c>
    </row>
    <row spans="1:4" r="20">
      <c t="s" s="4" r="A20">
        <v>31</v>
      </c>
      <c t="n" s="6" r="C20">
        <v>132465170</v>
      </c>
    </row>
    <row spans="1:4" r="21">
      <c t="s" s="4" r="A21">
        <v>32</v>
      </c>
    </row>
    <row spans="1:4" r="22">
      <c t="s" s="3" r="A22">
        <v>5</v>
      </c>
    </row>
    <row spans="1:4" r="23">
      <c t="s" s="4" r="A23">
        <v>31</v>
      </c>
      <c t="n" s="6" r="C23">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3" r="A3">
        <v>198</v>
      </c>
    </row>
    <row spans="1:2" r="4">
      <c t="s" s="4" r="A4">
        <v>200</v>
      </c>
      <c t="s" s="4" r="B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6</v>
      </c>
      <c t="s" s="2" r="B1">
        <v>2</v>
      </c>
      <c t="s" s="2" r="C1">
        <v>34</v>
      </c>
    </row>
    <row spans="1:3" r="2">
      <c t="s" s="3" r="A2">
        <v>1012</v>
      </c>
    </row>
    <row spans="1:3" r="3">
      <c t="s" s="4" r="A3">
        <v>715</v>
      </c>
      <c t="n" s="7" r="B3">
        <v>247</v>
      </c>
      <c t="n" s="7" r="C3">
        <v>195</v>
      </c>
    </row>
    <row spans="1:3" r="4">
      <c t="s" s="4" r="A4">
        <v>1013</v>
      </c>
    </row>
    <row spans="1:3" r="5">
      <c t="s" s="3" r="A5">
        <v>1012</v>
      </c>
    </row>
    <row spans="1:3" r="6">
      <c t="s" s="4" r="A6">
        <v>715</v>
      </c>
      <c t="n" s="6" r="B6">
        <v>217</v>
      </c>
      <c t="n" s="6" r="C6">
        <v>170</v>
      </c>
    </row>
    <row spans="1:3" r="7">
      <c t="s" s="4" r="A7">
        <v>1015</v>
      </c>
    </row>
    <row spans="1:3" r="8">
      <c t="s" s="3" r="A8">
        <v>1012</v>
      </c>
    </row>
    <row spans="1:3" r="9">
      <c t="s" s="4" r="A9">
        <v>715</v>
      </c>
      <c t="n" s="7" r="B9">
        <v>30</v>
      </c>
      <c t="n" s="7" r="C9">
        <v>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7</v>
      </c>
      <c t="s" s="2" r="B1">
        <v>1</v>
      </c>
    </row>
    <row spans="1:4" r="2">
      <c t="s" s="2" r="B2">
        <v>2</v>
      </c>
      <c t="s" s="2" r="C2">
        <v>34</v>
      </c>
      <c t="s" s="2" r="D2">
        <v>35</v>
      </c>
    </row>
    <row spans="1:4" r="3">
      <c t="s" s="3" r="A3">
        <v>245</v>
      </c>
    </row>
    <row spans="1:4" r="4">
      <c t="s" s="4" r="A4">
        <v>1018</v>
      </c>
      <c t="n" s="7" r="B4">
        <v>-4</v>
      </c>
      <c t="n" s="7" r="C4">
        <v>-10</v>
      </c>
      <c t="n" s="7" r="D4">
        <v>-2</v>
      </c>
    </row>
    <row spans="1:4" r="5">
      <c t="s" s="4" r="A5">
        <v>1019</v>
      </c>
      <c t="n" s="6" r="B5">
        <v>1</v>
      </c>
      <c t="n" s="6" r="C5">
        <v>1</v>
      </c>
      <c t="n" s="7" r="D5">
        <v>2</v>
      </c>
    </row>
    <row spans="1:4" r="6">
      <c t="s" s="4" r="A6">
        <v>1020</v>
      </c>
      <c t="n" s="6" r="B6">
        <v>20</v>
      </c>
    </row>
    <row spans="1:4" r="7">
      <c t="s" s="4" r="A7">
        <v>126</v>
      </c>
      <c t="n" s="7" r="B7">
        <v>17</v>
      </c>
      <c t="n" s="7" r="C7">
        <v>-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021</v>
      </c>
      <c t="s" s="2" r="B1">
        <v>471</v>
      </c>
      <c t="s" s="2" r="R1">
        <v>1</v>
      </c>
    </row>
    <row spans="1:20" r="2">
      <c t="s" s="2" r="B2">
        <v>2</v>
      </c>
      <c t="s" s="2" r="D2">
        <v>472</v>
      </c>
      <c t="s" s="2" r="F2">
        <v>4</v>
      </c>
      <c t="s" s="2" r="H2">
        <v>473</v>
      </c>
      <c t="s" s="2" r="J2">
        <v>34</v>
      </c>
      <c t="s" s="2" r="L2">
        <v>474</v>
      </c>
      <c t="s" s="2" r="N2">
        <v>475</v>
      </c>
      <c t="s" s="2" r="P2">
        <v>476</v>
      </c>
      <c t="s" s="2" r="R2">
        <v>2</v>
      </c>
      <c t="s" s="2" r="S2">
        <v>34</v>
      </c>
      <c t="s" s="2" r="T2">
        <v>35</v>
      </c>
    </row>
    <row spans="1:20" r="3">
      <c t="s" s="3" r="A3">
        <v>1022</v>
      </c>
    </row>
    <row spans="1:20" r="4">
      <c t="s" s="4" r="A4">
        <v>37</v>
      </c>
      <c t="n" s="7" r="B4">
        <v>309</v>
      </c>
      <c t="n" s="7" r="D4">
        <v>415</v>
      </c>
      <c t="n" s="7" r="F4">
        <v>405</v>
      </c>
      <c t="n" s="7" r="H4">
        <v>363</v>
      </c>
      <c t="n" s="7" r="J4">
        <v>288</v>
      </c>
      <c t="n" s="7" r="L4">
        <v>354</v>
      </c>
      <c t="n" s="7" r="N4">
        <v>323</v>
      </c>
      <c t="n" s="7" r="P4">
        <v>281</v>
      </c>
      <c t="n" s="7" r="R4">
        <v>1492</v>
      </c>
      <c t="n" s="7" r="S4">
        <v>1246</v>
      </c>
      <c t="n" s="7" r="T4">
        <v>945</v>
      </c>
    </row>
    <row spans="1:20" r="5">
      <c t="s" s="4" r="A5">
        <v>1023</v>
      </c>
      <c t="n" s="6" r="B5">
        <v>-25</v>
      </c>
      <c t="s" s="4" r="C5">
        <v>40</v>
      </c>
      <c t="n" s="6" r="D5">
        <v>88</v>
      </c>
      <c t="s" s="4" r="E5">
        <v>40</v>
      </c>
      <c t="n" s="6" r="F5">
        <v>79</v>
      </c>
      <c t="s" s="4" r="G5">
        <v>40</v>
      </c>
      <c t="n" s="6" r="H5">
        <v>90</v>
      </c>
      <c t="s" s="4" r="I5">
        <v>40</v>
      </c>
      <c t="n" s="6" r="J5">
        <v>60</v>
      </c>
      <c t="n" s="6" r="L5">
        <v>84</v>
      </c>
      <c t="n" s="6" r="N5">
        <v>100</v>
      </c>
      <c t="n" s="6" r="P5">
        <v>96</v>
      </c>
      <c t="n" s="6" r="R5">
        <v>232</v>
      </c>
      <c t="n" s="6" r="S5">
        <v>340</v>
      </c>
      <c t="n" s="6" r="T5">
        <v>294</v>
      </c>
    </row>
    <row spans="1:20" r="6">
      <c t="s" s="4" r="A6">
        <v>55</v>
      </c>
      <c t="n" s="7" r="B6">
        <v>3</v>
      </c>
      <c t="n" s="7" r="D6">
        <v>74</v>
      </c>
      <c t="n" s="7" r="F6">
        <v>58</v>
      </c>
      <c t="n" s="7" r="H6">
        <v>63</v>
      </c>
      <c t="n" s="7" r="J6">
        <v>36</v>
      </c>
      <c t="n" s="7" r="L6">
        <v>54</v>
      </c>
      <c t="n" s="7" r="N6">
        <v>68</v>
      </c>
      <c t="n" s="7" r="P6">
        <v>68</v>
      </c>
      <c t="n" s="7" r="R6">
        <v>198</v>
      </c>
      <c t="n" s="7" r="S6">
        <v>226</v>
      </c>
      <c t="n" s="7" r="T6">
        <v>205</v>
      </c>
    </row>
    <row spans="1:20" r="7">
      <c t="s" s="4" r="A7">
        <v>1024</v>
      </c>
      <c t="n" s="8" r="B7">
        <v>0.02</v>
      </c>
      <c t="s" s="4" r="C7">
        <v>43</v>
      </c>
      <c t="n" s="8" r="D7">
        <v>0.51</v>
      </c>
      <c t="s" s="4" r="E7">
        <v>43</v>
      </c>
      <c t="n" s="8" r="F7">
        <v>0.4</v>
      </c>
      <c t="s" s="4" r="G7">
        <v>43</v>
      </c>
      <c t="n" s="8" r="H7">
        <v>0.44</v>
      </c>
      <c t="s" s="4" r="I7">
        <v>43</v>
      </c>
      <c t="n" s="8" r="J7">
        <v>0.25</v>
      </c>
      <c t="s" s="4" r="K7">
        <v>43</v>
      </c>
      <c t="n" s="8" r="L7">
        <v>0.38</v>
      </c>
      <c t="s" s="4" r="M7">
        <v>43</v>
      </c>
      <c t="n" s="8" r="N7">
        <v>0.48</v>
      </c>
      <c t="s" s="4" r="O7">
        <v>43</v>
      </c>
      <c t="n" s="8" r="P7">
        <v>0.48</v>
      </c>
      <c t="s" s="4" r="Q7">
        <v>43</v>
      </c>
      <c t="n" s="8" r="R7">
        <v>1.38</v>
      </c>
      <c t="n" s="8" r="S7">
        <v>1.58</v>
      </c>
      <c t="n" s="8" r="T7">
        <v>1.44</v>
      </c>
    </row>
    <row spans="1:20" r="8">
      <c t="s" s="4" r="A8">
        <v>1025</v>
      </c>
      <c t="n" s="8" r="B8">
        <v>0.02</v>
      </c>
      <c t="s" s="4" r="C8">
        <v>43</v>
      </c>
      <c t="n" s="8" r="D8">
        <v>0.51</v>
      </c>
      <c t="s" s="4" r="E8">
        <v>43</v>
      </c>
      <c t="n" s="8" r="F8">
        <v>0.4</v>
      </c>
      <c t="s" s="4" r="G8">
        <v>43</v>
      </c>
      <c t="n" s="8" r="H8">
        <v>0.43</v>
      </c>
      <c t="s" s="4" r="I8">
        <v>43</v>
      </c>
      <c t="n" s="8" r="J8">
        <v>0.25</v>
      </c>
      <c t="s" s="4" r="K8">
        <v>43</v>
      </c>
      <c t="n" s="8" r="L8">
        <v>0.37</v>
      </c>
      <c t="s" s="4" r="M8">
        <v>43</v>
      </c>
      <c t="n" s="8" r="N8">
        <v>0.47</v>
      </c>
      <c t="s" s="4" r="O8">
        <v>43</v>
      </c>
      <c t="n" s="8" r="P8">
        <v>0.47</v>
      </c>
      <c t="s" s="4" r="Q8">
        <v>43</v>
      </c>
      <c t="n" s="8" r="R8">
        <v>1.36</v>
      </c>
      <c t="n" s="8" r="S8">
        <v>1.55</v>
      </c>
      <c t="n" s="8" r="T8">
        <v>1.41</v>
      </c>
    </row>
    <row spans="1:20" r="9">
      <c t="n" r="A9"/>
    </row>
    <row spans="1:20" r="10">
      <c t="s" s="4" r="A10">
        <v>40</v>
      </c>
      <c t="s" s="4" r="B10">
        <v>997</v>
      </c>
    </row>
    <row spans="1:20" r="11">
      <c t="s" s="4" r="A11">
        <v>43</v>
      </c>
      <c t="s" s="4" r="B11">
        <v>486</v>
      </c>
    </row>
  </sheetData>
  <mergeCells count="14">
    <mergeCell ref="A1:A2"/>
    <mergeCell ref="B1:Q1"/>
    <mergeCell ref="R1:T1"/>
    <mergeCell ref="B2:C2"/>
    <mergeCell ref="D2:E2"/>
    <mergeCell ref="F2:G2"/>
    <mergeCell ref="H2:I2"/>
    <mergeCell ref="J2:K2"/>
    <mergeCell ref="L2:M2"/>
    <mergeCell ref="N2:O2"/>
    <mergeCell ref="P2:Q2"/>
    <mergeCell ref="A9:T9"/>
    <mergeCell ref="B10:T10"/>
    <mergeCell ref="B11:T1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1026</v>
      </c>
      <c t="s" s="2" r="C1">
        <v>471</v>
      </c>
      <c t="s" s="2" r="D1">
        <v>1</v>
      </c>
    </row>
    <row spans="1:4" r="2">
      <c t="s" s="2" r="C2">
        <v>2</v>
      </c>
      <c t="s" s="2" r="D2">
        <v>2</v>
      </c>
    </row>
    <row spans="1:4" r="3">
      <c t="s" s="3" r="A3">
        <v>1027</v>
      </c>
    </row>
    <row spans="1:4" r="4">
      <c t="s" s="4" r="A4">
        <v>157</v>
      </c>
      <c t="s" s="4" r="B4">
        <v>40</v>
      </c>
      <c t="n" s="7" r="D4">
        <v>67</v>
      </c>
    </row>
    <row spans="1:4" r="5">
      <c t="s" s="4" r="A5">
        <v>68</v>
      </c>
    </row>
    <row spans="1:4" r="6">
      <c t="s" s="3" r="A6">
        <v>1027</v>
      </c>
    </row>
    <row spans="1:4" r="7">
      <c t="s" s="4" r="A7">
        <v>157</v>
      </c>
      <c t="n" s="7" r="C7">
        <v>59</v>
      </c>
      <c t="n" s="7" r="D7">
        <v>67</v>
      </c>
    </row>
    <row spans="1:4" r="8">
      <c t="n" r="A8"/>
    </row>
    <row spans="1:4" r="9">
      <c t="s" s="4" r="A9">
        <v>40</v>
      </c>
      <c t="s" s="4" r="B9">
        <v>196</v>
      </c>
    </row>
  </sheetData>
  <mergeCells count="3">
    <mergeCell ref="A1:B2"/>
    <mergeCell ref="A8:C8"/>
    <mergeCell ref="B9:C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spans="1:5" r="1">
      <c t="s" s="1" r="A1">
        <v>33</v>
      </c>
      <c t="s" s="2" r="C1">
        <v>1</v>
      </c>
    </row>
    <row spans="1:5" r="2">
      <c t="s" s="2" r="C2">
        <v>2</v>
      </c>
      <c t="s" s="2" r="D2">
        <v>34</v>
      </c>
      <c t="s" s="2" r="E2">
        <v>35</v>
      </c>
    </row>
    <row spans="1:5" r="3">
      <c t="s" s="3" r="A3">
        <v>36</v>
      </c>
    </row>
    <row spans="1:5" r="4">
      <c t="s" s="4" r="A4">
        <v>37</v>
      </c>
      <c t="n" s="7" r="C4">
        <v>1492</v>
      </c>
      <c t="n" s="7" r="D4">
        <v>1246</v>
      </c>
      <c t="n" s="7" r="E4">
        <v>945</v>
      </c>
    </row>
    <row spans="1:5" r="5">
      <c t="s" s="3" r="A5">
        <v>38</v>
      </c>
    </row>
    <row spans="1:5" r="6">
      <c t="s" s="4" r="A6">
        <v>39</v>
      </c>
      <c t="s" s="4" r="B6">
        <v>40</v>
      </c>
      <c t="n" s="6" r="C6">
        <v>58</v>
      </c>
      <c t="n" s="6" r="D6">
        <v>40</v>
      </c>
      <c t="n" s="6" r="E6">
        <v>18</v>
      </c>
    </row>
    <row spans="1:5" r="7">
      <c t="s" s="4" r="A7">
        <v>41</v>
      </c>
      <c t="s" s="4" r="B7">
        <v>40</v>
      </c>
      <c t="n" s="6" r="C7">
        <v>692</v>
      </c>
      <c t="n" s="6" r="D7">
        <v>502</v>
      </c>
      <c t="n" s="6" r="E7">
        <v>368</v>
      </c>
    </row>
    <row spans="1:5" r="8">
      <c t="s" s="4" r="A8">
        <v>42</v>
      </c>
      <c t="s" s="4" r="B8">
        <v>43</v>
      </c>
      <c t="n" s="6" r="C8">
        <v>207</v>
      </c>
      <c t="n" s="6" r="D8">
        <v>171</v>
      </c>
      <c t="n" s="6" r="E8">
        <v>131</v>
      </c>
    </row>
    <row spans="1:5" r="9">
      <c t="s" s="4" r="A9">
        <v>44</v>
      </c>
      <c t="s" s="4" r="B9">
        <v>43</v>
      </c>
      <c t="n" s="6" r="C9">
        <v>210</v>
      </c>
      <c t="n" s="6" r="D9">
        <v>128</v>
      </c>
      <c t="n" s="6" r="E9">
        <v>98</v>
      </c>
    </row>
    <row spans="1:5" r="10">
      <c t="s" s="4" r="A10">
        <v>45</v>
      </c>
      <c t="n" s="6" r="C10">
        <v>57</v>
      </c>
      <c t="n" s="6" r="D10">
        <v>47</v>
      </c>
      <c t="n" s="6" r="E10">
        <v>30</v>
      </c>
    </row>
    <row spans="1:5" r="11">
      <c t="s" s="4" r="A11">
        <v>46</v>
      </c>
      <c t="n" s="6" r="C11">
        <v>36</v>
      </c>
      <c t="n" s="6" r="D11">
        <v>18</v>
      </c>
      <c t="n" s="6" r="E11">
        <v>6</v>
      </c>
    </row>
    <row spans="1:5" r="12">
      <c t="s" s="4" r="A12">
        <v>47</v>
      </c>
      <c t="n" s="6" r="C12">
        <v>1260</v>
      </c>
      <c t="n" s="6" r="D12">
        <v>906</v>
      </c>
      <c t="n" s="6" r="E12">
        <v>651</v>
      </c>
    </row>
    <row spans="1:5" r="13">
      <c t="s" s="4" r="A13">
        <v>48</v>
      </c>
      <c t="n" s="6" r="C13">
        <v>232</v>
      </c>
      <c t="n" s="6" r="D13">
        <v>340</v>
      </c>
      <c t="n" s="6" r="E13">
        <v>294</v>
      </c>
    </row>
    <row spans="1:5" r="14">
      <c t="s" s="3" r="A14">
        <v>49</v>
      </c>
    </row>
    <row spans="1:5" r="15">
      <c t="s" s="4" r="A15">
        <v>50</v>
      </c>
      <c t="n" s="6" r="C15">
        <v>-10</v>
      </c>
      <c t="n" s="6" r="D15">
        <v>-9</v>
      </c>
      <c t="n" s="6" r="E15">
        <v>-10</v>
      </c>
    </row>
    <row spans="1:5" r="16">
      <c t="s" s="4" r="A16">
        <v>51</v>
      </c>
      <c t="n" s="6" r="C16">
        <v>17</v>
      </c>
      <c t="n" s="6" r="D16">
        <v>-9</v>
      </c>
    </row>
    <row spans="1:5" r="17">
      <c t="s" s="4" r="A17">
        <v>52</v>
      </c>
      <c t="n" s="6" r="C17">
        <v>7</v>
      </c>
      <c t="n" s="6" r="D17">
        <v>-18</v>
      </c>
      <c t="n" s="6" r="E17">
        <v>-10</v>
      </c>
    </row>
    <row spans="1:5" r="18">
      <c t="s" s="4" r="A18">
        <v>53</v>
      </c>
      <c t="n" s="6" r="C18">
        <v>239</v>
      </c>
      <c t="n" s="6" r="D18">
        <v>322</v>
      </c>
      <c t="n" s="6" r="E18">
        <v>284</v>
      </c>
    </row>
    <row spans="1:5" r="19">
      <c t="s" s="4" r="A19">
        <v>54</v>
      </c>
      <c t="n" s="6" r="C19">
        <v>-41</v>
      </c>
      <c t="n" s="6" r="D19">
        <v>-96</v>
      </c>
      <c t="n" s="6" r="E19">
        <v>-79</v>
      </c>
    </row>
    <row spans="1:5" r="20">
      <c t="s" s="4" r="A20">
        <v>55</v>
      </c>
      <c t="n" s="7" r="C20">
        <v>198</v>
      </c>
      <c t="n" s="7" r="D20">
        <v>226</v>
      </c>
      <c t="n" s="7" r="E20">
        <v>205</v>
      </c>
    </row>
    <row spans="1:5" r="21">
      <c t="s" s="3" r="A21">
        <v>56</v>
      </c>
    </row>
    <row spans="1:5" r="22">
      <c t="s" s="4" r="A22">
        <v>57</v>
      </c>
      <c t="n" s="8" r="C22">
        <v>1.38</v>
      </c>
      <c t="n" s="8" r="D22">
        <v>1.58</v>
      </c>
      <c t="n" s="8" r="E22">
        <v>1.44</v>
      </c>
    </row>
    <row spans="1:5" r="23">
      <c t="s" s="4" r="A23">
        <v>58</v>
      </c>
      <c t="n" s="8" r="C23">
        <v>1.36</v>
      </c>
      <c t="n" s="8" r="D23">
        <v>1.55</v>
      </c>
      <c t="n" s="8" r="E23">
        <v>1.41</v>
      </c>
    </row>
    <row spans="1:5" r="24">
      <c t="s" s="3" r="A24">
        <v>59</v>
      </c>
    </row>
    <row spans="1:5" r="25">
      <c t="s" s="4" r="A25">
        <v>57</v>
      </c>
      <c t="n" s="6" r="C25">
        <v>143836</v>
      </c>
      <c t="n" s="6" r="D25">
        <v>142721</v>
      </c>
      <c t="n" s="6" r="E25">
        <v>142854</v>
      </c>
    </row>
    <row spans="1:5" r="26">
      <c t="s" s="4" r="A26">
        <v>58</v>
      </c>
      <c t="n" s="6" r="C26">
        <v>145967</v>
      </c>
      <c t="n" s="6" r="D26">
        <v>145800</v>
      </c>
      <c t="n" s="6" r="E26">
        <v>145263</v>
      </c>
    </row>
    <row spans="1:5" r="27">
      <c t="n" r="A27"/>
    </row>
    <row spans="1:5" r="28">
      <c t="s" s="4" r="A28">
        <v>40</v>
      </c>
      <c t="s" s="4" r="B28">
        <v>60</v>
      </c>
    </row>
    <row spans="1:5" r="29">
      <c t="s" s="4" r="A29">
        <v>43</v>
      </c>
      <c t="s" s="4" r="B29">
        <v>61</v>
      </c>
    </row>
  </sheetData>
  <mergeCells count="5">
    <mergeCell ref="A1:B2"/>
    <mergeCell ref="C1:E1"/>
    <mergeCell ref="A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98</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66</v>
      </c>
      <c t="s" s="4" r="B9">
        <v>261</v>
      </c>
    </row>
    <row spans="1:2" r="10">
      <c t="s" s="4" r="A10">
        <v>67</v>
      </c>
      <c t="s" s="4" r="B10">
        <v>262</v>
      </c>
    </row>
    <row spans="1:2" r="11">
      <c t="s" s="4" r="A11">
        <v>68</v>
      </c>
      <c t="s" s="4" r="B11">
        <v>263</v>
      </c>
    </row>
    <row spans="1:2" r="12">
      <c t="s" s="4" r="A12">
        <v>264</v>
      </c>
      <c t="s" s="4" r="B12">
        <v>265</v>
      </c>
    </row>
    <row spans="1:2" r="13">
      <c t="s" s="4" r="A13">
        <v>266</v>
      </c>
      <c t="s" s="4" r="B13">
        <v>267</v>
      </c>
    </row>
    <row spans="1:2" r="14">
      <c t="s" s="4" r="A14">
        <v>268</v>
      </c>
      <c t="s" s="4" r="B14">
        <v>269</v>
      </c>
    </row>
    <row spans="1:2" r="15">
      <c t="s" s="4" r="A15">
        <v>270</v>
      </c>
      <c t="s" s="4" r="B15">
        <v>271</v>
      </c>
    </row>
    <row spans="1:2" r="16">
      <c t="s" s="4" r="A16">
        <v>272</v>
      </c>
      <c t="s" s="4" r="B16">
        <v>273</v>
      </c>
    </row>
    <row spans="1:2" r="17">
      <c t="s" s="4" r="A17">
        <v>274</v>
      </c>
      <c t="s" s="4" r="B17">
        <v>275</v>
      </c>
    </row>
    <row spans="1:2" r="18">
      <c t="s" s="4" r="A18">
        <v>276</v>
      </c>
      <c t="s" s="4" r="B18">
        <v>277</v>
      </c>
    </row>
    <row spans="1:2" r="19">
      <c t="s" s="4" r="A19">
        <v>278</v>
      </c>
      <c t="s" s="4" r="B19">
        <v>279</v>
      </c>
    </row>
    <row spans="1:2" r="20">
      <c t="s" s="4" r="A20">
        <v>220</v>
      </c>
      <c t="s" s="4" r="B20">
        <v>280</v>
      </c>
    </row>
    <row spans="1:2" r="21">
      <c t="s" s="4" r="A21">
        <v>281</v>
      </c>
      <c t="s" s="4" r="B21">
        <v>282</v>
      </c>
    </row>
    <row spans="1:2" r="22">
      <c t="s" s="4" r="A22">
        <v>283</v>
      </c>
      <c t="s" s="4" r="B22">
        <v>284</v>
      </c>
    </row>
    <row spans="1:2" r="23">
      <c t="s" s="4" r="A23">
        <v>285</v>
      </c>
      <c t="s" s="4" r="B23">
        <v>286</v>
      </c>
    </row>
    <row spans="1:2" r="24">
      <c t="s" s="4" r="A24">
        <v>131</v>
      </c>
      <c t="s" s="4" r="B24">
        <v>287</v>
      </c>
    </row>
    <row spans="1:2" r="25">
      <c t="s" s="4" r="A25">
        <v>288</v>
      </c>
      <c t="s" s="4" r="B25">
        <v>289</v>
      </c>
    </row>
    <row spans="1:2" r="26">
      <c t="s" s="4" r="A26">
        <v>290</v>
      </c>
      <c t="s" s="4" r="B26">
        <v>291</v>
      </c>
    </row>
    <row spans="1:2" r="27">
      <c t="s" s="4" r="A27">
        <v>292</v>
      </c>
      <c t="s" s="4" r="B27">
        <v>293</v>
      </c>
    </row>
    <row spans="1:2" r="28">
      <c t="s" s="4" r="A28">
        <v>294</v>
      </c>
      <c t="s" s="4" r="B28">
        <v>295</v>
      </c>
    </row>
    <row spans="1:2" r="29">
      <c t="s" s="4" r="A29">
        <v>296</v>
      </c>
      <c t="s" s="4" r="B29">
        <v>297</v>
      </c>
    </row>
    <row spans="1:2" r="30">
      <c t="s" s="4" r="A30">
        <v>298</v>
      </c>
      <c t="s" s="4" r="B30">
        <v>299</v>
      </c>
    </row>
    <row spans="1:2" r="31">
      <c t="s" s="4" r="A31">
        <v>300</v>
      </c>
      <c t="s" s="4" r="B31">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8</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310</v>
      </c>
    </row>
    <row spans="1:2" r="4">
      <c t="s" s="4" r="A4">
        <v>311</v>
      </c>
      <c t="s" s="4" r="B4">
        <v>312</v>
      </c>
    </row>
    <row spans="1:2" r="5">
      <c t="s" s="4" r="A5">
        <v>313</v>
      </c>
    </row>
    <row spans="1:2" r="6">
      <c t="s" s="3" r="A6">
        <v>310</v>
      </c>
    </row>
    <row spans="1:2" r="7">
      <c t="s" s="4" r="A7">
        <v>311</v>
      </c>
      <c t="s" s="4" r="B7">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2</v>
      </c>
      <c t="s" s="2" r="B1">
        <v>1</v>
      </c>
    </row>
    <row spans="1:4" r="2">
      <c t="s" s="2" r="B2">
        <v>2</v>
      </c>
      <c t="s" s="2" r="C2">
        <v>34</v>
      </c>
      <c t="s" s="2" r="D2">
        <v>35</v>
      </c>
    </row>
    <row spans="1:4" r="3">
      <c t="s" s="3" r="A3">
        <v>38</v>
      </c>
    </row>
    <row spans="1:4" r="4">
      <c t="s" s="4" r="A4">
        <v>46</v>
      </c>
      <c t="n" s="7" r="B4">
        <v>36</v>
      </c>
      <c t="n" s="7" r="C4">
        <v>18</v>
      </c>
      <c t="n" s="7" r="D4">
        <v>6</v>
      </c>
    </row>
    <row spans="1:4" r="5">
      <c t="s" s="4" r="A5">
        <v>45</v>
      </c>
      <c t="n" s="6" r="B5">
        <v>57</v>
      </c>
      <c t="n" s="6" r="C5">
        <v>47</v>
      </c>
      <c t="n" s="6" r="D5">
        <v>30</v>
      </c>
    </row>
    <row spans="1:4" r="6">
      <c t="s" s="4" r="A6">
        <v>63</v>
      </c>
      <c t="n" s="6" r="B6">
        <v>46</v>
      </c>
      <c t="n" s="6" r="C6">
        <v>34</v>
      </c>
      <c t="n" s="6" r="D6">
        <v>21</v>
      </c>
    </row>
    <row spans="1:4" r="7">
      <c t="s" s="3" r="A7">
        <v>64</v>
      </c>
    </row>
    <row spans="1:4" r="8">
      <c t="s" s="4" r="A8">
        <v>65</v>
      </c>
      <c t="n" s="6" r="B8">
        <v>72</v>
      </c>
      <c t="n" s="6" r="C8">
        <v>63</v>
      </c>
      <c t="n" s="6" r="D8">
        <v>49</v>
      </c>
    </row>
    <row spans="1:4" r="9">
      <c t="s" s="4" r="A9">
        <v>66</v>
      </c>
    </row>
    <row spans="1:4" r="10">
      <c t="s" s="3" r="A10">
        <v>64</v>
      </c>
    </row>
    <row spans="1:4" r="11">
      <c t="s" s="4" r="A11">
        <v>65</v>
      </c>
      <c t="n" s="6" r="B11">
        <v>16</v>
      </c>
      <c t="n" s="6" r="C11">
        <v>13</v>
      </c>
      <c t="n" s="6" r="D11">
        <v>11</v>
      </c>
    </row>
    <row spans="1:4" r="12">
      <c t="s" s="4" r="A12">
        <v>67</v>
      </c>
    </row>
    <row spans="1:4" r="13">
      <c t="s" s="3" r="A13">
        <v>64</v>
      </c>
    </row>
    <row spans="1:4" r="14">
      <c t="s" s="4" r="A14">
        <v>65</v>
      </c>
      <c t="n" s="6" r="B14">
        <v>28</v>
      </c>
      <c t="n" s="6" r="C14">
        <v>27</v>
      </c>
      <c t="n" s="6" r="D14">
        <v>21</v>
      </c>
    </row>
    <row spans="1:4" r="15">
      <c t="s" s="4" r="A15">
        <v>68</v>
      </c>
    </row>
    <row spans="1:4" r="16">
      <c t="s" s="3" r="A16">
        <v>64</v>
      </c>
    </row>
    <row spans="1:4" r="17">
      <c t="s" s="4" r="A17">
        <v>65</v>
      </c>
      <c t="n" s="6" r="B17">
        <v>28</v>
      </c>
      <c t="n" s="6" r="C17">
        <v>23</v>
      </c>
      <c t="n" s="6" r="D17">
        <v>17</v>
      </c>
    </row>
    <row spans="1:4" r="18">
      <c t="s" s="4" r="A18">
        <v>69</v>
      </c>
    </row>
    <row spans="1:4" r="19">
      <c t="s" s="3" r="A19">
        <v>38</v>
      </c>
    </row>
    <row spans="1:4" r="20">
      <c t="s" s="4" r="A20">
        <v>46</v>
      </c>
      <c t="n" s="6" r="B20">
        <v>9</v>
      </c>
      <c t="n" s="6" r="C20">
        <v>4</v>
      </c>
      <c t="n" s="6" r="D20">
        <v>1</v>
      </c>
    </row>
    <row spans="1:4" r="21">
      <c t="s" s="4" r="A21">
        <v>70</v>
      </c>
    </row>
    <row spans="1:4" r="22">
      <c t="s" s="3" r="A22">
        <v>38</v>
      </c>
    </row>
    <row spans="1:4" r="23">
      <c t="s" s="4" r="A23">
        <v>45</v>
      </c>
      <c t="n" s="7" r="B23">
        <v>37</v>
      </c>
      <c t="n" s="7" r="C23">
        <v>30</v>
      </c>
      <c t="n" s="7" r="D23">
        <v>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06</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09</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31</v>
      </c>
      <c t="s" s="2" r="B1">
        <v>1</v>
      </c>
    </row>
    <row spans="1:2" r="2">
      <c t="s" s="2" r="B2">
        <v>2</v>
      </c>
    </row>
    <row spans="1:2" r="3">
      <c t="s" s="3" r="A3">
        <v>212</v>
      </c>
    </row>
    <row spans="1:2" r="4">
      <c t="s" s="4" r="A4">
        <v>211</v>
      </c>
      <c t="s" s="4" r="B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15</v>
      </c>
    </row>
    <row spans="1:2" r="4">
      <c t="s" s="4" r="A4">
        <v>334</v>
      </c>
      <c t="s" s="4" r="B4">
        <v>335</v>
      </c>
    </row>
    <row spans="1:2" r="5">
      <c t="s" s="4" r="A5">
        <v>336</v>
      </c>
      <c t="s" s="4" r="B5">
        <v>337</v>
      </c>
    </row>
    <row spans="1:2" r="6">
      <c t="s" s="4" r="A6">
        <v>338</v>
      </c>
      <c t="s" s="4" r="B6">
        <v>339</v>
      </c>
    </row>
    <row spans="1:2" r="7">
      <c t="s" s="4" r="A7">
        <v>340</v>
      </c>
      <c t="s" s="4" r="B7">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42</v>
      </c>
      <c t="s" s="2" r="B1">
        <v>1</v>
      </c>
    </row>
    <row spans="1:2" r="2">
      <c t="s" s="2" r="B2">
        <v>2</v>
      </c>
    </row>
    <row spans="1:2" r="3">
      <c t="s" s="3" r="A3">
        <v>218</v>
      </c>
    </row>
    <row spans="1:2" r="4">
      <c t="s" s="4" r="A4">
        <v>217</v>
      </c>
      <c t="s" s="4" r="B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21</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55</v>
      </c>
      <c t="s" s="2" r="B1">
        <v>1</v>
      </c>
    </row>
    <row spans="1:2" r="2">
      <c t="s" s="2" r="B2">
        <v>2</v>
      </c>
    </row>
    <row spans="1:2" r="3">
      <c t="s" s="3" r="A3">
        <v>224</v>
      </c>
    </row>
    <row spans="1:2" r="4">
      <c t="s" s="4" r="A4">
        <v>356</v>
      </c>
      <c t="s" s="4" r="B4">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8</v>
      </c>
      <c t="s" s="2" r="B1">
        <v>1</v>
      </c>
    </row>
    <row spans="1:2" r="2">
      <c t="s" s="2" r="B2">
        <v>2</v>
      </c>
    </row>
    <row spans="1:2" r="3">
      <c t="s" s="3" r="A3">
        <v>227</v>
      </c>
    </row>
    <row spans="1:2" r="4">
      <c t="s" s="4" r="A4">
        <v>359</v>
      </c>
      <c t="s" s="4" r="B4">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30</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36</v>
      </c>
    </row>
    <row spans="1:2" r="4">
      <c t="s" s="4" r="A4">
        <v>367</v>
      </c>
      <c t="s" s="4" r="B4">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1</v>
      </c>
      <c t="s" s="2" r="C1">
        <v>1</v>
      </c>
    </row>
    <row spans="1:5" r="2">
      <c t="s" s="2" r="C2">
        <v>2</v>
      </c>
      <c t="s" s="2" r="D2">
        <v>34</v>
      </c>
      <c t="s" s="2" r="E2">
        <v>35</v>
      </c>
    </row>
    <row spans="1:5" r="3">
      <c t="s" s="3" r="A3">
        <v>72</v>
      </c>
    </row>
    <row spans="1:5" r="4">
      <c t="s" s="4" r="A4">
        <v>55</v>
      </c>
      <c t="n" s="7" r="C4">
        <v>198</v>
      </c>
      <c t="n" s="7" r="D4">
        <v>226</v>
      </c>
      <c t="n" s="7" r="E4">
        <v>205</v>
      </c>
    </row>
    <row spans="1:5" r="5">
      <c t="s" s="3" r="A5">
        <v>73</v>
      </c>
    </row>
    <row spans="1:5" r="6">
      <c t="s" s="4" r="A6">
        <v>74</v>
      </c>
      <c t="s" s="4" r="B6">
        <v>40</v>
      </c>
      <c t="n" s="6" r="C6">
        <v>-33</v>
      </c>
      <c t="n" s="6" r="D6">
        <v>-31</v>
      </c>
      <c t="n" s="6" r="E6">
        <v>1</v>
      </c>
    </row>
    <row spans="1:5" r="7">
      <c t="s" s="4" r="A7">
        <v>75</v>
      </c>
      <c t="n" s="6" r="C7">
        <v>1</v>
      </c>
    </row>
    <row spans="1:5" r="8">
      <c t="s" s="4" r="A8">
        <v>76</v>
      </c>
      <c t="n" s="6" r="C8">
        <v>-32</v>
      </c>
      <c t="n" s="6" r="D8">
        <v>-31</v>
      </c>
      <c t="n" s="6" r="E8">
        <v>1</v>
      </c>
    </row>
    <row spans="1:5" r="9">
      <c t="s" s="4" r="A9">
        <v>77</v>
      </c>
      <c t="n" s="7" r="C9">
        <v>166</v>
      </c>
      <c t="n" s="7" r="D9">
        <v>195</v>
      </c>
      <c t="n" s="7" r="E9">
        <v>206</v>
      </c>
    </row>
    <row spans="1:5" r="10">
      <c t="n" r="A10"/>
    </row>
    <row spans="1:5" r="11">
      <c t="s" s="4" r="A11">
        <v>40</v>
      </c>
      <c t="s" s="4" r="B11">
        <v>78</v>
      </c>
    </row>
  </sheetData>
  <mergeCells count="4">
    <mergeCell ref="A1:B2"/>
    <mergeCell ref="C1:E1"/>
    <mergeCell ref="A10:D10"/>
    <mergeCell ref="B11:D1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369</v>
      </c>
      <c t="s" s="2" r="B1">
        <v>1</v>
      </c>
    </row>
    <row spans="1:2" r="2">
      <c t="s" s="2" r="B2">
        <v>2</v>
      </c>
    </row>
    <row spans="1:2" r="3">
      <c t="s" s="3" r="A3">
        <v>242</v>
      </c>
    </row>
    <row spans="1:2" r="4">
      <c t="s" s="4" r="A4">
        <v>370</v>
      </c>
      <c t="s" s="4" r="B4">
        <v>371</v>
      </c>
    </row>
    <row spans="1:2" r="5">
      <c t="s" s="4" r="A5">
        <v>372</v>
      </c>
      <c t="s" s="4" r="B5">
        <v>373</v>
      </c>
    </row>
    <row spans="1:2" r="6">
      <c t="s" s="4" r="A6">
        <v>374</v>
      </c>
      <c t="s" s="4" r="B6">
        <v>375</v>
      </c>
    </row>
    <row spans="1:2" r="7">
      <c t="s" s="4" r="A7">
        <v>376</v>
      </c>
      <c t="s" s="4" r="B7">
        <v>377</v>
      </c>
    </row>
    <row spans="1:2" r="8">
      <c t="s" s="4" r="A8">
        <v>211</v>
      </c>
      <c t="s" s="4" r="B8">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9</v>
      </c>
      <c t="s" s="2" r="B1">
        <v>1</v>
      </c>
    </row>
    <row spans="1:2" r="2">
      <c t="s" s="2" r="B2">
        <v>2</v>
      </c>
    </row>
    <row spans="1:2" r="3">
      <c t="s" s="3" r="A3">
        <v>245</v>
      </c>
    </row>
    <row spans="1:2" r="4">
      <c t="s" s="4" r="A4">
        <v>380</v>
      </c>
      <c t="s" s="4" r="B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2</v>
      </c>
      <c t="s" s="2" r="B1">
        <v>1</v>
      </c>
    </row>
    <row spans="1:2" r="2">
      <c t="s" s="2" r="B2">
        <v>2</v>
      </c>
    </row>
    <row spans="1:2" r="3">
      <c t="s" s="3" r="A3">
        <v>248</v>
      </c>
    </row>
    <row spans="1:2" r="4">
      <c t="s" s="4" r="A4">
        <v>383</v>
      </c>
      <c t="s" s="4" r="B4">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20"/>
    <col customWidth="1" max="3" min="3" width="52"/>
  </cols>
  <sheetData>
    <row spans="1:3" r="1">
      <c t="s" s="1" r="A1">
        <v>385</v>
      </c>
      <c t="s" s="2" r="B1">
        <v>386</v>
      </c>
      <c t="s" s="2" r="C1">
        <v>387</v>
      </c>
    </row>
    <row spans="1:3" r="2">
      <c t="s" s="3" r="A2">
        <v>388</v>
      </c>
    </row>
    <row spans="1:3" r="3">
      <c t="s" s="4" r="A3">
        <v>389</v>
      </c>
      <c t="n" s="6" r="C3">
        <v>46</v>
      </c>
    </row>
    <row spans="1:3" r="4">
      <c t="s" s="4" r="A4">
        <v>390</v>
      </c>
      <c t="n" s="6" r="C4">
        <v>23</v>
      </c>
    </row>
    <row spans="1:3" r="5">
      <c t="s" s="4" r="A5">
        <v>391</v>
      </c>
      <c t="n" s="6" r="C5">
        <v>2</v>
      </c>
    </row>
    <row spans="1:3" r="6">
      <c t="s" s="4" r="A6">
        <v>392</v>
      </c>
    </row>
    <row spans="1:3" r="7">
      <c t="s" s="3" r="A7">
        <v>388</v>
      </c>
    </row>
    <row spans="1:3" r="8">
      <c t="s" s="4" r="A8">
        <v>393</v>
      </c>
      <c t="n" s="6" r="C8">
        <v>3</v>
      </c>
    </row>
    <row spans="1:3" r="9">
      <c t="s" s="4" r="A9">
        <v>127</v>
      </c>
    </row>
    <row spans="1:3" r="10">
      <c t="s" s="3" r="A10">
        <v>388</v>
      </c>
    </row>
    <row spans="1:3" r="11">
      <c t="s" s="4" r="A11">
        <v>394</v>
      </c>
      <c t="s" s="4" r="C11">
        <v>395</v>
      </c>
    </row>
    <row spans="1:3" r="12">
      <c t="s" s="4" r="A12">
        <v>396</v>
      </c>
      <c t="n" s="6" r="C12">
        <v>1</v>
      </c>
    </row>
    <row spans="1:3" r="13">
      <c t="s" s="4" r="A13">
        <v>32</v>
      </c>
    </row>
    <row spans="1:3" r="14">
      <c t="s" s="3" r="A14">
        <v>388</v>
      </c>
    </row>
    <row spans="1:3" r="15">
      <c t="s" s="4" r="A15">
        <v>394</v>
      </c>
      <c t="s" s="4" r="C15">
        <v>397</v>
      </c>
    </row>
    <row spans="1:3" r="16">
      <c t="s" s="4" r="A16">
        <v>396</v>
      </c>
      <c t="n" s="6" r="C16">
        <v>10</v>
      </c>
    </row>
    <row spans="1:3" r="17">
      <c t="s" s="4" r="A17">
        <v>398</v>
      </c>
    </row>
    <row spans="1:3" r="18">
      <c t="s" s="3" r="A18">
        <v>388</v>
      </c>
    </row>
    <row spans="1:3" r="19">
      <c t="s" s="4" r="A19">
        <v>399</v>
      </c>
      <c t="n" s="6" r="B19">
        <v>4799848</v>
      </c>
    </row>
    <row spans="1:3" r="20">
      <c t="s" s="4" r="A20">
        <v>400</v>
      </c>
      <c t="n" s="6" r="B20">
        <v>18159752</v>
      </c>
    </row>
    <row spans="1:3" r="21">
      <c t="s" s="4" r="A21">
        <v>401</v>
      </c>
      <c t="n" s="6" r="B21">
        <v>12799999</v>
      </c>
    </row>
    <row spans="1:3" r="22">
      <c t="s" s="4" r="A22">
        <v>402</v>
      </c>
      <c t="s" s="4" r="C22">
        <v>403</v>
      </c>
    </row>
    <row spans="1:3" r="23">
      <c t="s" s="4" r="A23">
        <v>404</v>
      </c>
    </row>
    <row spans="1:3" r="24">
      <c t="s" s="3" r="A24">
        <v>388</v>
      </c>
    </row>
    <row spans="1:3" r="25">
      <c t="s" s="4" r="A25">
        <v>400</v>
      </c>
      <c t="n" s="6" r="C25">
        <v>18159752</v>
      </c>
    </row>
    <row spans="1:3" r="26">
      <c t="s" s="4" r="A26">
        <v>405</v>
      </c>
      <c t="s" s="4" r="C26">
        <v>406</v>
      </c>
    </row>
    <row spans="1:3" r="27">
      <c t="s" s="4" r="A27">
        <v>407</v>
      </c>
      <c t="s" s="4" r="C27">
        <v>403</v>
      </c>
    </row>
    <row spans="1:3" r="28">
      <c t="s" s="4" r="A28">
        <v>408</v>
      </c>
      <c t="s" s="4" r="C28">
        <v>409</v>
      </c>
    </row>
    <row spans="1:3" r="29">
      <c t="s" s="4" r="A29">
        <v>394</v>
      </c>
      <c t="s" s="4" r="C29">
        <v>395</v>
      </c>
    </row>
    <row spans="1:3" r="30">
      <c t="s" s="4" r="A30">
        <v>410</v>
      </c>
      <c t="s" s="4" r="C30">
        <v>411</v>
      </c>
    </row>
    <row spans="1:3" r="31">
      <c t="s" s="4" r="A31">
        <v>412</v>
      </c>
    </row>
    <row spans="1:3" r="32">
      <c t="s" s="3" r="A32">
        <v>388</v>
      </c>
    </row>
    <row spans="1:3" r="33">
      <c t="s" s="4" r="A33">
        <v>394</v>
      </c>
      <c t="s" s="4" r="C33">
        <v>395</v>
      </c>
    </row>
    <row spans="1:3" r="34">
      <c t="s" s="4" r="A34">
        <v>396</v>
      </c>
      <c t="n" s="6" r="C34">
        <v>1</v>
      </c>
    </row>
    <row spans="1:3" r="35">
      <c t="s" s="4" r="A35">
        <v>413</v>
      </c>
    </row>
    <row spans="1:3" r="36">
      <c t="s" s="3" r="A36">
        <v>388</v>
      </c>
    </row>
    <row spans="1:3" r="37">
      <c t="s" s="4" r="A37">
        <v>400</v>
      </c>
      <c t="n" s="6" r="C37">
        <v>12799999</v>
      </c>
    </row>
    <row spans="1:3" r="38">
      <c t="s" s="4" r="A38">
        <v>405</v>
      </c>
      <c t="s" s="4" r="C38">
        <v>403</v>
      </c>
    </row>
    <row spans="1:3" r="39">
      <c t="s" s="4" r="A39">
        <v>394</v>
      </c>
      <c t="s" s="4" r="C39">
        <v>414</v>
      </c>
    </row>
    <row spans="1:3" r="40">
      <c t="s" s="4" r="A40">
        <v>396</v>
      </c>
      <c t="n" s="6" r="C40">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5</v>
      </c>
      <c t="s" s="2" r="B1">
        <v>1</v>
      </c>
    </row>
    <row spans="1:4" r="2">
      <c t="s" s="2" r="B2">
        <v>2</v>
      </c>
      <c t="s" s="2" r="C2">
        <v>34</v>
      </c>
      <c t="s" s="2" r="D2">
        <v>35</v>
      </c>
    </row>
    <row spans="1:4" r="3">
      <c t="s" s="3" r="A3">
        <v>416</v>
      </c>
    </row>
    <row spans="1:4" r="4">
      <c t="s" s="4" r="A4">
        <v>417</v>
      </c>
      <c t="s" s="4" r="B4">
        <v>418</v>
      </c>
      <c t="s" s="4" r="C4">
        <v>418</v>
      </c>
    </row>
    <row spans="1:4" r="5">
      <c t="s" s="4" r="A5">
        <v>419</v>
      </c>
      <c t="s" s="4" r="B5">
        <v>420</v>
      </c>
      <c t="s" s="4" r="C5">
        <v>420</v>
      </c>
    </row>
    <row spans="1:4" r="6">
      <c t="s" s="4" r="A6">
        <v>421</v>
      </c>
      <c t="s" s="4" r="B6">
        <v>422</v>
      </c>
    </row>
    <row spans="1:4" r="7">
      <c t="s" s="4" r="A7">
        <v>423</v>
      </c>
      <c t="s" s="4" r="B7">
        <v>424</v>
      </c>
    </row>
    <row spans="1:4" r="8">
      <c t="s" s="4" r="A8">
        <v>425</v>
      </c>
      <c t="s" s="4" r="B8">
        <v>418</v>
      </c>
    </row>
    <row spans="1:4" r="9">
      <c t="s" s="4" r="A9">
        <v>426</v>
      </c>
      <c t="s" s="4" r="B9">
        <v>427</v>
      </c>
    </row>
    <row spans="1:4" r="10">
      <c t="s" s="4" r="A10">
        <v>428</v>
      </c>
      <c t="s" s="4" r="B10">
        <v>429</v>
      </c>
    </row>
    <row spans="1:4" r="11">
      <c t="s" s="4" r="A11">
        <v>430</v>
      </c>
      <c t="n" s="7" r="B11">
        <v>4</v>
      </c>
      <c t="n" s="7" r="C11">
        <v>10</v>
      </c>
      <c t="n" s="7" r="D11">
        <v>0</v>
      </c>
    </row>
    <row spans="1:4" r="12">
      <c t="s" s="4" r="A12">
        <v>431</v>
      </c>
      <c t="n" s="6" r="B12">
        <v>507</v>
      </c>
      <c t="n" s="6" r="C12">
        <v>341</v>
      </c>
      <c t="n" s="7" r="D12">
        <v>237</v>
      </c>
    </row>
    <row spans="1:4" r="13">
      <c t="s" s="4" r="A13">
        <v>432</v>
      </c>
      <c t="n" s="6" r="B13">
        <v>2</v>
      </c>
      <c t="n" s="6" r="C13">
        <v>5</v>
      </c>
    </row>
    <row spans="1:4" r="14">
      <c t="s" s="4" r="A14">
        <v>433</v>
      </c>
      <c t="n" s="6" r="B14">
        <v>2</v>
      </c>
    </row>
    <row spans="1:4" r="15">
      <c t="s" s="4" r="A15">
        <v>165</v>
      </c>
      <c t="n" s="7" r="B15">
        <v>105</v>
      </c>
      <c t="n" s="6" r="C15">
        <v>93</v>
      </c>
    </row>
    <row spans="1:4" r="16">
      <c t="s" s="4" r="A16">
        <v>434</v>
      </c>
      <c t="n" s="6" r="C16">
        <v>-1</v>
      </c>
    </row>
    <row spans="1:4" r="17">
      <c t="s" s="4" r="A17">
        <v>435</v>
      </c>
      <c t="n" s="6" r="C17">
        <v>-1</v>
      </c>
    </row>
    <row spans="1:4" r="18">
      <c t="s" s="4" r="A18">
        <v>436</v>
      </c>
    </row>
    <row spans="1:4" r="19">
      <c t="s" s="3" r="A19">
        <v>416</v>
      </c>
    </row>
    <row spans="1:4" r="20">
      <c t="s" s="4" r="A20">
        <v>437</v>
      </c>
      <c t="n" s="7" r="C20">
        <v>10</v>
      </c>
    </row>
    <row spans="1:4" r="21">
      <c t="s" s="4" r="A21">
        <v>438</v>
      </c>
    </row>
    <row spans="1:4" r="22">
      <c t="s" s="3" r="A22">
        <v>416</v>
      </c>
    </row>
    <row spans="1:4" r="23">
      <c t="s" s="4" r="A23">
        <v>439</v>
      </c>
      <c t="s" s="4" r="B23">
        <v>440</v>
      </c>
      <c t="s" s="4" r="C23">
        <v>440</v>
      </c>
      <c t="s" s="4" r="D23">
        <v>441</v>
      </c>
    </row>
    <row spans="1:4" r="24">
      <c t="s" s="4" r="A24">
        <v>442</v>
      </c>
    </row>
    <row spans="1:4" r="25">
      <c t="s" s="3" r="A25">
        <v>416</v>
      </c>
    </row>
    <row spans="1:4" r="26">
      <c t="s" s="4" r="A26">
        <v>439</v>
      </c>
      <c t="s" s="4" r="B26">
        <v>443</v>
      </c>
      <c t="s" s="4" r="C26">
        <v>443</v>
      </c>
      <c t="s" s="4" r="D26">
        <v>443</v>
      </c>
    </row>
    <row spans="1:4" r="27">
      <c t="s" s="4" r="A27">
        <v>444</v>
      </c>
    </row>
    <row spans="1:4" r="28">
      <c t="s" s="3" r="A28">
        <v>416</v>
      </c>
    </row>
    <row spans="1:4" r="29">
      <c t="s" s="4" r="A29">
        <v>439</v>
      </c>
      <c t="s" s="4" r="B29">
        <v>443</v>
      </c>
      <c t="s" s="4" r="C29">
        <v>443</v>
      </c>
      <c t="s" s="4" r="D29">
        <v>443</v>
      </c>
    </row>
    <row spans="1:4" r="30">
      <c t="s" s="4" r="A30">
        <v>445</v>
      </c>
    </row>
    <row spans="1:4" r="31">
      <c t="s" s="3" r="A31">
        <v>416</v>
      </c>
    </row>
    <row spans="1:4" r="32">
      <c t="s" s="4" r="A32">
        <v>439</v>
      </c>
      <c t="s" s="4" r="B32">
        <v>446</v>
      </c>
      <c t="s" s="4" r="C32">
        <v>447</v>
      </c>
    </row>
    <row spans="1:4" r="33">
      <c t="s" s="4" r="A33">
        <v>448</v>
      </c>
    </row>
    <row spans="1:4" r="34">
      <c t="s" s="3" r="A34">
        <v>416</v>
      </c>
    </row>
    <row spans="1:4" r="35">
      <c t="s" s="4" r="A35">
        <v>449</v>
      </c>
      <c t="s" s="4" r="B35">
        <v>450</v>
      </c>
    </row>
    <row spans="1:4" r="36">
      <c t="s" s="4" r="A36">
        <v>451</v>
      </c>
      <c t="s" s="4" r="B36">
        <v>452</v>
      </c>
    </row>
    <row spans="1:4" r="37">
      <c t="s" s="4" r="A37">
        <v>453</v>
      </c>
      <c t="s" s="4" r="B37">
        <v>452</v>
      </c>
    </row>
    <row spans="1:4" r="38">
      <c t="s" s="4" r="A38">
        <v>454</v>
      </c>
    </row>
    <row spans="1:4" r="39">
      <c t="s" s="3" r="A39">
        <v>416</v>
      </c>
    </row>
    <row spans="1:4" r="40">
      <c t="s" s="4" r="A40">
        <v>453</v>
      </c>
      <c t="s" s="4" r="B40">
        <v>452</v>
      </c>
    </row>
    <row spans="1:4" r="41">
      <c t="s" s="4" r="A41">
        <v>455</v>
      </c>
    </row>
    <row spans="1:4" r="42">
      <c t="s" s="3" r="A42">
        <v>416</v>
      </c>
    </row>
    <row spans="1:4" r="43">
      <c t="s" s="4" r="A43">
        <v>456</v>
      </c>
      <c t="s" s="4" r="B43">
        <v>422</v>
      </c>
    </row>
    <row spans="1:4" r="44">
      <c t="s" s="4" r="A44">
        <v>457</v>
      </c>
      <c t="s" s="4" r="B44">
        <v>458</v>
      </c>
    </row>
    <row spans="1:4" r="45">
      <c t="s" s="4" r="A45">
        <v>459</v>
      </c>
    </row>
    <row spans="1:4" r="46">
      <c t="s" s="3" r="A46">
        <v>416</v>
      </c>
    </row>
    <row spans="1:4" r="47">
      <c t="s" s="4" r="A47">
        <v>456</v>
      </c>
      <c t="s" s="4" r="B47">
        <v>460</v>
      </c>
    </row>
    <row spans="1:4" r="48">
      <c t="s" s="4" r="A48">
        <v>457</v>
      </c>
      <c t="s" s="4" r="B48">
        <v>461</v>
      </c>
    </row>
    <row spans="1:4" r="49">
      <c t="s" s="4" r="A49">
        <v>462</v>
      </c>
    </row>
    <row spans="1:4" r="50">
      <c t="s" s="3" r="A50">
        <v>416</v>
      </c>
    </row>
    <row spans="1:4" r="51">
      <c t="s" s="4" r="A51">
        <v>456</v>
      </c>
      <c t="s" s="4" r="B51">
        <v>4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4</v>
      </c>
      <c t="s" s="2" r="D2">
        <v>35</v>
      </c>
    </row>
    <row spans="1:4" r="3">
      <c t="s" s="3" r="A3">
        <v>465</v>
      </c>
    </row>
    <row spans="1:4" r="4">
      <c t="s" s="4" r="A4">
        <v>466</v>
      </c>
      <c t="n" s="7" r="B4">
        <v>7</v>
      </c>
      <c t="n" s="7" r="C4">
        <v>3</v>
      </c>
      <c t="n" s="7" r="D4">
        <v>3</v>
      </c>
    </row>
    <row spans="1:4" r="5">
      <c t="s" s="4" r="A5">
        <v>467</v>
      </c>
      <c t="n" s="6" r="B5">
        <v>3</v>
      </c>
      <c t="n" s="6" r="C5">
        <v>3</v>
      </c>
      <c t="n" s="6" r="D5">
        <v>1</v>
      </c>
    </row>
    <row spans="1:4" r="6">
      <c t="s" s="4" r="A6">
        <v>468</v>
      </c>
      <c t="n" s="6" r="B6">
        <v>-4</v>
      </c>
      <c t="n" s="6" r="C6">
        <v>1</v>
      </c>
      <c t="n" s="6" r="D6">
        <v>-1</v>
      </c>
    </row>
    <row spans="1:4" r="7">
      <c t="s" s="4" r="A7">
        <v>469</v>
      </c>
      <c t="n" s="7" r="B7">
        <v>6</v>
      </c>
      <c t="n" s="7" r="C7">
        <v>7</v>
      </c>
      <c t="n" s="7" r="D7">
        <v>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470</v>
      </c>
      <c t="s" s="2" r="B1">
        <v>471</v>
      </c>
      <c t="s" s="2" r="R1">
        <v>1</v>
      </c>
    </row>
    <row spans="1:20" r="2">
      <c t="s" s="2" r="B2">
        <v>2</v>
      </c>
      <c t="s" s="2" r="D2">
        <v>472</v>
      </c>
      <c t="s" s="2" r="F2">
        <v>4</v>
      </c>
      <c t="s" s="2" r="H2">
        <v>473</v>
      </c>
      <c t="s" s="2" r="J2">
        <v>34</v>
      </c>
      <c t="s" s="2" r="L2">
        <v>474</v>
      </c>
      <c t="s" s="2" r="N2">
        <v>475</v>
      </c>
      <c t="s" s="2" r="P2">
        <v>476</v>
      </c>
      <c t="s" s="2" r="R2">
        <v>2</v>
      </c>
      <c t="s" s="2" r="S2">
        <v>34</v>
      </c>
      <c t="s" s="2" r="T2">
        <v>35</v>
      </c>
    </row>
    <row spans="1:20" r="3">
      <c t="s" s="3" r="A3">
        <v>477</v>
      </c>
    </row>
    <row spans="1:20" r="4">
      <c t="s" s="4" r="A4">
        <v>55</v>
      </c>
      <c t="n" s="7" r="B4">
        <v>3</v>
      </c>
      <c t="n" s="7" r="D4">
        <v>74</v>
      </c>
      <c t="n" s="7" r="F4">
        <v>58</v>
      </c>
      <c t="n" s="7" r="H4">
        <v>63</v>
      </c>
      <c t="n" s="7" r="J4">
        <v>36</v>
      </c>
      <c t="n" s="7" r="L4">
        <v>54</v>
      </c>
      <c t="n" s="7" r="N4">
        <v>68</v>
      </c>
      <c t="n" s="7" r="P4">
        <v>68</v>
      </c>
      <c t="n" s="7" r="R4">
        <v>198</v>
      </c>
      <c t="n" s="7" r="S4">
        <v>226</v>
      </c>
      <c t="n" s="7" r="T4">
        <v>205</v>
      </c>
    </row>
    <row spans="1:20" r="5">
      <c t="s" s="3" r="A5">
        <v>478</v>
      </c>
    </row>
    <row spans="1:20" r="6">
      <c t="s" s="4" r="A6">
        <v>479</v>
      </c>
      <c t="n" s="6" r="R6">
        <v>143836</v>
      </c>
      <c t="n" s="6" r="S6">
        <v>142721</v>
      </c>
      <c t="n" s="6" r="T6">
        <v>142854</v>
      </c>
    </row>
    <row spans="1:20" r="7">
      <c t="s" s="3" r="A7">
        <v>480</v>
      </c>
    </row>
    <row spans="1:20" r="8">
      <c t="s" s="4" r="A8">
        <v>481</v>
      </c>
      <c t="n" s="6" r="R8">
        <v>1839</v>
      </c>
      <c t="n" s="6" r="S8">
        <v>2734</v>
      </c>
      <c t="n" s="6" r="T8">
        <v>2131</v>
      </c>
    </row>
    <row spans="1:20" r="9">
      <c t="s" s="4" r="A9">
        <v>482</v>
      </c>
      <c t="n" s="6" r="R9">
        <v>292</v>
      </c>
      <c t="n" s="6" r="S9">
        <v>345</v>
      </c>
      <c t="n" s="6" r="T9">
        <v>278</v>
      </c>
    </row>
    <row spans="1:20" r="10">
      <c t="s" s="4" r="A10">
        <v>483</v>
      </c>
      <c t="n" s="6" r="R10">
        <v>145967</v>
      </c>
      <c t="n" s="6" r="S10">
        <v>145800</v>
      </c>
      <c t="n" s="6" r="T10">
        <v>145263</v>
      </c>
    </row>
    <row spans="1:20" r="11">
      <c t="s" s="4" r="A11">
        <v>484</v>
      </c>
      <c t="n" s="8" r="B11">
        <v>0.02</v>
      </c>
      <c t="s" s="4" r="C11">
        <v>40</v>
      </c>
      <c t="n" s="8" r="D11">
        <v>0.51</v>
      </c>
      <c t="s" s="4" r="E11">
        <v>40</v>
      </c>
      <c t="n" s="8" r="F11">
        <v>0.4</v>
      </c>
      <c t="s" s="4" r="G11">
        <v>40</v>
      </c>
      <c t="n" s="8" r="H11">
        <v>0.44</v>
      </c>
      <c t="s" s="4" r="I11">
        <v>40</v>
      </c>
      <c t="n" s="8" r="J11">
        <v>0.25</v>
      </c>
      <c t="s" s="4" r="K11">
        <v>40</v>
      </c>
      <c t="n" s="8" r="L11">
        <v>0.38</v>
      </c>
      <c t="s" s="4" r="M11">
        <v>40</v>
      </c>
      <c t="n" s="8" r="N11">
        <v>0.48</v>
      </c>
      <c t="s" s="4" r="O11">
        <v>40</v>
      </c>
      <c t="n" s="8" r="P11">
        <v>0.48</v>
      </c>
      <c t="s" s="4" r="Q11">
        <v>40</v>
      </c>
      <c t="n" s="8" r="R11">
        <v>1.38</v>
      </c>
      <c t="n" s="8" r="S11">
        <v>1.58</v>
      </c>
      <c t="n" s="8" r="T11">
        <v>1.44</v>
      </c>
    </row>
    <row spans="1:20" r="12">
      <c t="s" s="4" r="A12">
        <v>485</v>
      </c>
      <c t="n" s="8" r="B12">
        <v>0.02</v>
      </c>
      <c t="s" s="4" r="C12">
        <v>40</v>
      </c>
      <c t="n" s="8" r="D12">
        <v>0.51</v>
      </c>
      <c t="s" s="4" r="E12">
        <v>40</v>
      </c>
      <c t="n" s="8" r="F12">
        <v>0.4</v>
      </c>
      <c t="s" s="4" r="G12">
        <v>40</v>
      </c>
      <c t="n" s="8" r="H12">
        <v>0.43</v>
      </c>
      <c t="s" s="4" r="I12">
        <v>40</v>
      </c>
      <c t="n" s="8" r="J12">
        <v>0.25</v>
      </c>
      <c t="s" s="4" r="K12">
        <v>40</v>
      </c>
      <c t="n" s="8" r="L12">
        <v>0.37</v>
      </c>
      <c t="s" s="4" r="M12">
        <v>40</v>
      </c>
      <c t="n" s="8" r="N12">
        <v>0.47</v>
      </c>
      <c t="s" s="4" r="O12">
        <v>40</v>
      </c>
      <c t="n" s="8" r="P12">
        <v>0.47</v>
      </c>
      <c t="s" s="4" r="Q12">
        <v>40</v>
      </c>
      <c t="n" s="8" r="R12">
        <v>1.36</v>
      </c>
      <c t="n" s="8" r="S12">
        <v>1.55</v>
      </c>
      <c t="n" s="8" r="T12">
        <v>1.41</v>
      </c>
    </row>
    <row spans="1:20" r="13">
      <c t="n" r="A13"/>
    </row>
    <row spans="1:20" r="14">
      <c t="s" s="4" r="A14">
        <v>40</v>
      </c>
      <c t="s" s="4" r="B14">
        <v>486</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487</v>
      </c>
      <c t="s" s="2" r="B1">
        <v>1</v>
      </c>
    </row>
    <row spans="1:7" r="2">
      <c t="s" s="2" r="B2">
        <v>2</v>
      </c>
      <c t="s" s="2" r="C2">
        <v>40</v>
      </c>
      <c t="s" s="2" r="D2">
        <v>34</v>
      </c>
      <c t="s" s="2" r="E2">
        <v>43</v>
      </c>
      <c t="s" s="2" r="F2">
        <v>35</v>
      </c>
      <c t="s" s="2" r="G2">
        <v>488</v>
      </c>
    </row>
    <row spans="1:7" r="3">
      <c t="s" s="3" r="A3">
        <v>489</v>
      </c>
      <c t="n" r="B3"/>
      <c t="n" r="D3"/>
      <c t="n" r="F3"/>
    </row>
    <row spans="1:7" r="4">
      <c t="s" s="4" r="A4">
        <v>490</v>
      </c>
      <c t="n" s="6" r="B4">
        <v>2704</v>
      </c>
      <c t="n" s="6" r="D4">
        <v>1641</v>
      </c>
      <c t="n" s="6" r="F4">
        <v>2271</v>
      </c>
    </row>
    <row spans="1:7" r="5">
      <c t="s" s="4" r="A5">
        <v>448</v>
      </c>
      <c t="n" r="B5"/>
      <c t="n" r="D5"/>
      <c t="n" r="F5"/>
    </row>
    <row spans="1:7" r="6">
      <c t="s" s="3" r="A6">
        <v>489</v>
      </c>
      <c t="n" r="B6"/>
      <c t="n" r="D6"/>
      <c t="n" r="F6"/>
    </row>
    <row spans="1:7" r="7">
      <c t="s" s="4" r="A7">
        <v>490</v>
      </c>
      <c t="n" s="6" r="B7">
        <v>2142</v>
      </c>
      <c t="n" s="6" r="D7">
        <v>1450</v>
      </c>
      <c t="n" s="6" r="F7">
        <v>2244</v>
      </c>
    </row>
    <row spans="1:7" r="8">
      <c t="s" s="4" r="A8">
        <v>454</v>
      </c>
      <c t="n" r="B8"/>
      <c t="n" r="D8"/>
      <c t="n" r="F8"/>
    </row>
    <row spans="1:7" r="9">
      <c t="s" s="3" r="A9">
        <v>489</v>
      </c>
      <c t="n" r="B9"/>
      <c t="n" r="D9"/>
      <c t="n" r="F9"/>
    </row>
    <row spans="1:7" r="10">
      <c t="s" s="4" r="A10">
        <v>490</v>
      </c>
      <c t="n" s="6" r="B10">
        <v>562</v>
      </c>
      <c t="n" s="6" r="D10">
        <v>191</v>
      </c>
      <c t="n" s="6" r="F10">
        <v>27</v>
      </c>
    </row>
    <row spans="1:7" r="11">
      <c t="n" r="A11"/>
    </row>
    <row spans="1:7" r="12">
      <c t="s" s="4" r="A12">
        <v>40</v>
      </c>
      <c t="s" s="4" r="B12">
        <v>491</v>
      </c>
    </row>
    <row spans="1:7" r="13">
      <c t="s" s="4" r="A13">
        <v>43</v>
      </c>
      <c t="s" s="4" r="B13">
        <v>492</v>
      </c>
    </row>
    <row spans="1:7" r="14">
      <c t="s" s="4" r="A14">
        <v>488</v>
      </c>
      <c t="s" s="4" r="B14">
        <v>493</v>
      </c>
    </row>
  </sheetData>
  <mergeCells count="30">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A11:G11"/>
    <mergeCell ref="B12:G12"/>
    <mergeCell ref="B13:G13"/>
    <mergeCell ref="B14:G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494</v>
      </c>
      <c t="s" s="2" r="B1">
        <v>1</v>
      </c>
    </row>
    <row spans="1:7" r="2">
      <c t="s" s="2" r="B2">
        <v>2</v>
      </c>
      <c t="s" s="2" r="D2">
        <v>34</v>
      </c>
      <c t="s" s="2" r="F2">
        <v>35</v>
      </c>
    </row>
    <row spans="1:7" r="3">
      <c t="s" s="3" r="A3">
        <v>489</v>
      </c>
    </row>
    <row spans="1:7" r="4">
      <c t="s" s="4" r="A4">
        <v>490</v>
      </c>
      <c t="n" s="6" r="B4">
        <v>2704000</v>
      </c>
      <c t="s" s="4" r="C4">
        <v>40</v>
      </c>
      <c t="n" s="6" r="D4">
        <v>1641000</v>
      </c>
      <c t="s" s="4" r="E4">
        <v>43</v>
      </c>
      <c t="n" s="6" r="F4">
        <v>2271000</v>
      </c>
      <c t="s" s="4" r="G4">
        <v>488</v>
      </c>
    </row>
    <row spans="1:7" r="5">
      <c t="s" s="4" r="A5">
        <v>448</v>
      </c>
    </row>
    <row spans="1:7" r="6">
      <c t="s" s="3" r="A6">
        <v>489</v>
      </c>
    </row>
    <row spans="1:7" r="7">
      <c t="s" s="4" r="A7">
        <v>490</v>
      </c>
      <c t="n" s="6" r="B7">
        <v>2142000</v>
      </c>
      <c t="s" s="4" r="C7">
        <v>40</v>
      </c>
      <c t="n" s="6" r="D7">
        <v>1450000</v>
      </c>
      <c t="s" s="4" r="E7">
        <v>43</v>
      </c>
      <c t="n" s="6" r="F7">
        <v>2244000</v>
      </c>
      <c t="s" s="4" r="G7">
        <v>488</v>
      </c>
    </row>
    <row spans="1:7" r="8">
      <c t="s" s="4" r="A8">
        <v>495</v>
      </c>
    </row>
    <row spans="1:7" r="9">
      <c t="s" s="3" r="A9">
        <v>489</v>
      </c>
    </row>
    <row spans="1:7" r="10">
      <c t="s" s="4" r="A10">
        <v>490</v>
      </c>
      <c t="n" s="6" r="B10">
        <v>12799</v>
      </c>
      <c t="n" s="6" r="D10">
        <v>44000</v>
      </c>
      <c t="n" s="6" r="F10">
        <v>44000</v>
      </c>
    </row>
    <row spans="1:7" r="11">
      <c t="s" s="4" r="A11">
        <v>496</v>
      </c>
    </row>
    <row spans="1:7" r="12">
      <c t="s" s="3" r="A12">
        <v>489</v>
      </c>
    </row>
    <row spans="1:7" r="13">
      <c t="s" s="4" r="A13">
        <v>490</v>
      </c>
      <c t="n" s="6" r="B13">
        <v>79465</v>
      </c>
      <c t="n" s="6" r="D13">
        <v>110666</v>
      </c>
      <c t="n" s="6" r="F13">
        <v>199000</v>
      </c>
    </row>
    <row spans="1:7" r="14">
      <c t="s" s="4" r="A14">
        <v>497</v>
      </c>
    </row>
    <row spans="1:7" r="15">
      <c t="s" s="3" r="A15">
        <v>489</v>
      </c>
    </row>
    <row spans="1:7" r="16">
      <c t="s" s="4" r="A16">
        <v>490</v>
      </c>
      <c t="n" s="6" r="B16">
        <v>66666</v>
      </c>
      <c t="n" s="6" r="D16">
        <v>66666</v>
      </c>
      <c t="n" s="6" r="F16">
        <v>155000</v>
      </c>
    </row>
    <row spans="1:7" r="17">
      <c t="n" r="A17"/>
    </row>
    <row spans="1:7" r="18">
      <c t="s" s="4" r="A18">
        <v>40</v>
      </c>
      <c t="s" s="4" r="B18">
        <v>491</v>
      </c>
    </row>
    <row spans="1:7" r="19">
      <c t="s" s="4" r="A19">
        <v>43</v>
      </c>
      <c t="s" s="4" r="B19">
        <v>492</v>
      </c>
    </row>
    <row spans="1:7" r="20">
      <c t="s" s="4" r="A20">
        <v>488</v>
      </c>
      <c t="s" s="4" r="B20">
        <v>493</v>
      </c>
    </row>
  </sheetData>
  <mergeCells count="9">
    <mergeCell ref="A1:A2"/>
    <mergeCell ref="B1:G1"/>
    <mergeCell ref="B2:C2"/>
    <mergeCell ref="D2:E2"/>
    <mergeCell ref="F2:G2"/>
    <mergeCell ref="A17:G17"/>
    <mergeCell ref="B18:G18"/>
    <mergeCell ref="B19:G19"/>
    <mergeCell ref="B20:G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9"/>
    <col customWidth="1" max="2" min="2" width="27"/>
    <col customWidth="1" max="3" min="3" width="29"/>
    <col customWidth="1" max="4" min="4" width="29"/>
    <col customWidth="1" max="5" min="5" width="29"/>
    <col customWidth="1" max="6" min="6" width="21"/>
  </cols>
  <sheetData>
    <row spans="1:6" r="1">
      <c t="s" s="1" r="A1">
        <v>498</v>
      </c>
      <c t="s" s="2" r="B1">
        <v>499</v>
      </c>
      <c t="s" s="2" r="C1">
        <v>1</v>
      </c>
    </row>
    <row spans="1:6" r="2">
      <c t="s" s="2" r="B2">
        <v>500</v>
      </c>
      <c t="s" s="2" r="C2">
        <v>501</v>
      </c>
      <c t="s" s="2" r="D2">
        <v>502</v>
      </c>
      <c t="s" s="2" r="E2">
        <v>503</v>
      </c>
      <c t="s" s="2" r="F2">
        <v>504</v>
      </c>
    </row>
    <row spans="1:6" r="3">
      <c t="s" s="3" r="A3">
        <v>505</v>
      </c>
    </row>
    <row spans="1:6" r="4">
      <c t="s" s="4" r="A4">
        <v>506</v>
      </c>
      <c t="n" s="7" r="C4">
        <v>29</v>
      </c>
      <c t="n" s="7" r="D4">
        <v>331</v>
      </c>
      <c t="n" s="7" r="E4">
        <v>35</v>
      </c>
    </row>
    <row spans="1:6" r="5">
      <c t="s" s="4" r="A5">
        <v>507</v>
      </c>
      <c t="n" s="6" r="C5">
        <v>20</v>
      </c>
    </row>
    <row spans="1:6" r="6">
      <c t="s" s="4" r="A6">
        <v>508</v>
      </c>
      <c t="n" s="6" r="D6">
        <v>62</v>
      </c>
    </row>
    <row spans="1:6" r="7">
      <c t="s" s="4" r="A7">
        <v>509</v>
      </c>
    </row>
    <row spans="1:6" r="8">
      <c t="s" s="3" r="A8">
        <v>505</v>
      </c>
    </row>
    <row spans="1:6" r="9">
      <c t="s" s="4" r="A9">
        <v>510</v>
      </c>
      <c t="s" s="4" r="F9">
        <v>403</v>
      </c>
    </row>
    <row spans="1:6" r="10">
      <c t="s" s="4" r="A10">
        <v>511</v>
      </c>
      <c t="n" s="7" r="F10">
        <v>28</v>
      </c>
    </row>
    <row spans="1:6" r="11">
      <c t="s" s="4" r="A11">
        <v>512</v>
      </c>
      <c t="n" s="6" r="F11">
        <v>3</v>
      </c>
    </row>
    <row spans="1:6" r="12">
      <c t="s" s="4" r="A12">
        <v>513</v>
      </c>
      <c t="n" s="6" r="F12">
        <v>11</v>
      </c>
    </row>
    <row spans="1:6" r="13">
      <c t="s" s="4" r="A13">
        <v>514</v>
      </c>
      <c t="n" s="6" r="F13">
        <v>3</v>
      </c>
    </row>
    <row spans="1:6" r="14">
      <c t="s" s="4" r="A14">
        <v>515</v>
      </c>
      <c t="n" s="7" r="F14">
        <v>4</v>
      </c>
    </row>
    <row spans="1:6" r="15">
      <c t="s" s="4" r="A15">
        <v>507</v>
      </c>
      <c t="n" s="6" r="C15">
        <v>20</v>
      </c>
    </row>
    <row spans="1:6" r="16">
      <c t="s" s="4" r="A16">
        <v>516</v>
      </c>
    </row>
    <row spans="1:6" r="17">
      <c t="s" s="3" r="A17">
        <v>505</v>
      </c>
    </row>
    <row spans="1:6" r="18">
      <c t="s" s="4" r="A18">
        <v>517</v>
      </c>
      <c t="n" s="7" r="C18">
        <v>1</v>
      </c>
      <c t="n" s="7" r="D18">
        <v>4</v>
      </c>
      <c t="n" s="7" r="E18">
        <v>2</v>
      </c>
    </row>
    <row spans="1:6" r="19">
      <c t="s" s="4" r="A19">
        <v>518</v>
      </c>
      <c t="n" s="6" r="C19">
        <v>3</v>
      </c>
      <c t="n" s="6" r="D19">
        <v>6</v>
      </c>
      <c t="n" s="6" r="E19">
        <v>6</v>
      </c>
    </row>
    <row spans="1:6" r="20">
      <c t="s" s="4" r="A20">
        <v>506</v>
      </c>
      <c t="n" s="7" r="B20">
        <v>132</v>
      </c>
      <c t="n" s="7" r="C20">
        <v>28</v>
      </c>
      <c t="n" s="7" r="D20">
        <v>199</v>
      </c>
      <c t="n" s="7" r="E20">
        <v>35</v>
      </c>
    </row>
    <row spans="1:6" r="21">
      <c t="s" s="4" r="A21">
        <v>519</v>
      </c>
      <c t="n" s="6" r="B21">
        <v>192</v>
      </c>
      <c t="n" s="6" r="D21">
        <v>208</v>
      </c>
      <c t="n" s="6" r="E21">
        <v>40</v>
      </c>
    </row>
    <row spans="1:6" r="22">
      <c t="s" s="4" r="A22">
        <v>520</v>
      </c>
      <c t="n" s="7" r="B22">
        <v>187</v>
      </c>
      <c t="n" s="7" r="C22">
        <v>1</v>
      </c>
    </row>
    <row spans="1:6" r="23">
      <c t="s" s="4" r="A23">
        <v>508</v>
      </c>
      <c t="n" s="6" r="D23">
        <v>7</v>
      </c>
      <c t="n" s="6" r="E23">
        <v>3</v>
      </c>
    </row>
    <row spans="1:6" r="24">
      <c t="s" s="4" r="A24">
        <v>521</v>
      </c>
      <c t="n" s="6" r="B24">
        <v>100595</v>
      </c>
    </row>
    <row spans="1:6" r="25">
      <c t="s" s="4" r="A25">
        <v>522</v>
      </c>
      <c t="n" s="7" r="B25">
        <v>5</v>
      </c>
    </row>
    <row spans="1:6" r="26">
      <c t="s" s="4" r="A26">
        <v>523</v>
      </c>
      <c t="n" s="7" r="B26">
        <v>3</v>
      </c>
    </row>
    <row spans="1:6" r="27">
      <c t="s" s="4" r="A27">
        <v>524</v>
      </c>
      <c t="s" s="4" r="B27">
        <v>422</v>
      </c>
    </row>
    <row spans="1:6" r="28">
      <c t="s" s="4" r="A28">
        <v>525</v>
      </c>
      <c t="n" s="7" r="D28">
        <v>2</v>
      </c>
      <c t="n" s="7" r="E28">
        <v>2</v>
      </c>
    </row>
    <row spans="1:6" r="29">
      <c t="s" s="4" r="A29">
        <v>526</v>
      </c>
      <c t="s" s="4" r="D29">
        <v>527</v>
      </c>
    </row>
    <row spans="1:6" r="30">
      <c t="s" s="4" r="A30">
        <v>528</v>
      </c>
    </row>
    <row spans="1:6" r="31">
      <c t="s" s="3" r="A31">
        <v>505</v>
      </c>
    </row>
    <row spans="1:6" r="32">
      <c t="s" s="4" r="A32">
        <v>508</v>
      </c>
      <c t="n" s="7" r="B32">
        <v>55</v>
      </c>
    </row>
    <row spans="1:6" r="33">
      <c t="s" s="4" r="A33">
        <v>529</v>
      </c>
    </row>
    <row spans="1:6" r="34">
      <c t="s" s="3" r="A34">
        <v>505</v>
      </c>
    </row>
    <row spans="1:6" r="35">
      <c t="s" s="4" r="A35">
        <v>530</v>
      </c>
      <c t="s" s="4" r="C35">
        <v>403</v>
      </c>
    </row>
    <row spans="1:6" r="36">
      <c t="s" s="4" r="A36">
        <v>531</v>
      </c>
      <c t="s" s="4" r="C36">
        <v>532</v>
      </c>
    </row>
    <row spans="1:6" r="37">
      <c t="s" s="4" r="A37">
        <v>533</v>
      </c>
    </row>
    <row spans="1:6" r="38">
      <c t="s" s="3" r="A38">
        <v>505</v>
      </c>
    </row>
    <row spans="1:6" r="39">
      <c t="s" s="4" r="A39">
        <v>530</v>
      </c>
      <c t="s" s="4" r="C39">
        <v>403</v>
      </c>
    </row>
    <row spans="1:6" r="40">
      <c t="s" s="4" r="A40">
        <v>531</v>
      </c>
      <c t="s" s="4" r="C40">
        <v>534</v>
      </c>
    </row>
    <row spans="1:6" r="41">
      <c t="s" s="4" r="A41">
        <v>535</v>
      </c>
    </row>
    <row spans="1:6" r="42">
      <c t="s" s="3" r="A42">
        <v>505</v>
      </c>
    </row>
    <row spans="1:6" r="43">
      <c t="s" s="4" r="A43">
        <v>530</v>
      </c>
      <c t="s" s="4" r="C43">
        <v>403</v>
      </c>
    </row>
    <row spans="1:6" r="44">
      <c t="s" s="4" r="A44">
        <v>531</v>
      </c>
      <c t="s" s="4" r="C44">
        <v>536</v>
      </c>
    </row>
    <row spans="1:6" r="45">
      <c t="s" s="4" r="A45">
        <v>537</v>
      </c>
    </row>
    <row spans="1:6" r="46">
      <c t="s" s="3" r="A46">
        <v>505</v>
      </c>
    </row>
    <row spans="1:6" r="47">
      <c t="s" s="4" r="A47">
        <v>530</v>
      </c>
      <c t="s" s="4" r="D47">
        <v>403</v>
      </c>
    </row>
    <row spans="1:6" r="48">
      <c t="s" s="4" r="A48">
        <v>531</v>
      </c>
      <c t="s" s="4" r="D48">
        <v>538</v>
      </c>
    </row>
    <row spans="1:6" r="49">
      <c t="s" s="4" r="A49">
        <v>539</v>
      </c>
    </row>
    <row spans="1:6" r="50">
      <c t="s" s="3" r="A50">
        <v>505</v>
      </c>
    </row>
    <row spans="1:6" r="51">
      <c t="s" s="4" r="A51">
        <v>530</v>
      </c>
      <c t="s" s="4" r="D51">
        <v>403</v>
      </c>
    </row>
    <row spans="1:6" r="52">
      <c t="s" s="4" r="A52">
        <v>531</v>
      </c>
      <c t="s" s="4" r="D52">
        <v>538</v>
      </c>
    </row>
    <row spans="1:6" r="53">
      <c t="s" s="4" r="A53">
        <v>540</v>
      </c>
    </row>
    <row spans="1:6" r="54">
      <c t="s" s="3" r="A54">
        <v>505</v>
      </c>
    </row>
    <row spans="1:6" r="55">
      <c t="s" s="4" r="A55">
        <v>530</v>
      </c>
      <c t="s" s="4" r="D55">
        <v>403</v>
      </c>
    </row>
    <row spans="1:6" r="56">
      <c t="s" s="4" r="A56">
        <v>531</v>
      </c>
      <c t="s" s="4" r="D56">
        <v>538</v>
      </c>
    </row>
    <row spans="1:6" r="57">
      <c t="s" s="4" r="A57">
        <v>541</v>
      </c>
    </row>
    <row spans="1:6" r="58">
      <c t="s" s="3" r="A58">
        <v>505</v>
      </c>
    </row>
    <row spans="1:6" r="59">
      <c t="s" s="4" r="A59">
        <v>530</v>
      </c>
      <c t="s" s="4" r="D59">
        <v>403</v>
      </c>
    </row>
    <row spans="1:6" r="60">
      <c t="s" s="4" r="A60">
        <v>531</v>
      </c>
      <c t="s" s="4" r="D60">
        <v>542</v>
      </c>
    </row>
    <row spans="1:6" r="61">
      <c t="s" s="4" r="A61">
        <v>543</v>
      </c>
    </row>
    <row spans="1:6" r="62">
      <c t="s" s="3" r="A62">
        <v>505</v>
      </c>
    </row>
    <row spans="1:6" r="63">
      <c t="s" s="4" r="A63">
        <v>530</v>
      </c>
      <c t="s" s="4" r="D63">
        <v>403</v>
      </c>
    </row>
    <row spans="1:6" r="64">
      <c t="s" s="4" r="A64">
        <v>531</v>
      </c>
      <c t="s" s="4" r="D64">
        <v>54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4</v>
      </c>
    </row>
    <row spans="1:3" r="2">
      <c t="s" s="3" r="A2">
        <v>80</v>
      </c>
    </row>
    <row spans="1:3" r="3">
      <c t="s" s="4" r="A3">
        <v>81</v>
      </c>
      <c t="n" s="7" r="B3">
        <v>614</v>
      </c>
      <c t="n" s="7" r="C3">
        <v>455</v>
      </c>
    </row>
    <row spans="1:3" r="4">
      <c t="s" s="4" r="A4">
        <v>82</v>
      </c>
      <c t="n" s="6" r="B4">
        <v>47</v>
      </c>
      <c t="n" s="6" r="C4">
        <v>108</v>
      </c>
    </row>
    <row spans="1:3" r="5">
      <c t="s" s="4" r="A5">
        <v>83</v>
      </c>
      <c t="n" s="6" r="B5">
        <v>180</v>
      </c>
      <c t="n" s="6" r="C5">
        <v>151</v>
      </c>
    </row>
    <row spans="1:3" r="6">
      <c t="s" s="4" r="A6">
        <v>84</v>
      </c>
      <c t="n" s="6" r="B6">
        <v>24</v>
      </c>
      <c t="n" s="6" r="C6">
        <v>23</v>
      </c>
    </row>
    <row spans="1:3" r="7">
      <c t="s" s="4" r="A7">
        <v>85</v>
      </c>
      <c t="n" s="6" r="B7">
        <v>865</v>
      </c>
      <c t="n" s="6" r="C7">
        <v>737</v>
      </c>
    </row>
    <row spans="1:3" r="8">
      <c t="s" s="4" r="A8">
        <v>86</v>
      </c>
      <c t="n" s="6" r="B8">
        <v>37</v>
      </c>
      <c t="n" s="6" r="C8">
        <v>31</v>
      </c>
    </row>
    <row spans="1:3" r="9">
      <c t="s" s="4" r="A9">
        <v>87</v>
      </c>
      <c t="n" s="6" r="B9">
        <v>247</v>
      </c>
      <c t="n" s="6" r="C9">
        <v>195</v>
      </c>
    </row>
    <row spans="1:3" r="10">
      <c t="s" s="4" r="A10">
        <v>88</v>
      </c>
      <c t="n" s="6" r="B10">
        <v>176</v>
      </c>
      <c t="n" s="6" r="C10">
        <v>214</v>
      </c>
    </row>
    <row spans="1:3" r="11">
      <c t="s" s="4" r="A11">
        <v>89</v>
      </c>
      <c t="n" s="6" r="B11">
        <v>732</v>
      </c>
      <c t="n" s="6" r="C11">
        <v>734</v>
      </c>
    </row>
    <row spans="1:3" r="12">
      <c t="s" s="4" r="A12">
        <v>90</v>
      </c>
      <c t="n" s="6" r="B12">
        <v>71</v>
      </c>
      <c t="n" s="6" r="C12">
        <v>37</v>
      </c>
    </row>
    <row spans="1:3" r="13">
      <c t="s" s="4" r="A13">
        <v>91</v>
      </c>
      <c t="n" s="6" r="B13">
        <v>2128</v>
      </c>
      <c t="n" s="6" r="C13">
        <v>1948</v>
      </c>
    </row>
    <row spans="1:3" r="14">
      <c t="s" s="3" r="A14">
        <v>92</v>
      </c>
    </row>
    <row spans="1:3" r="15">
      <c t="s" s="4" r="A15">
        <v>93</v>
      </c>
      <c t="n" s="6" r="B15">
        <v>10</v>
      </c>
      <c t="n" s="6" r="C15">
        <v>19</v>
      </c>
    </row>
    <row spans="1:3" r="16">
      <c t="s" s="4" r="A16">
        <v>94</v>
      </c>
      <c t="n" s="6" r="B16">
        <v>105</v>
      </c>
      <c t="n" s="6" r="C16">
        <v>93</v>
      </c>
    </row>
    <row spans="1:3" r="17">
      <c t="s" s="4" r="A17">
        <v>95</v>
      </c>
      <c t="n" s="6" r="B17">
        <v>64</v>
      </c>
      <c t="n" s="6" r="C17">
        <v>57</v>
      </c>
    </row>
    <row spans="1:3" r="18">
      <c t="s" s="4" r="A18">
        <v>96</v>
      </c>
      <c t="n" s="6" r="B18">
        <v>1</v>
      </c>
      <c t="n" s="6" r="C18">
        <v>78</v>
      </c>
    </row>
    <row spans="1:3" r="19">
      <c t="s" s="4" r="A19">
        <v>97</v>
      </c>
      <c t="n" s="6" r="B19">
        <v>9</v>
      </c>
      <c t="n" s="6" r="C19">
        <v>20</v>
      </c>
    </row>
    <row spans="1:3" r="20">
      <c t="s" s="4" r="A20">
        <v>98</v>
      </c>
      <c t="n" s="6" r="B20">
        <v>123</v>
      </c>
      <c t="n" s="6" r="C20">
        <v>114</v>
      </c>
    </row>
    <row spans="1:3" r="21">
      <c t="s" s="4" r="A21">
        <v>99</v>
      </c>
      <c t="n" s="6" r="B21">
        <v>312</v>
      </c>
      <c t="n" s="6" r="C21">
        <v>381</v>
      </c>
    </row>
    <row spans="1:3" r="22">
      <c t="s" s="4" r="A22">
        <v>100</v>
      </c>
      <c t="n" s="6" r="B22">
        <v>15</v>
      </c>
      <c t="n" s="6" r="C22">
        <v>29</v>
      </c>
    </row>
    <row spans="1:3" r="23">
      <c t="s" s="4" r="A23">
        <v>101</v>
      </c>
      <c t="n" s="6" r="B23">
        <v>189</v>
      </c>
      <c t="n" s="6" r="C23">
        <v>154</v>
      </c>
    </row>
    <row spans="1:3" r="24">
      <c t="s" s="4" r="A24">
        <v>102</v>
      </c>
      <c t="n" s="6" r="B24">
        <v>200</v>
      </c>
      <c t="n" s="6" r="C24">
        <v>259</v>
      </c>
    </row>
    <row spans="1:3" r="25">
      <c t="s" s="4" r="A25">
        <v>103</v>
      </c>
      <c t="n" s="7" r="B25">
        <v>716</v>
      </c>
      <c t="n" s="7" r="C25">
        <v>823</v>
      </c>
    </row>
    <row spans="1:3" r="26">
      <c t="s" s="4" r="A26">
        <v>104</v>
      </c>
      <c t="s" s="4" r="B26">
        <v>105</v>
      </c>
      <c t="s" s="4" r="C26">
        <v>105</v>
      </c>
    </row>
    <row spans="1:3" r="27">
      <c t="s" s="3" r="A27">
        <v>106</v>
      </c>
    </row>
    <row spans="1:3" r="28">
      <c t="s" s="4" r="A28">
        <v>107</v>
      </c>
      <c t="s" s="4" r="B28">
        <v>105</v>
      </c>
      <c t="s" s="4" r="C28">
        <v>105</v>
      </c>
    </row>
    <row spans="1:3" r="29">
      <c t="s" s="4" r="A29">
        <v>108</v>
      </c>
      <c t="n" s="7" r="B29">
        <v>741</v>
      </c>
      <c t="n" s="7" r="C29">
        <v>673</v>
      </c>
    </row>
    <row spans="1:3" r="30">
      <c t="s" s="4" r="A30">
        <v>109</v>
      </c>
      <c t="n" s="6" r="B30">
        <v>826</v>
      </c>
      <c t="n" s="6" r="C30">
        <v>628</v>
      </c>
    </row>
    <row spans="1:3" r="31">
      <c t="s" s="4" r="A31">
        <v>110</v>
      </c>
      <c t="n" s="6" r="B31">
        <v>-63</v>
      </c>
      <c t="n" s="6" r="C31">
        <v>-31</v>
      </c>
    </row>
    <row spans="1:3" r="32">
      <c t="s" s="4" r="A32">
        <v>111</v>
      </c>
      <c t="n" s="6" r="B32">
        <v>-92</v>
      </c>
      <c t="n" s="6" r="C32">
        <v>-145</v>
      </c>
    </row>
    <row spans="1:3" r="33">
      <c t="s" s="4" r="A33">
        <v>112</v>
      </c>
      <c t="n" s="6" r="B33">
        <v>1412</v>
      </c>
      <c t="n" s="6" r="C33">
        <v>1125</v>
      </c>
    </row>
    <row spans="1:3" r="34">
      <c t="s" s="4" r="A34">
        <v>113</v>
      </c>
      <c t="n" s="7" r="B34">
        <v>2128</v>
      </c>
      <c t="n" s="7" r="C34">
        <v>19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545</v>
      </c>
      <c t="s" s="2" r="C1">
        <v>2</v>
      </c>
      <c t="s" s="2" r="E1">
        <v>34</v>
      </c>
      <c t="s" s="2" r="G1">
        <v>35</v>
      </c>
    </row>
    <row spans="1:7" r="2">
      <c t="s" s="3" r="A2">
        <v>310</v>
      </c>
    </row>
    <row spans="1:7" r="3">
      <c t="s" s="4" r="A3">
        <v>546</v>
      </c>
      <c t="n" s="7" r="C3">
        <v>732</v>
      </c>
      <c t="n" s="7" r="E3">
        <v>734</v>
      </c>
      <c t="n" s="7" r="G3">
        <v>502</v>
      </c>
    </row>
    <row spans="1:7" r="4">
      <c t="s" s="4" r="A4">
        <v>516</v>
      </c>
    </row>
    <row spans="1:7" r="5">
      <c t="s" s="3" r="A5">
        <v>310</v>
      </c>
    </row>
    <row spans="1:7" r="6">
      <c t="s" s="4" r="A6">
        <v>546</v>
      </c>
      <c t="n" s="6" r="C6">
        <v>17</v>
      </c>
      <c t="n" s="6" r="E6">
        <v>253</v>
      </c>
      <c t="s" s="4" r="F6">
        <v>40</v>
      </c>
    </row>
    <row spans="1:7" r="7">
      <c t="s" s="4" r="A7">
        <v>547</v>
      </c>
      <c t="n" s="6" r="C7">
        <v>12</v>
      </c>
      <c t="s" s="4" r="D7">
        <v>43</v>
      </c>
      <c t="n" s="6" r="E7">
        <v>194</v>
      </c>
      <c t="s" s="4" r="F7">
        <v>488</v>
      </c>
    </row>
    <row spans="1:7" r="8">
      <c t="s" s="4" r="A8">
        <v>548</v>
      </c>
      <c t="n" s="6" r="C8">
        <v>1</v>
      </c>
      <c t="n" s="6" r="E8">
        <v>-7</v>
      </c>
      <c t="s" s="4" r="F8">
        <v>549</v>
      </c>
    </row>
    <row spans="1:7" r="9">
      <c t="s" s="4" r="A9">
        <v>550</v>
      </c>
      <c t="n" s="6" r="C9">
        <v>-2</v>
      </c>
      <c t="n" s="6" r="E9">
        <v>-40</v>
      </c>
    </row>
    <row spans="1:7" r="10">
      <c t="s" s="4" r="A10">
        <v>519</v>
      </c>
      <c t="s" s="4" r="B10">
        <v>551</v>
      </c>
      <c t="n" s="7" r="C10">
        <v>28</v>
      </c>
      <c t="n" s="7" r="E10">
        <v>400</v>
      </c>
    </row>
    <row spans="1:7" r="11">
      <c t="n" r="A11"/>
    </row>
    <row spans="1:7" r="12">
      <c t="s" s="4" r="A12">
        <v>40</v>
      </c>
      <c t="s" s="4" r="B12">
        <v>552</v>
      </c>
    </row>
    <row spans="1:7" r="13">
      <c t="s" s="4" r="A13">
        <v>43</v>
      </c>
      <c t="s" s="4" r="B13">
        <v>553</v>
      </c>
    </row>
    <row spans="1:7" r="14">
      <c t="s" s="4" r="A14">
        <v>488</v>
      </c>
      <c t="s" s="4" r="B14">
        <v>554</v>
      </c>
    </row>
    <row spans="1:7" r="15">
      <c t="s" s="4" r="A15">
        <v>549</v>
      </c>
      <c t="s" s="4" r="B15">
        <v>555</v>
      </c>
    </row>
    <row spans="1:7" r="16">
      <c t="s" s="4" r="A16">
        <v>551</v>
      </c>
      <c t="s" s="4" r="B16">
        <v>556</v>
      </c>
    </row>
  </sheetData>
  <mergeCells count="9">
    <mergeCell ref="A1:B1"/>
    <mergeCell ref="C1:D1"/>
    <mergeCell ref="E1:F1"/>
    <mergeCell ref="A11:F11"/>
    <mergeCell ref="B12:F12"/>
    <mergeCell ref="B13:F13"/>
    <mergeCell ref="B14:F14"/>
    <mergeCell ref="B15:F15"/>
    <mergeCell ref="B16:F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557</v>
      </c>
      <c t="s" s="2" r="B1">
        <v>1</v>
      </c>
    </row>
    <row spans="1:6" r="2">
      <c t="s" s="2" r="B2">
        <v>2</v>
      </c>
      <c t="s" s="2" r="D2">
        <v>34</v>
      </c>
      <c t="s" s="2" r="F2">
        <v>35</v>
      </c>
    </row>
    <row spans="1:6" r="3">
      <c t="s" s="3" r="A3">
        <v>310</v>
      </c>
    </row>
    <row spans="1:6" r="4">
      <c t="s" s="4" r="A4">
        <v>558</v>
      </c>
      <c t="n" s="7" r="D4">
        <v>5</v>
      </c>
    </row>
    <row spans="1:6" r="5">
      <c t="s" s="4" r="A5">
        <v>508</v>
      </c>
      <c t="n" s="6" r="D5">
        <v>62</v>
      </c>
    </row>
    <row spans="1:6" r="6">
      <c t="s" s="4" r="A6">
        <v>559</v>
      </c>
      <c t="n" s="6" r="D6">
        <v>25</v>
      </c>
    </row>
    <row spans="1:6" r="7">
      <c t="s" s="4" r="A7">
        <v>560</v>
      </c>
      <c t="n" s="6" r="D7">
        <v>76</v>
      </c>
    </row>
    <row spans="1:6" r="8">
      <c t="s" s="4" r="A8">
        <v>561</v>
      </c>
      <c t="n" s="6" r="D8">
        <v>15</v>
      </c>
    </row>
    <row spans="1:6" r="9">
      <c t="s" s="4" r="A9">
        <v>562</v>
      </c>
      <c t="n" s="6" r="D9">
        <v>5</v>
      </c>
    </row>
    <row spans="1:6" r="10">
      <c t="s" s="4" r="A10">
        <v>516</v>
      </c>
    </row>
    <row spans="1:6" r="11">
      <c t="s" s="3" r="A11">
        <v>310</v>
      </c>
    </row>
    <row spans="1:6" r="12">
      <c t="s" s="4" r="A12">
        <v>563</v>
      </c>
      <c t="n" s="7" r="B12">
        <v>12</v>
      </c>
      <c t="s" s="4" r="C12">
        <v>40</v>
      </c>
      <c t="n" s="7" r="D12">
        <v>194</v>
      </c>
      <c t="s" s="4" r="E12">
        <v>43</v>
      </c>
    </row>
    <row spans="1:6" r="13">
      <c t="s" s="4" r="A13">
        <v>564</v>
      </c>
      <c t="s" s="4" r="B13">
        <v>565</v>
      </c>
      <c t="s" s="4" r="D13">
        <v>566</v>
      </c>
    </row>
    <row spans="1:6" r="14">
      <c t="s" s="4" r="A14">
        <v>508</v>
      </c>
      <c t="n" s="7" r="D14">
        <v>7</v>
      </c>
      <c t="n" s="7" r="F14">
        <v>3</v>
      </c>
    </row>
    <row spans="1:6" r="15">
      <c t="s" s="4" r="A15">
        <v>567</v>
      </c>
    </row>
    <row spans="1:6" r="16">
      <c t="s" s="3" r="A16">
        <v>310</v>
      </c>
    </row>
    <row spans="1:6" r="17">
      <c t="s" s="4" r="A17">
        <v>563</v>
      </c>
      <c t="n" s="7" r="B17">
        <v>2</v>
      </c>
      <c t="n" s="7" r="D17">
        <v>44</v>
      </c>
    </row>
    <row spans="1:6" r="18">
      <c t="s" s="4" r="A18">
        <v>564</v>
      </c>
      <c t="s" s="4" r="B18">
        <v>450</v>
      </c>
      <c t="s" s="4" r="D18">
        <v>450</v>
      </c>
    </row>
    <row spans="1:6" r="19">
      <c t="s" s="4" r="A19">
        <v>568</v>
      </c>
    </row>
    <row spans="1:6" r="20">
      <c t="s" s="3" r="A20">
        <v>310</v>
      </c>
    </row>
    <row spans="1:6" r="21">
      <c t="s" s="4" r="A21">
        <v>563</v>
      </c>
      <c t="n" s="7" r="B21">
        <v>7</v>
      </c>
      <c t="n" s="7" r="D21">
        <v>82</v>
      </c>
    </row>
    <row spans="1:6" r="22">
      <c t="s" s="4" r="A22">
        <v>564</v>
      </c>
      <c t="s" s="4" r="B22">
        <v>565</v>
      </c>
      <c t="s" s="4" r="D22">
        <v>566</v>
      </c>
    </row>
    <row spans="1:6" r="23">
      <c t="s" s="4" r="A23">
        <v>569</v>
      </c>
    </row>
    <row spans="1:6" r="24">
      <c t="s" s="3" r="A24">
        <v>310</v>
      </c>
    </row>
    <row spans="1:6" r="25">
      <c t="s" s="4" r="A25">
        <v>563</v>
      </c>
      <c t="n" s="7" r="B25">
        <v>3</v>
      </c>
      <c t="n" s="7" r="D25">
        <v>43</v>
      </c>
    </row>
    <row spans="1:6" r="26">
      <c t="s" s="4" r="A26">
        <v>564</v>
      </c>
      <c t="s" s="4" r="B26">
        <v>570</v>
      </c>
      <c t="s" s="4" r="D26">
        <v>460</v>
      </c>
    </row>
    <row spans="1:6" r="27">
      <c t="s" s="4" r="A27">
        <v>571</v>
      </c>
    </row>
    <row spans="1:6" r="28">
      <c t="s" s="3" r="A28">
        <v>310</v>
      </c>
    </row>
    <row spans="1:6" r="29">
      <c t="s" s="4" r="A29">
        <v>563</v>
      </c>
      <c t="n" s="7" r="D29">
        <v>25</v>
      </c>
    </row>
    <row spans="1:6" r="30">
      <c t="s" s="4" r="A30">
        <v>564</v>
      </c>
      <c t="s" s="4" r="D30">
        <v>565</v>
      </c>
    </row>
    <row spans="1:6" r="31">
      <c t="n" r="A31"/>
    </row>
    <row spans="1:6" r="32">
      <c t="s" s="4" r="A32">
        <v>40</v>
      </c>
      <c t="s" s="4" r="B32">
        <v>553</v>
      </c>
    </row>
    <row spans="1:6" r="33">
      <c t="s" s="4" r="A33">
        <v>43</v>
      </c>
      <c t="s" s="4" r="B33">
        <v>554</v>
      </c>
    </row>
  </sheetData>
  <mergeCells count="7">
    <mergeCell ref="A1:A2"/>
    <mergeCell ref="B1:F1"/>
    <mergeCell ref="B2:C2"/>
    <mergeCell ref="D2:E2"/>
    <mergeCell ref="A31:F31"/>
    <mergeCell ref="B32:F32"/>
    <mergeCell ref="B33:F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4</v>
      </c>
      <c t="s" s="2" r="D2">
        <v>35</v>
      </c>
    </row>
    <row spans="1:4" r="3">
      <c t="s" s="3" r="A3">
        <v>573</v>
      </c>
    </row>
    <row spans="1:4" r="4">
      <c t="s" s="4" r="A4">
        <v>574</v>
      </c>
      <c t="n" s="7" r="B4">
        <v>72</v>
      </c>
      <c t="n" s="7" r="C4">
        <v>63</v>
      </c>
      <c t="n" s="7" r="D4">
        <v>49</v>
      </c>
    </row>
    <row spans="1:4" r="5">
      <c t="s" s="4" r="A5">
        <v>575</v>
      </c>
      <c t="n" s="6" r="B5">
        <v>-26</v>
      </c>
      <c t="n" s="6" r="C5">
        <v>-24</v>
      </c>
      <c t="n" s="6" r="D5">
        <v>-18</v>
      </c>
    </row>
    <row spans="1:4" r="6">
      <c t="s" s="4" r="A6">
        <v>576</v>
      </c>
      <c t="n" s="6" r="B6">
        <v>46</v>
      </c>
      <c t="n" s="6" r="C6">
        <v>39</v>
      </c>
      <c t="n" s="6" r="D6">
        <v>31</v>
      </c>
    </row>
    <row spans="1:4" r="7">
      <c t="s" s="4" r="A7">
        <v>66</v>
      </c>
    </row>
    <row spans="1:4" r="8">
      <c t="s" s="3" r="A8">
        <v>573</v>
      </c>
    </row>
    <row spans="1:4" r="9">
      <c t="s" s="4" r="A9">
        <v>574</v>
      </c>
      <c t="n" s="6" r="B9">
        <v>16</v>
      </c>
      <c t="n" s="6" r="C9">
        <v>13</v>
      </c>
      <c t="n" s="6" r="D9">
        <v>11</v>
      </c>
    </row>
    <row spans="1:4" r="10">
      <c t="s" s="4" r="A10">
        <v>67</v>
      </c>
    </row>
    <row spans="1:4" r="11">
      <c t="s" s="3" r="A11">
        <v>573</v>
      </c>
    </row>
    <row spans="1:4" r="12">
      <c t="s" s="4" r="A12">
        <v>574</v>
      </c>
      <c t="n" s="6" r="B12">
        <v>28</v>
      </c>
      <c t="n" s="6" r="C12">
        <v>27</v>
      </c>
      <c t="n" s="6" r="D12">
        <v>21</v>
      </c>
    </row>
    <row spans="1:4" r="13">
      <c t="s" s="4" r="A13">
        <v>68</v>
      </c>
    </row>
    <row spans="1:4" r="14">
      <c t="s" s="3" r="A14">
        <v>573</v>
      </c>
    </row>
    <row spans="1:4" r="15">
      <c t="s" s="4" r="A15">
        <v>574</v>
      </c>
      <c t="n" s="7" r="B15">
        <v>28</v>
      </c>
      <c t="n" s="7" r="C15">
        <v>23</v>
      </c>
      <c t="n" s="7" r="D15">
        <v>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77</v>
      </c>
      <c t="s" s="2" r="B1">
        <v>578</v>
      </c>
      <c t="s" s="2" r="C1">
        <v>579</v>
      </c>
      <c t="s" s="2" r="D1">
        <v>2</v>
      </c>
      <c t="s" s="2" r="E1">
        <v>34</v>
      </c>
      <c t="s" s="2" r="F1">
        <v>35</v>
      </c>
      <c t="s" s="2" r="G1">
        <v>580</v>
      </c>
    </row>
    <row spans="1:7" r="2">
      <c t="s" s="3" r="A2">
        <v>581</v>
      </c>
    </row>
    <row spans="1:7" r="3">
      <c t="s" s="4" r="A3">
        <v>582</v>
      </c>
      <c t="n" s="7" r="D3">
        <v>8</v>
      </c>
      <c t="n" s="7" r="E3">
        <v>8</v>
      </c>
      <c t="n" s="7" r="F3">
        <v>5</v>
      </c>
    </row>
    <row spans="1:7" r="4">
      <c t="s" s="4" r="A4">
        <v>583</v>
      </c>
      <c t="n" s="6" r="G4">
        <v>17500000</v>
      </c>
    </row>
    <row spans="1:7" r="5">
      <c t="s" s="4" r="A5">
        <v>584</v>
      </c>
      <c t="n" s="6" r="C5">
        <v>15000000</v>
      </c>
    </row>
    <row spans="1:7" r="6">
      <c t="s" s="4" r="A6">
        <v>585</v>
      </c>
      <c t="n" s="6" r="D6">
        <v>587000</v>
      </c>
    </row>
    <row spans="1:7" r="7">
      <c t="s" s="4" r="A7">
        <v>586</v>
      </c>
      <c t="n" s="7" r="D7">
        <v>149</v>
      </c>
      <c t="n" s="6" r="E7">
        <v>75</v>
      </c>
      <c t="n" s="6" r="F7">
        <v>58</v>
      </c>
    </row>
    <row spans="1:7" r="8">
      <c t="s" s="4" r="A8">
        <v>587</v>
      </c>
      <c t="n" s="7" r="D8">
        <v>36</v>
      </c>
      <c t="n" s="7" r="E8">
        <v>34</v>
      </c>
      <c t="n" s="7" r="F8">
        <v>27</v>
      </c>
    </row>
    <row spans="1:7" r="9">
      <c t="s" s="4" r="A9">
        <v>448</v>
      </c>
    </row>
    <row spans="1:7" r="10">
      <c t="s" s="3" r="A10">
        <v>581</v>
      </c>
    </row>
    <row spans="1:7" r="11">
      <c t="s" s="4" r="A11">
        <v>449</v>
      </c>
      <c t="s" s="4" r="D11">
        <v>450</v>
      </c>
    </row>
    <row spans="1:7" r="12">
      <c t="s" s="4" r="A12">
        <v>453</v>
      </c>
      <c t="s" s="4" r="D12">
        <v>452</v>
      </c>
    </row>
    <row spans="1:7" r="13">
      <c t="s" s="4" r="A13">
        <v>588</v>
      </c>
      <c t="n" s="8" r="D13">
        <v>85.25</v>
      </c>
    </row>
    <row spans="1:7" r="14">
      <c t="s" s="4" r="A14">
        <v>589</v>
      </c>
      <c t="n" s="8" r="D14">
        <v>33.02</v>
      </c>
      <c t="n" s="8" r="E14">
        <v>46.65</v>
      </c>
      <c t="n" s="8" r="F14">
        <v>28.3</v>
      </c>
    </row>
    <row spans="1:7" r="15">
      <c t="s" s="4" r="A15">
        <v>590</v>
      </c>
    </row>
    <row spans="1:7" r="16">
      <c t="s" s="3" r="A16">
        <v>581</v>
      </c>
    </row>
    <row spans="1:7" r="17">
      <c t="s" s="4" r="A17">
        <v>589</v>
      </c>
      <c t="n" s="8" r="E17">
        <v>80.31</v>
      </c>
    </row>
    <row spans="1:7" r="18">
      <c t="s" s="4" r="A18">
        <v>454</v>
      </c>
    </row>
    <row spans="1:7" r="19">
      <c t="s" s="3" r="A19">
        <v>581</v>
      </c>
    </row>
    <row spans="1:7" r="20">
      <c t="s" s="4" r="A20">
        <v>453</v>
      </c>
      <c t="s" s="4" r="D20">
        <v>452</v>
      </c>
    </row>
    <row spans="1:7" r="21">
      <c t="s" s="4" r="A21">
        <v>591</v>
      </c>
      <c t="n" s="6" r="D21">
        <v>1017000</v>
      </c>
    </row>
    <row spans="1:7" r="22">
      <c t="s" s="4" r="A22">
        <v>592</v>
      </c>
    </row>
    <row spans="1:7" r="23">
      <c t="s" s="3" r="A23">
        <v>581</v>
      </c>
    </row>
    <row spans="1:7" r="24">
      <c t="s" s="4" r="A24">
        <v>583</v>
      </c>
      <c t="n" s="6" r="G24">
        <v>17400000</v>
      </c>
    </row>
    <row spans="1:7" r="25">
      <c t="s" s="4" r="A25">
        <v>593</v>
      </c>
      <c t="n" s="6" r="G25">
        <v>7400000</v>
      </c>
    </row>
    <row spans="1:7" r="26">
      <c t="s" s="4" r="A26">
        <v>594</v>
      </c>
      <c t="n" s="6" r="G26">
        <v>10000000</v>
      </c>
    </row>
    <row spans="1:7" r="27">
      <c t="s" s="4" r="A27">
        <v>584</v>
      </c>
      <c t="n" s="6" r="D27">
        <v>17200758</v>
      </c>
    </row>
    <row spans="1:7" r="28">
      <c t="s" s="4" r="A28">
        <v>595</v>
      </c>
    </row>
    <row spans="1:7" r="29">
      <c t="s" s="3" r="A29">
        <v>581</v>
      </c>
    </row>
    <row spans="1:7" r="30">
      <c t="s" s="4" r="A30">
        <v>585</v>
      </c>
      <c t="n" s="6" r="D30">
        <v>586851</v>
      </c>
    </row>
    <row spans="1:7" r="31">
      <c t="s" s="4" r="A31">
        <v>449</v>
      </c>
      <c t="s" s="4" r="D31">
        <v>450</v>
      </c>
    </row>
    <row spans="1:7" r="32">
      <c t="s" s="4" r="A32">
        <v>453</v>
      </c>
      <c t="s" s="4" r="D32">
        <v>452</v>
      </c>
    </row>
    <row spans="1:7" r="33">
      <c t="s" s="4" r="A33">
        <v>596</v>
      </c>
    </row>
    <row spans="1:7" r="34">
      <c t="s" s="3" r="A34">
        <v>581</v>
      </c>
    </row>
    <row spans="1:7" r="35">
      <c t="s" s="4" r="A35">
        <v>453</v>
      </c>
      <c t="s" s="4" r="D35">
        <v>452</v>
      </c>
    </row>
    <row spans="1:7" r="36">
      <c t="s" s="4" r="A36">
        <v>591</v>
      </c>
      <c t="n" s="6" r="D36">
        <v>1016626</v>
      </c>
    </row>
    <row spans="1:7" r="37">
      <c t="s" s="4" r="A37">
        <v>597</v>
      </c>
    </row>
    <row spans="1:7" r="38">
      <c t="s" s="3" r="A38">
        <v>581</v>
      </c>
    </row>
    <row spans="1:7" r="39">
      <c t="s" s="4" r="A39">
        <v>583</v>
      </c>
      <c t="n" s="6" r="G39">
        <v>100000</v>
      </c>
    </row>
    <row spans="1:7" r="40">
      <c t="s" s="4" r="A40">
        <v>598</v>
      </c>
    </row>
    <row spans="1:7" r="41">
      <c t="s" s="3" r="A41">
        <v>581</v>
      </c>
    </row>
    <row spans="1:7" r="42">
      <c t="s" s="4" r="A42">
        <v>599</v>
      </c>
      <c t="n" s="6" r="B42">
        <v>1005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00</v>
      </c>
      <c t="s" s="2" r="B1">
        <v>1</v>
      </c>
    </row>
    <row spans="1:3" r="2">
      <c t="s" s="2" r="B2">
        <v>601</v>
      </c>
    </row>
    <row spans="1:3" r="3">
      <c t="s" s="3" r="A3">
        <v>602</v>
      </c>
    </row>
    <row spans="1:3" r="4">
      <c t="s" s="4" r="A4">
        <v>603</v>
      </c>
      <c t="n" s="6" r="B4">
        <v>8651</v>
      </c>
    </row>
    <row spans="1:3" r="5">
      <c t="s" s="4" r="A5">
        <v>604</v>
      </c>
      <c t="n" s="6" r="B5">
        <v>587</v>
      </c>
    </row>
    <row spans="1:3" r="6">
      <c t="s" s="4" r="A6">
        <v>605</v>
      </c>
      <c t="n" s="6" r="B6">
        <v>-3187</v>
      </c>
      <c t="s" s="4" r="C6">
        <v>40</v>
      </c>
    </row>
    <row spans="1:3" r="7">
      <c t="s" s="4" r="A7">
        <v>606</v>
      </c>
      <c t="n" s="6" r="B7">
        <v>-331</v>
      </c>
    </row>
    <row spans="1:3" r="8">
      <c t="s" s="4" r="A8">
        <v>607</v>
      </c>
      <c t="n" s="6" r="B8">
        <v>5720</v>
      </c>
    </row>
    <row spans="1:3" r="9">
      <c t="s" s="4" r="A9">
        <v>608</v>
      </c>
      <c t="n" s="6" r="B9">
        <v>2480</v>
      </c>
    </row>
    <row spans="1:3" r="10">
      <c t="s" s="4" r="A10">
        <v>609</v>
      </c>
      <c t="n" s="6" r="B10">
        <v>5610</v>
      </c>
    </row>
    <row spans="1:3" r="11">
      <c t="s" s="3" r="A11">
        <v>610</v>
      </c>
    </row>
    <row spans="1:3" r="12">
      <c t="s" s="4" r="A12">
        <v>611</v>
      </c>
      <c t="n" s="8" r="B12">
        <v>44.47</v>
      </c>
    </row>
    <row spans="1:3" r="13">
      <c t="s" s="4" r="A13">
        <v>612</v>
      </c>
      <c t="n" s="10" r="B13">
        <v>83.78</v>
      </c>
    </row>
    <row spans="1:3" r="14">
      <c t="s" s="4" r="A14">
        <v>613</v>
      </c>
      <c t="n" s="10" r="B14">
        <v>33.78</v>
      </c>
      <c t="s" s="4" r="C14">
        <v>40</v>
      </c>
    </row>
    <row spans="1:3" r="15">
      <c t="s" s="4" r="A15">
        <v>614</v>
      </c>
      <c t="n" s="10" r="B15">
        <v>57.44</v>
      </c>
    </row>
    <row spans="1:3" r="16">
      <c t="s" s="4" r="A16">
        <v>615</v>
      </c>
      <c t="n" s="10" r="B16">
        <v>53.71</v>
      </c>
    </row>
    <row spans="1:3" r="17">
      <c t="s" s="4" r="A17">
        <v>616</v>
      </c>
      <c t="n" s="10" r="B17">
        <v>36.69</v>
      </c>
    </row>
    <row spans="1:3" r="18">
      <c t="s" s="4" r="A18">
        <v>617</v>
      </c>
      <c t="n" s="8" r="B18">
        <v>53.3</v>
      </c>
    </row>
    <row spans="1:3" r="19">
      <c t="s" s="3" r="A19">
        <v>618</v>
      </c>
    </row>
    <row spans="1:3" r="20">
      <c t="s" s="4" r="A20">
        <v>619</v>
      </c>
      <c t="s" s="4" r="B20">
        <v>620</v>
      </c>
    </row>
    <row spans="1:3" r="21">
      <c t="s" s="4" r="A21">
        <v>621</v>
      </c>
      <c t="s" s="4" r="B21">
        <v>622</v>
      </c>
    </row>
    <row spans="1:3" r="22">
      <c t="s" s="4" r="A22">
        <v>623</v>
      </c>
      <c t="s" s="4" r="B22">
        <v>620</v>
      </c>
    </row>
    <row spans="1:3" r="23">
      <c t="s" s="4" r="A23">
        <v>624</v>
      </c>
      <c t="n" s="7" r="B23">
        <v>187</v>
      </c>
    </row>
    <row spans="1:3" r="24">
      <c t="s" s="4" r="A24">
        <v>625</v>
      </c>
      <c t="n" s="6" r="B24">
        <v>122</v>
      </c>
    </row>
    <row spans="1:3" r="25">
      <c t="s" s="4" r="A25">
        <v>626</v>
      </c>
      <c t="n" s="7" r="B25">
        <v>186</v>
      </c>
    </row>
    <row spans="1:3" r="26">
      <c t="n" r="A26"/>
    </row>
    <row spans="1:3" r="27">
      <c t="s" s="4" r="A27">
        <v>40</v>
      </c>
      <c t="s" s="4" r="B27">
        <v>151</v>
      </c>
    </row>
  </sheetData>
  <mergeCells count="5">
    <mergeCell ref="A1:A2"/>
    <mergeCell ref="B1:C1"/>
    <mergeCell ref="B2:C2"/>
    <mergeCell ref="A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627</v>
      </c>
      <c t="s" s="2" r="B1">
        <v>1</v>
      </c>
    </row>
    <row spans="1:2" r="2">
      <c t="s" s="2" r="B2">
        <v>628</v>
      </c>
    </row>
    <row spans="1:2" r="3">
      <c t="s" s="4" r="A3">
        <v>448</v>
      </c>
    </row>
    <row spans="1:2" r="4">
      <c t="s" s="3" r="A4">
        <v>581</v>
      </c>
    </row>
    <row spans="1:2" r="5">
      <c t="s" s="4" r="A5">
        <v>629</v>
      </c>
      <c t="n" s="6" r="B5">
        <v>19786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6"/>
  </cols>
  <sheetData>
    <row spans="1:4" r="1">
      <c t="s" s="1" r="A1">
        <v>630</v>
      </c>
      <c t="s" s="2" r="B1">
        <v>1</v>
      </c>
    </row>
    <row spans="1:4" r="2">
      <c t="s" s="2" r="B2">
        <v>2</v>
      </c>
      <c t="s" s="2" r="C2">
        <v>34</v>
      </c>
      <c t="s" s="2" r="D2">
        <v>35</v>
      </c>
    </row>
    <row spans="1:4" r="3">
      <c t="s" s="3" r="A3">
        <v>206</v>
      </c>
    </row>
    <row spans="1:4" r="4">
      <c t="s" s="4" r="A4">
        <v>631</v>
      </c>
      <c t="s" s="4" r="B4">
        <v>632</v>
      </c>
      <c t="s" s="4" r="C4">
        <v>633</v>
      </c>
      <c t="s" s="4" r="D4">
        <v>634</v>
      </c>
    </row>
    <row spans="1:4" r="5">
      <c t="s" s="4" r="A5">
        <v>635</v>
      </c>
      <c t="s" s="4" r="B5">
        <v>636</v>
      </c>
      <c t="s" s="4" r="C5">
        <v>637</v>
      </c>
      <c t="s" s="4" r="D5">
        <v>638</v>
      </c>
    </row>
    <row spans="1:4" r="6">
      <c t="s" s="4" r="A6">
        <v>639</v>
      </c>
      <c t="s" s="4" r="B6">
        <v>640</v>
      </c>
      <c t="s" s="4" r="C6">
        <v>641</v>
      </c>
      <c t="s" s="4" r="D6">
        <v>6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43</v>
      </c>
      <c t="s" s="2" r="B1">
        <v>1</v>
      </c>
    </row>
    <row spans="1:3" r="2">
      <c t="s" s="2" r="B2">
        <v>601</v>
      </c>
    </row>
    <row spans="1:3" r="3">
      <c t="s" s="3" r="A3">
        <v>644</v>
      </c>
    </row>
    <row spans="1:3" r="4">
      <c t="s" s="4" r="A4">
        <v>645</v>
      </c>
      <c t="n" s="6" r="B4">
        <v>5610</v>
      </c>
    </row>
    <row spans="1:3" r="5">
      <c t="s" s="3" r="A5">
        <v>646</v>
      </c>
    </row>
    <row spans="1:3" r="6">
      <c t="s" s="4" r="A6">
        <v>626</v>
      </c>
      <c t="n" s="7" r="B6">
        <v>186</v>
      </c>
    </row>
    <row spans="1:3" r="7">
      <c t="s" s="4" r="A7">
        <v>454</v>
      </c>
    </row>
    <row spans="1:3" r="8">
      <c t="s" s="3" r="A8">
        <v>644</v>
      </c>
    </row>
    <row spans="1:3" r="9">
      <c t="s" s="4" r="A9">
        <v>647</v>
      </c>
      <c t="n" s="6" r="B9">
        <v>1448</v>
      </c>
    </row>
    <row spans="1:3" r="10">
      <c t="s" s="4" r="A10">
        <v>648</v>
      </c>
      <c t="n" s="6" r="B10">
        <v>1017</v>
      </c>
    </row>
    <row spans="1:3" r="11">
      <c t="s" s="4" r="A11">
        <v>649</v>
      </c>
      <c t="n" s="6" r="B11">
        <v>-440</v>
      </c>
      <c t="s" s="4" r="C11">
        <v>40</v>
      </c>
    </row>
    <row spans="1:3" r="12">
      <c t="s" s="4" r="A12">
        <v>650</v>
      </c>
      <c t="n" s="6" r="B12">
        <v>-275</v>
      </c>
    </row>
    <row spans="1:3" r="13">
      <c t="s" s="4" r="A13">
        <v>651</v>
      </c>
      <c t="n" s="6" r="B13">
        <v>1750</v>
      </c>
    </row>
    <row spans="1:3" r="14">
      <c t="s" s="4" r="A14">
        <v>645</v>
      </c>
      <c t="n" s="6" r="B14">
        <v>1556</v>
      </c>
    </row>
    <row spans="1:3" r="15">
      <c t="s" s="3" r="A15">
        <v>652</v>
      </c>
    </row>
    <row spans="1:3" r="16">
      <c t="s" s="4" r="A16">
        <v>653</v>
      </c>
      <c t="n" s="8" r="B16">
        <v>71.33</v>
      </c>
    </row>
    <row spans="1:3" r="17">
      <c t="s" s="4" r="A17">
        <v>654</v>
      </c>
      <c t="n" s="10" r="B17">
        <v>82.95</v>
      </c>
    </row>
    <row spans="1:3" r="18">
      <c t="s" s="4" r="A18">
        <v>655</v>
      </c>
      <c t="n" s="10" r="B18">
        <v>66.58</v>
      </c>
      <c t="s" s="4" r="C18">
        <v>40</v>
      </c>
    </row>
    <row spans="1:3" r="19">
      <c t="s" s="4" r="A19">
        <v>656</v>
      </c>
      <c t="n" s="10" r="B19">
        <v>72.76000000000001</v>
      </c>
    </row>
    <row spans="1:3" r="20">
      <c t="s" s="4" r="A20">
        <v>657</v>
      </c>
      <c t="n" s="10" r="B20">
        <v>79.02</v>
      </c>
    </row>
    <row spans="1:3" r="21">
      <c t="s" s="4" r="A21">
        <v>658</v>
      </c>
      <c t="n" s="8" r="B21">
        <v>78.77</v>
      </c>
    </row>
    <row spans="1:3" r="22">
      <c t="s" s="3" r="A22">
        <v>646</v>
      </c>
    </row>
    <row spans="1:3" r="23">
      <c t="s" s="4" r="A23">
        <v>659</v>
      </c>
      <c t="n" s="7" r="B23">
        <v>149</v>
      </c>
    </row>
    <row spans="1:3" r="24">
      <c t="s" s="4" r="A24">
        <v>626</v>
      </c>
      <c t="n" s="7" r="B24">
        <v>133</v>
      </c>
    </row>
    <row spans="1:3" r="25">
      <c t="n" r="A25"/>
    </row>
    <row spans="1:3" r="26">
      <c t="s" s="4" r="A26">
        <v>40</v>
      </c>
      <c t="s" s="4" r="B26">
        <v>660</v>
      </c>
    </row>
  </sheetData>
  <mergeCells count="5">
    <mergeCell ref="A1:A2"/>
    <mergeCell ref="B1:C1"/>
    <mergeCell ref="B2:C2"/>
    <mergeCell ref="A25:C25"/>
    <mergeCell ref="B26:C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661</v>
      </c>
      <c t="s" s="2" r="B1">
        <v>1</v>
      </c>
    </row>
    <row spans="1:2" r="2">
      <c t="s" s="2" r="B2">
        <v>628</v>
      </c>
    </row>
    <row spans="1:2" r="3">
      <c t="s" s="4" r="A3">
        <v>454</v>
      </c>
    </row>
    <row spans="1:2" r="4">
      <c t="s" s="3" r="A4">
        <v>581</v>
      </c>
    </row>
    <row spans="1:2" r="5">
      <c t="s" s="4" r="A5">
        <v>662</v>
      </c>
      <c t="n" s="6" r="B5">
        <v>1283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663</v>
      </c>
      <c t="s" s="2" r="B1">
        <v>1</v>
      </c>
    </row>
    <row spans="1:2" r="2">
      <c t="s" s="2" r="B2">
        <v>664</v>
      </c>
    </row>
    <row spans="1:2" r="3">
      <c t="s" s="4" r="A3">
        <v>448</v>
      </c>
    </row>
    <row spans="1:2" r="4">
      <c t="s" s="3" r="A4">
        <v>581</v>
      </c>
    </row>
    <row spans="1:2" r="5">
      <c t="s" s="4" r="A5">
        <v>665</v>
      </c>
      <c t="n" s="7" r="B5">
        <v>56</v>
      </c>
    </row>
    <row spans="1:2" r="6">
      <c t="s" s="4" r="A6">
        <v>524</v>
      </c>
      <c t="s" s="4" r="B6">
        <v>666</v>
      </c>
    </row>
    <row spans="1:2" r="7">
      <c t="s" s="4" r="A7">
        <v>454</v>
      </c>
    </row>
    <row spans="1:2" r="8">
      <c t="s" s="3" r="A8">
        <v>581</v>
      </c>
    </row>
    <row spans="1:2" r="9">
      <c t="s" s="4" r="A9">
        <v>524</v>
      </c>
      <c t="s" s="4" r="B9">
        <v>667</v>
      </c>
    </row>
    <row spans="1:2" r="10">
      <c t="s" s="4" r="A10">
        <v>668</v>
      </c>
      <c t="n" s="7" r="B10">
        <v>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4</v>
      </c>
      <c t="s" s="2" r="B1">
        <v>2</v>
      </c>
      <c t="s" s="2" r="C1">
        <v>34</v>
      </c>
    </row>
    <row spans="1:3" r="2">
      <c t="s" s="4" r="A2">
        <v>115</v>
      </c>
      <c t="n" s="7" r="B2">
        <v>6</v>
      </c>
      <c t="n" s="7" r="C2">
        <v>7</v>
      </c>
    </row>
    <row spans="1:3" r="3">
      <c t="s" s="4" r="A3">
        <v>116</v>
      </c>
      <c t="n" s="9" r="B3">
        <v>0.001</v>
      </c>
      <c t="n" s="9" r="C3">
        <v>0.001</v>
      </c>
    </row>
    <row spans="1:3" r="4">
      <c t="s" s="4" r="A4">
        <v>117</v>
      </c>
      <c t="n" s="6" r="B4">
        <v>100000000</v>
      </c>
      <c t="n" s="6" r="C4">
        <v>100000000</v>
      </c>
    </row>
    <row spans="1:3" r="5">
      <c t="s" s="4" r="A5">
        <v>118</v>
      </c>
      <c t="n" s="6" r="B5">
        <v>0</v>
      </c>
      <c t="n" s="6" r="C5">
        <v>0</v>
      </c>
    </row>
    <row spans="1:3" r="6">
      <c t="s" s="4" r="A6">
        <v>119</v>
      </c>
      <c t="n" s="6" r="B6">
        <v>0</v>
      </c>
      <c t="n" s="6" r="C6">
        <v>0</v>
      </c>
    </row>
    <row spans="1:3" r="7">
      <c t="s" s="4" r="A7">
        <v>120</v>
      </c>
      <c t="n" s="9" r="B7">
        <v>0.001</v>
      </c>
      <c t="n" s="9" r="C7">
        <v>0.001</v>
      </c>
    </row>
    <row spans="1:3" r="8">
      <c t="s" s="4" r="A8">
        <v>121</v>
      </c>
      <c t="n" s="6" r="B8">
        <v>1600000000</v>
      </c>
      <c t="n" s="6" r="C8">
        <v>1600000000</v>
      </c>
    </row>
    <row spans="1:3" r="9">
      <c t="s" s="4" r="A9">
        <v>122</v>
      </c>
      <c t="n" s="6" r="B9">
        <v>133836242</v>
      </c>
      <c t="n" s="6" r="C9">
        <v>132315465</v>
      </c>
    </row>
    <row spans="1:3" r="10">
      <c t="s" s="4" r="A10">
        <v>123</v>
      </c>
      <c t="n" s="6" r="B10">
        <v>132443111</v>
      </c>
      <c t="n" s="6" r="C10">
        <v>130121292</v>
      </c>
    </row>
    <row spans="1:3" r="11">
      <c t="s" s="4" r="A11">
        <v>124</v>
      </c>
      <c t="n" s="6" r="B11">
        <v>1393131</v>
      </c>
      <c t="n" s="6" r="C11">
        <v>2194173</v>
      </c>
    </row>
    <row spans="1:3" r="12">
      <c t="s" s="4" r="A12">
        <v>32</v>
      </c>
    </row>
    <row spans="1:3" r="13">
      <c t="s" s="4" r="A13">
        <v>120</v>
      </c>
      <c t="n" s="9" r="B13">
        <v>0.001</v>
      </c>
      <c t="n" s="9" r="C13">
        <v>0.001</v>
      </c>
    </row>
    <row spans="1:3" r="14">
      <c t="s" s="4" r="A14">
        <v>121</v>
      </c>
      <c t="n" s="6" r="B14">
        <v>400000000</v>
      </c>
      <c t="n" s="6" r="C14">
        <v>400000000</v>
      </c>
    </row>
    <row spans="1:3" r="15">
      <c t="s" s="4" r="A15">
        <v>122</v>
      </c>
      <c t="n" s="6" r="B15">
        <v>12799999</v>
      </c>
      <c t="n" s="6" r="C15">
        <v>12799999</v>
      </c>
    </row>
    <row spans="1:3" r="16">
      <c t="s" s="4" r="A16">
        <v>123</v>
      </c>
      <c t="n" s="6" r="B16">
        <v>12799999</v>
      </c>
      <c t="n" s="6" r="C16">
        <v>127999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34</v>
      </c>
    </row>
    <row spans="1:3" r="2">
      <c t="s" s="3" r="A2">
        <v>670</v>
      </c>
    </row>
    <row spans="1:3" r="3">
      <c t="s" s="4" r="A3">
        <v>671</v>
      </c>
      <c t="n" s="7" r="B3">
        <v>614</v>
      </c>
      <c t="n" s="7" r="C3">
        <v>455</v>
      </c>
    </row>
    <row spans="1:3" r="4">
      <c t="s" s="4" r="A4">
        <v>672</v>
      </c>
      <c t="n" s="6" r="B4">
        <v>47</v>
      </c>
      <c t="n" s="6" r="C4">
        <v>108</v>
      </c>
    </row>
    <row spans="1:3" r="5">
      <c t="s" s="4" r="A5">
        <v>673</v>
      </c>
      <c t="n" s="6" r="B5">
        <v>37</v>
      </c>
      <c t="n" s="6" r="C5">
        <v>31</v>
      </c>
    </row>
    <row spans="1:3" r="6">
      <c t="s" s="4" r="A6">
        <v>674</v>
      </c>
      <c t="n" s="6" r="B6">
        <v>598</v>
      </c>
      <c t="n" s="6" r="C6">
        <v>447</v>
      </c>
    </row>
    <row spans="1:3" r="7">
      <c t="s" s="4" r="A7">
        <v>675</v>
      </c>
      <c t="n" s="6" r="B7">
        <v>698</v>
      </c>
      <c t="n" s="6" r="C7">
        <v>594</v>
      </c>
    </row>
    <row spans="1:3" r="8">
      <c t="s" s="4" r="A8">
        <v>676</v>
      </c>
      <c t="n" s="6" r="B8">
        <v>698</v>
      </c>
      <c t="n" s="6" r="C8">
        <v>594</v>
      </c>
    </row>
    <row spans="1:3" r="9">
      <c t="s" s="4" r="A9">
        <v>677</v>
      </c>
    </row>
    <row spans="1:3" r="10">
      <c t="s" s="3" r="A10">
        <v>670</v>
      </c>
    </row>
    <row spans="1:3" r="11">
      <c t="s" s="4" r="A11">
        <v>678</v>
      </c>
      <c t="n" s="6" r="B11">
        <v>11</v>
      </c>
      <c t="n" s="6" r="C11">
        <v>8</v>
      </c>
    </row>
    <row spans="1:3" r="12">
      <c t="n" s="11" r="A12">
        <v>2</v>
      </c>
    </row>
    <row spans="1:3" r="13">
      <c t="s" s="3" r="A13">
        <v>670</v>
      </c>
    </row>
    <row spans="1:3" r="14">
      <c t="s" s="4" r="A14">
        <v>679</v>
      </c>
      <c t="n" s="6" r="B14">
        <v>89</v>
      </c>
      <c t="n" s="6" r="C14">
        <v>139</v>
      </c>
    </row>
    <row spans="1:3" r="15">
      <c t="s" s="4" r="A15">
        <v>680</v>
      </c>
      <c t="n" s="6" r="B15">
        <v>89</v>
      </c>
      <c t="n" s="6" r="C15">
        <v>139</v>
      </c>
    </row>
    <row spans="1:3" r="16">
      <c t="s" s="4" r="A16">
        <v>671</v>
      </c>
      <c t="n" s="6" r="B16">
        <v>5</v>
      </c>
    </row>
    <row spans="1:3" r="17">
      <c t="s" s="4" r="A17">
        <v>672</v>
      </c>
      <c t="n" s="6" r="B17">
        <v>47</v>
      </c>
      <c t="n" s="6" r="C17">
        <v>108</v>
      </c>
    </row>
    <row spans="1:3" r="18">
      <c t="s" s="4" r="A18">
        <v>673</v>
      </c>
      <c t="n" s="6" r="B18">
        <v>37</v>
      </c>
      <c t="n" s="6" r="C18">
        <v>31</v>
      </c>
    </row>
    <row spans="1:3" r="19">
      <c t="s" s="4" r="A19">
        <v>681</v>
      </c>
    </row>
    <row spans="1:3" r="20">
      <c t="s" s="3" r="A20">
        <v>670</v>
      </c>
    </row>
    <row spans="1:3" r="21">
      <c t="s" s="4" r="A21">
        <v>679</v>
      </c>
      <c t="n" s="6" r="B21">
        <v>13</v>
      </c>
      <c t="n" s="6" r="C21">
        <v>38</v>
      </c>
    </row>
    <row spans="1:3" r="22">
      <c t="s" s="4" r="A22">
        <v>680</v>
      </c>
      <c t="n" s="6" r="B22">
        <v>13</v>
      </c>
      <c t="n" s="6" r="C22">
        <v>38</v>
      </c>
    </row>
    <row spans="1:3" r="23">
      <c t="s" s="4" r="A23">
        <v>672</v>
      </c>
      <c t="n" s="6" r="B23">
        <v>9</v>
      </c>
      <c t="n" s="6" r="C23">
        <v>35</v>
      </c>
    </row>
    <row spans="1:3" r="24">
      <c t="s" s="4" r="A24">
        <v>673</v>
      </c>
      <c t="n" s="6" r="B24">
        <v>4</v>
      </c>
      <c t="n" s="6" r="C24">
        <v>3</v>
      </c>
    </row>
    <row spans="1:3" r="25">
      <c t="s" s="4" r="A25">
        <v>682</v>
      </c>
    </row>
    <row spans="1:3" r="26">
      <c t="s" s="3" r="A26">
        <v>670</v>
      </c>
    </row>
    <row spans="1:3" r="27">
      <c t="s" s="4" r="A27">
        <v>679</v>
      </c>
      <c t="n" s="6" r="B27">
        <v>16</v>
      </c>
    </row>
    <row spans="1:3" r="28">
      <c t="s" s="4" r="A28">
        <v>680</v>
      </c>
      <c t="n" s="6" r="B28">
        <v>16</v>
      </c>
    </row>
    <row spans="1:3" r="29">
      <c t="s" s="4" r="A29">
        <v>671</v>
      </c>
      <c t="n" s="6" r="B29">
        <v>4</v>
      </c>
    </row>
    <row spans="1:3" r="30">
      <c t="s" s="4" r="A30">
        <v>672</v>
      </c>
      <c t="n" s="6" r="B30">
        <v>12</v>
      </c>
    </row>
    <row spans="1:3" r="31">
      <c t="s" s="4" r="A31">
        <v>683</v>
      </c>
    </row>
    <row spans="1:3" r="32">
      <c t="s" s="3" r="A32">
        <v>670</v>
      </c>
    </row>
    <row spans="1:3" r="33">
      <c t="s" s="4" r="A33">
        <v>679</v>
      </c>
      <c t="n" s="6" r="B33">
        <v>5</v>
      </c>
      <c t="n" s="6" r="C33">
        <v>8</v>
      </c>
    </row>
    <row spans="1:3" r="34">
      <c t="s" s="4" r="A34">
        <v>680</v>
      </c>
      <c t="n" s="6" r="B34">
        <v>5</v>
      </c>
      <c t="n" s="6" r="C34">
        <v>8</v>
      </c>
    </row>
    <row spans="1:3" r="35">
      <c t="s" s="4" r="A35">
        <v>672</v>
      </c>
      <c t="n" s="6" r="B35">
        <v>4</v>
      </c>
      <c t="n" s="6" r="C35">
        <v>8</v>
      </c>
    </row>
    <row spans="1:3" r="36">
      <c t="s" s="4" r="A36">
        <v>673</v>
      </c>
      <c t="n" s="6" r="B36">
        <v>1</v>
      </c>
    </row>
    <row spans="1:3" r="37">
      <c t="s" s="4" r="A37">
        <v>684</v>
      </c>
    </row>
    <row spans="1:3" r="38">
      <c t="s" s="3" r="A38">
        <v>670</v>
      </c>
    </row>
    <row spans="1:3" r="39">
      <c t="s" s="4" r="A39">
        <v>679</v>
      </c>
      <c t="n" s="6" r="B39">
        <v>1</v>
      </c>
      <c t="n" s="6" r="C39">
        <v>1</v>
      </c>
    </row>
    <row spans="1:3" r="40">
      <c t="s" s="4" r="A40">
        <v>680</v>
      </c>
      <c t="n" s="6" r="B40">
        <v>1</v>
      </c>
      <c t="n" s="6" r="C40">
        <v>1</v>
      </c>
    </row>
    <row spans="1:3" r="41">
      <c t="s" s="4" r="A41">
        <v>672</v>
      </c>
      <c t="n" s="6" r="B41">
        <v>1</v>
      </c>
      <c t="n" s="6" r="C41">
        <v>1</v>
      </c>
    </row>
    <row spans="1:3" r="42">
      <c t="s" s="4" r="A42">
        <v>685</v>
      </c>
    </row>
    <row spans="1:3" r="43">
      <c t="s" s="3" r="A43">
        <v>670</v>
      </c>
    </row>
    <row spans="1:3" r="44">
      <c t="s" s="4" r="A44">
        <v>679</v>
      </c>
      <c t="n" s="6" r="B44">
        <v>54</v>
      </c>
      <c t="n" s="6" r="C44">
        <v>92</v>
      </c>
    </row>
    <row spans="1:3" r="45">
      <c t="s" s="4" r="A45">
        <v>680</v>
      </c>
      <c t="n" s="6" r="B45">
        <v>54</v>
      </c>
      <c t="n" s="6" r="C45">
        <v>92</v>
      </c>
    </row>
    <row spans="1:3" r="46">
      <c t="s" s="4" r="A46">
        <v>671</v>
      </c>
      <c t="n" s="6" r="B46">
        <v>1</v>
      </c>
    </row>
    <row spans="1:3" r="47">
      <c t="s" s="4" r="A47">
        <v>672</v>
      </c>
      <c t="n" s="6" r="B47">
        <v>21</v>
      </c>
      <c t="n" s="6" r="C47">
        <v>64</v>
      </c>
    </row>
    <row spans="1:3" r="48">
      <c t="s" s="4" r="A48">
        <v>673</v>
      </c>
      <c t="n" s="7" r="B48">
        <v>32</v>
      </c>
      <c t="n" s="7" r="C48">
        <v>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686</v>
      </c>
      <c t="s" s="2" r="B1">
        <v>1</v>
      </c>
    </row>
    <row spans="1:3" r="2">
      <c t="s" s="2" r="B2">
        <v>2</v>
      </c>
      <c t="s" s="2" r="C2">
        <v>34</v>
      </c>
    </row>
    <row spans="1:3" r="3">
      <c t="s" s="3" r="A3">
        <v>687</v>
      </c>
    </row>
    <row spans="1:3" r="4">
      <c t="s" s="4" r="A4">
        <v>688</v>
      </c>
      <c t="s" s="4" r="B4">
        <v>418</v>
      </c>
      <c t="s" s="4" r="C4">
        <v>418</v>
      </c>
    </row>
    <row spans="1:3" r="5">
      <c t="s" s="4" r="A5">
        <v>689</v>
      </c>
      <c t="s" s="4" r="B5">
        <v>422</v>
      </c>
      <c t="s" s="4" r="C5">
        <v>422</v>
      </c>
    </row>
    <row spans="1:3" r="6">
      <c t="s" s="4" r="A6">
        <v>690</v>
      </c>
      <c t="s" s="4" r="B6">
        <v>458</v>
      </c>
      <c t="s" s="4" r="C6">
        <v>458</v>
      </c>
    </row>
    <row spans="1:3" r="7">
      <c t="s" s="4" r="A7">
        <v>419</v>
      </c>
      <c t="s" s="4" r="B7">
        <v>420</v>
      </c>
      <c t="s" s="4" r="C7">
        <v>420</v>
      </c>
    </row>
    <row spans="1:3" r="8">
      <c t="s" s="4" r="A8">
        <v>417</v>
      </c>
      <c t="s" s="4" r="B8">
        <v>418</v>
      </c>
      <c t="s" s="4" r="C8">
        <v>418</v>
      </c>
    </row>
    <row spans="1:3" r="9">
      <c t="s" s="4" r="A9">
        <v>691</v>
      </c>
      <c t="s" s="4" r="B9">
        <v>692</v>
      </c>
    </row>
    <row spans="1:3" r="10">
      <c t="s" s="4" r="A10">
        <v>693</v>
      </c>
      <c t="n" s="7" r="B10">
        <v>2</v>
      </c>
      <c t="n" s="7" r="C10">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94</v>
      </c>
      <c t="s" s="2" r="C1">
        <v>2</v>
      </c>
      <c t="s" s="2" r="D1">
        <v>34</v>
      </c>
    </row>
    <row spans="1:4" r="2">
      <c t="s" s="4" r="A2">
        <v>695</v>
      </c>
    </row>
    <row spans="1:4" r="3">
      <c t="s" s="3" r="A3">
        <v>696</v>
      </c>
    </row>
    <row spans="1:4" r="4">
      <c t="s" s="4" r="A4">
        <v>697</v>
      </c>
      <c t="s" s="4" r="B4">
        <v>698</v>
      </c>
      <c t="n" s="7" r="C4">
        <v>25000000</v>
      </c>
      <c t="n" s="7" r="D4">
        <v>20000000</v>
      </c>
    </row>
    <row spans="1:4" r="5">
      <c t="n" r="A5"/>
    </row>
    <row spans="1:4" r="6">
      <c t="s" s="4" r="A6">
        <v>40</v>
      </c>
      <c t="s" s="4" r="B6">
        <v>699</v>
      </c>
    </row>
    <row spans="1:4" r="7">
      <c t="s" s="4" r="A7">
        <v>43</v>
      </c>
      <c t="s" s="4" r="B7">
        <v>700</v>
      </c>
    </row>
  </sheetData>
  <mergeCells count="4">
    <mergeCell ref="A1:B1"/>
    <mergeCell ref="A5:C5"/>
    <mergeCell ref="B6:C6"/>
    <mergeCell ref="B7:C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1</v>
      </c>
      <c t="s" s="2" r="C1">
        <v>2</v>
      </c>
      <c t="s" s="2" r="D1">
        <v>34</v>
      </c>
    </row>
    <row spans="1:4" r="2">
      <c t="s" s="3" r="A2">
        <v>702</v>
      </c>
    </row>
    <row spans="1:4" r="3">
      <c t="s" s="4" r="A3">
        <v>703</v>
      </c>
      <c t="n" s="7" r="C3">
        <v>335</v>
      </c>
      <c t="n" s="7" r="D3">
        <v>186</v>
      </c>
    </row>
    <row spans="1:4" r="4">
      <c t="s" s="4" r="A4">
        <v>704</v>
      </c>
      <c t="n" s="6" r="C4">
        <v>-88</v>
      </c>
      <c t="n" s="6" r="D4">
        <v>-77</v>
      </c>
    </row>
    <row spans="1:4" r="5">
      <c t="s" s="4" r="A5">
        <v>705</v>
      </c>
      <c t="s" s="4" r="B5">
        <v>40</v>
      </c>
      <c t="n" s="6" r="D5">
        <v>86</v>
      </c>
    </row>
    <row spans="1:4" r="6">
      <c t="s" s="4" r="A6">
        <v>126</v>
      </c>
      <c t="n" s="6" r="C6">
        <v>247</v>
      </c>
      <c t="n" s="6" r="D6">
        <v>195</v>
      </c>
    </row>
    <row spans="1:4" r="7">
      <c t="s" s="4" r="A7">
        <v>706</v>
      </c>
    </row>
    <row spans="1:4" r="8">
      <c t="s" s="3" r="A8">
        <v>702</v>
      </c>
    </row>
    <row spans="1:4" r="9">
      <c t="s" s="4" r="A9">
        <v>703</v>
      </c>
      <c t="n" s="6" r="C9">
        <v>127</v>
      </c>
      <c t="n" s="6" r="D9">
        <v>104</v>
      </c>
    </row>
    <row spans="1:4" r="10">
      <c t="s" s="4" r="A10">
        <v>126</v>
      </c>
      <c t="n" s="6" r="C10">
        <v>71</v>
      </c>
      <c t="n" s="6" r="D10">
        <v>61</v>
      </c>
    </row>
    <row spans="1:4" r="11">
      <c t="s" s="4" r="A11">
        <v>462</v>
      </c>
    </row>
    <row spans="1:4" r="12">
      <c t="s" s="3" r="A12">
        <v>702</v>
      </c>
    </row>
    <row spans="1:4" r="13">
      <c t="s" s="4" r="A13">
        <v>703</v>
      </c>
      <c t="s" s="4" r="B13">
        <v>40</v>
      </c>
      <c t="n" s="6" r="C13">
        <v>123</v>
      </c>
    </row>
    <row spans="1:4" r="14">
      <c t="s" s="4" r="A14">
        <v>707</v>
      </c>
    </row>
    <row spans="1:4" r="15">
      <c t="s" s="3" r="A15">
        <v>702</v>
      </c>
    </row>
    <row spans="1:4" r="16">
      <c t="s" s="4" r="A16">
        <v>703</v>
      </c>
      <c t="n" s="6" r="C16">
        <v>32</v>
      </c>
      <c t="n" s="6" r="D16">
        <v>40</v>
      </c>
    </row>
    <row spans="1:4" r="17">
      <c t="s" s="4" r="A17">
        <v>708</v>
      </c>
    </row>
    <row spans="1:4" r="18">
      <c t="s" s="3" r="A18">
        <v>702</v>
      </c>
    </row>
    <row spans="1:4" r="19">
      <c t="s" s="4" r="A19">
        <v>703</v>
      </c>
      <c t="n" s="6" r="C19">
        <v>36</v>
      </c>
      <c t="n" s="6" r="D19">
        <v>31</v>
      </c>
    </row>
    <row spans="1:4" r="20">
      <c t="s" s="4" r="A20">
        <v>709</v>
      </c>
    </row>
    <row spans="1:4" r="21">
      <c t="s" s="3" r="A21">
        <v>702</v>
      </c>
    </row>
    <row spans="1:4" r="22">
      <c t="s" s="4" r="A22">
        <v>703</v>
      </c>
      <c t="n" s="7" r="C22">
        <v>17</v>
      </c>
      <c t="n" s="7" r="D22">
        <v>11</v>
      </c>
    </row>
    <row spans="1:4" r="23">
      <c t="n" r="A23"/>
    </row>
    <row spans="1:4" r="24">
      <c t="s" s="4" r="A24">
        <v>40</v>
      </c>
      <c t="s" s="4" r="B24">
        <v>710</v>
      </c>
    </row>
  </sheetData>
  <mergeCells count="3">
    <mergeCell ref="A1:B1"/>
    <mergeCell ref="A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1</v>
      </c>
      <c t="s" s="2" r="B1">
        <v>1</v>
      </c>
    </row>
    <row spans="1:3" r="2">
      <c t="s" s="2" r="B2">
        <v>2</v>
      </c>
      <c t="s" s="2" r="C2">
        <v>34</v>
      </c>
    </row>
    <row spans="1:3" r="3">
      <c t="s" s="4" r="A3">
        <v>226</v>
      </c>
    </row>
    <row spans="1:3" r="4">
      <c t="s" s="3" r="A4">
        <v>702</v>
      </c>
    </row>
    <row spans="1:3" r="5">
      <c t="s" s="4" r="A5">
        <v>712</v>
      </c>
      <c t="n" s="7" r="B5">
        <v>6</v>
      </c>
      <c t="n" s="7" r="C5">
        <v>52</v>
      </c>
    </row>
    <row spans="1:3" r="6">
      <c t="s" s="4" r="A6">
        <v>462</v>
      </c>
    </row>
    <row spans="1:3" r="7">
      <c t="s" s="3" r="A7">
        <v>702</v>
      </c>
    </row>
    <row spans="1:3" r="8">
      <c t="s" s="4" r="A8">
        <v>713</v>
      </c>
      <c t="s" s="4" r="B8">
        <v>4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4</v>
      </c>
      <c t="s" s="2" r="B1">
        <v>1</v>
      </c>
    </row>
    <row spans="1:4" r="2">
      <c t="s" s="2" r="B2">
        <v>2</v>
      </c>
      <c t="s" s="2" r="C2">
        <v>34</v>
      </c>
      <c t="s" s="2" r="D2">
        <v>35</v>
      </c>
    </row>
    <row spans="1:4" r="3">
      <c t="s" s="3" r="A3">
        <v>702</v>
      </c>
    </row>
    <row spans="1:4" r="4">
      <c t="s" s="4" r="A4">
        <v>715</v>
      </c>
      <c t="n" s="7" r="B4">
        <v>247</v>
      </c>
      <c t="n" s="7" r="C4">
        <v>195</v>
      </c>
    </row>
    <row spans="1:4" r="5">
      <c t="s" s="4" r="A5">
        <v>155</v>
      </c>
      <c t="n" s="6" r="B5">
        <v>57</v>
      </c>
      <c t="n" s="6" r="C5">
        <v>47</v>
      </c>
      <c t="n" s="7" r="D5">
        <v>30</v>
      </c>
    </row>
    <row spans="1:4" r="6">
      <c t="s" s="4" r="A6">
        <v>706</v>
      </c>
    </row>
    <row spans="1:4" r="7">
      <c t="s" s="3" r="A7">
        <v>702</v>
      </c>
    </row>
    <row spans="1:4" r="8">
      <c t="s" s="4" r="A8">
        <v>715</v>
      </c>
      <c t="n" s="6" r="B8">
        <v>71</v>
      </c>
      <c t="n" s="6" r="C8">
        <v>61</v>
      </c>
    </row>
    <row spans="1:4" r="9">
      <c t="s" s="4" r="A9">
        <v>716</v>
      </c>
      <c t="n" s="6" r="B9">
        <v>52</v>
      </c>
      <c t="n" s="6" r="C9">
        <v>47</v>
      </c>
    </row>
    <row spans="1:4" r="10">
      <c t="s" s="4" r="A10">
        <v>155</v>
      </c>
      <c t="n" s="6" r="B10">
        <v>37</v>
      </c>
      <c t="n" s="7" r="C10">
        <v>30</v>
      </c>
      <c t="n" s="7" r="D10">
        <v>20</v>
      </c>
    </row>
    <row spans="1:4" r="11">
      <c t="s" s="4" r="A11">
        <v>717</v>
      </c>
      <c t="n" s="7" r="B11">
        <v>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18</v>
      </c>
      <c t="s" s="2" r="C1">
        <v>1</v>
      </c>
    </row>
    <row spans="1:4" r="2">
      <c t="s" s="2" r="C2">
        <v>2</v>
      </c>
      <c t="s" s="2" r="D2">
        <v>34</v>
      </c>
    </row>
    <row spans="1:4" r="3">
      <c t="s" s="3" r="A3">
        <v>719</v>
      </c>
    </row>
    <row spans="1:4" r="4">
      <c t="s" s="4" r="A4">
        <v>720</v>
      </c>
      <c t="n" s="7" r="C4">
        <v>734</v>
      </c>
      <c t="n" s="7" r="D4">
        <v>502</v>
      </c>
    </row>
    <row spans="1:4" r="5">
      <c t="s" s="4" r="A5">
        <v>721</v>
      </c>
      <c t="s" s="4" r="B5">
        <v>40</v>
      </c>
      <c t="n" s="6" r="C5">
        <v>17</v>
      </c>
      <c t="n" s="6" r="D5">
        <v>253</v>
      </c>
    </row>
    <row spans="1:4" r="6">
      <c t="s" s="4" r="A6">
        <v>722</v>
      </c>
      <c t="n" s="6" r="C6">
        <v>-1</v>
      </c>
    </row>
    <row spans="1:4" r="7">
      <c t="s" s="4" r="A7">
        <v>723</v>
      </c>
      <c t="s" s="4" r="B7">
        <v>43</v>
      </c>
      <c t="n" s="6" r="C7">
        <v>-18</v>
      </c>
      <c t="n" s="6" r="D7">
        <v>-21</v>
      </c>
    </row>
    <row spans="1:4" r="8">
      <c t="s" s="4" r="A8">
        <v>724</v>
      </c>
      <c t="n" s="6" r="C8">
        <v>732</v>
      </c>
      <c t="n" s="6" r="D8">
        <v>734</v>
      </c>
    </row>
    <row spans="1:4" r="9">
      <c t="s" s="4" r="A9">
        <v>725</v>
      </c>
    </row>
    <row spans="1:4" r="10">
      <c t="s" s="3" r="A10">
        <v>719</v>
      </c>
    </row>
    <row spans="1:4" r="11">
      <c t="s" s="4" r="A11">
        <v>720</v>
      </c>
      <c t="n" s="6" r="D11">
        <v>502</v>
      </c>
    </row>
    <row spans="1:4" r="12">
      <c t="s" s="4" r="A12">
        <v>721</v>
      </c>
      <c t="s" s="4" r="B12">
        <v>40</v>
      </c>
      <c t="n" s="6" r="D12">
        <v>253</v>
      </c>
    </row>
    <row spans="1:4" r="13">
      <c t="s" s="4" r="A13">
        <v>723</v>
      </c>
      <c t="s" s="4" r="B13">
        <v>43</v>
      </c>
      <c t="n" s="6" r="D13">
        <v>-21</v>
      </c>
    </row>
    <row spans="1:4" r="14">
      <c t="s" s="4" r="A14">
        <v>726</v>
      </c>
      <c t="s" s="4" r="B14">
        <v>488</v>
      </c>
      <c t="n" s="6" r="D14">
        <v>-734</v>
      </c>
    </row>
    <row spans="1:4" r="15">
      <c t="s" s="4" r="A15">
        <v>727</v>
      </c>
    </row>
    <row spans="1:4" r="16">
      <c t="s" s="3" r="A16">
        <v>719</v>
      </c>
    </row>
    <row spans="1:4" r="17">
      <c t="s" s="4" r="A17">
        <v>720</v>
      </c>
      <c t="n" s="6" r="C17">
        <v>442</v>
      </c>
    </row>
    <row spans="1:4" r="18">
      <c t="s" s="4" r="A18">
        <v>721</v>
      </c>
      <c t="s" s="4" r="B18">
        <v>40</v>
      </c>
      <c t="n" s="6" r="C18">
        <v>1</v>
      </c>
    </row>
    <row spans="1:4" r="19">
      <c t="s" s="4" r="A19">
        <v>722</v>
      </c>
      <c t="n" s="6" r="C19">
        <v>-1</v>
      </c>
    </row>
    <row spans="1:4" r="20">
      <c t="s" s="4" r="A20">
        <v>726</v>
      </c>
      <c t="s" s="4" r="B20">
        <v>488</v>
      </c>
      <c t="n" s="6" r="D20">
        <v>442</v>
      </c>
    </row>
    <row spans="1:4" r="21">
      <c t="s" s="4" r="A21">
        <v>724</v>
      </c>
      <c t="n" s="6" r="C21">
        <v>442</v>
      </c>
      <c t="n" s="6" r="D21">
        <v>442</v>
      </c>
    </row>
    <row spans="1:4" r="22">
      <c t="s" s="4" r="A22">
        <v>392</v>
      </c>
    </row>
    <row spans="1:4" r="23">
      <c t="s" s="3" r="A23">
        <v>719</v>
      </c>
    </row>
    <row spans="1:4" r="24">
      <c t="s" s="4" r="A24">
        <v>720</v>
      </c>
      <c t="n" s="6" r="C24">
        <v>292</v>
      </c>
    </row>
    <row spans="1:4" r="25">
      <c t="s" s="4" r="A25">
        <v>721</v>
      </c>
      <c t="s" s="4" r="B25">
        <v>40</v>
      </c>
      <c t="n" s="6" r="C25">
        <v>16</v>
      </c>
    </row>
    <row spans="1:4" r="26">
      <c t="s" s="4" r="A26">
        <v>723</v>
      </c>
      <c t="s" s="4" r="B26">
        <v>43</v>
      </c>
      <c t="n" s="6" r="C26">
        <v>-18</v>
      </c>
    </row>
    <row spans="1:4" r="27">
      <c t="s" s="4" r="A27">
        <v>726</v>
      </c>
      <c t="s" s="4" r="B27">
        <v>488</v>
      </c>
      <c t="n" s="6" r="D27">
        <v>292</v>
      </c>
    </row>
    <row spans="1:4" r="28">
      <c t="s" s="4" r="A28">
        <v>724</v>
      </c>
      <c t="n" s="7" r="C28">
        <v>290</v>
      </c>
      <c t="n" s="7" r="D28">
        <v>292</v>
      </c>
    </row>
    <row spans="1:4" r="29">
      <c t="n" r="A29"/>
    </row>
    <row spans="1:4" r="30">
      <c t="s" s="4" r="A30">
        <v>40</v>
      </c>
      <c t="s" s="4" r="B30">
        <v>728</v>
      </c>
    </row>
    <row spans="1:4" r="31">
      <c t="s" s="4" r="A31">
        <v>43</v>
      </c>
      <c t="s" s="4" r="B31">
        <v>729</v>
      </c>
    </row>
    <row spans="1:4" r="32">
      <c t="s" s="4" r="A32">
        <v>488</v>
      </c>
      <c t="s" s="4" r="B32">
        <v>730</v>
      </c>
    </row>
  </sheetData>
  <mergeCells count="6">
    <mergeCell ref="A1:B2"/>
    <mergeCell ref="C1:D1"/>
    <mergeCell ref="A29:C29"/>
    <mergeCell ref="B30:C30"/>
    <mergeCell ref="B31:C31"/>
    <mergeCell ref="B32:C3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v>
      </c>
      <c t="s" s="2" r="C1">
        <v>34</v>
      </c>
    </row>
    <row spans="1:3" r="2">
      <c t="s" s="3" r="A2">
        <v>215</v>
      </c>
    </row>
    <row spans="1:3" r="3">
      <c t="s" s="4" r="A3">
        <v>732</v>
      </c>
      <c t="n" s="7" r="B3">
        <v>198</v>
      </c>
      <c t="n" s="7" r="C3">
        <v>202</v>
      </c>
    </row>
    <row spans="1:3" r="4">
      <c t="s" s="4" r="A4">
        <v>733</v>
      </c>
      <c t="n" s="6" r="B4">
        <v>-52</v>
      </c>
      <c t="n" s="6" r="C4">
        <v>-18</v>
      </c>
    </row>
    <row spans="1:3" r="5">
      <c t="s" s="4" r="A5">
        <v>734</v>
      </c>
      <c t="n" s="6" r="B5">
        <v>146</v>
      </c>
      <c t="n" s="6" r="C5">
        <v>184</v>
      </c>
    </row>
    <row spans="1:3" r="6">
      <c t="s" s="4" r="A6">
        <v>735</v>
      </c>
      <c t="n" s="6" r="B6">
        <v>30</v>
      </c>
      <c t="n" s="6" r="C6">
        <v>30</v>
      </c>
    </row>
    <row spans="1:3" r="7">
      <c t="s" s="4" r="A7">
        <v>126</v>
      </c>
      <c t="n" s="7" r="B7">
        <v>176</v>
      </c>
      <c t="n" s="7" r="C7">
        <v>2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6</v>
      </c>
      <c t="s" s="2" r="B1">
        <v>1</v>
      </c>
    </row>
    <row spans="1:4" r="2">
      <c t="s" s="2" r="B2">
        <v>2</v>
      </c>
      <c t="s" s="2" r="C2">
        <v>34</v>
      </c>
      <c t="s" s="2" r="D2">
        <v>35</v>
      </c>
    </row>
    <row spans="1:4" r="3">
      <c t="s" s="3" r="A3">
        <v>215</v>
      </c>
    </row>
    <row spans="1:4" r="4">
      <c t="s" s="4" r="A4">
        <v>737</v>
      </c>
      <c t="n" s="7" r="B4">
        <v>36000000</v>
      </c>
      <c t="n" s="7" r="C4">
        <v>18000000</v>
      </c>
      <c t="n" s="7" r="D4">
        <v>6000000</v>
      </c>
    </row>
    <row spans="1:4" r="5">
      <c t="s" s="4" r="A5">
        <v>738</v>
      </c>
      <c t="n" s="6" r="B5">
        <v>0</v>
      </c>
      <c t="n" s="6" r="C5">
        <v>0</v>
      </c>
      <c t="n" s="6" r="D5">
        <v>0</v>
      </c>
    </row>
    <row spans="1:4" r="6">
      <c t="s" s="4" r="A6">
        <v>739</v>
      </c>
      <c t="n" s="7" r="B6">
        <v>0</v>
      </c>
      <c t="n" s="7" r="C6">
        <v>0</v>
      </c>
      <c t="n" s="7" r="D6">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40</v>
      </c>
      <c t="s" s="2" r="B1">
        <v>1</v>
      </c>
    </row>
    <row spans="1:3" r="2">
      <c t="s" s="2" r="B2">
        <v>2</v>
      </c>
      <c t="s" s="2" r="C2">
        <v>34</v>
      </c>
    </row>
    <row spans="1:3" r="3">
      <c t="s" s="3" r="A3">
        <v>741</v>
      </c>
    </row>
    <row spans="1:3" r="4">
      <c t="s" s="4" r="A4">
        <v>742</v>
      </c>
      <c t="s" s="4" r="B4">
        <v>565</v>
      </c>
    </row>
    <row spans="1:3" r="5">
      <c t="s" s="4" r="A5">
        <v>743</v>
      </c>
      <c t="n" s="7" r="B5">
        <v>198</v>
      </c>
      <c t="n" s="7" r="C5">
        <v>202</v>
      </c>
    </row>
    <row spans="1:3" r="6">
      <c t="s" s="4" r="A6">
        <v>744</v>
      </c>
      <c t="n" s="6" r="B6">
        <v>-52</v>
      </c>
      <c t="n" s="6" r="C6">
        <v>-18</v>
      </c>
    </row>
    <row spans="1:3" r="7">
      <c t="s" s="4" r="A7">
        <v>734</v>
      </c>
      <c t="n" s="7" r="B7">
        <v>146</v>
      </c>
      <c t="n" s="6" r="C7">
        <v>184</v>
      </c>
    </row>
    <row spans="1:3" r="8">
      <c t="s" s="4" r="A8">
        <v>745</v>
      </c>
    </row>
    <row spans="1:3" r="9">
      <c t="s" s="3" r="A9">
        <v>741</v>
      </c>
    </row>
    <row spans="1:3" r="10">
      <c t="s" s="4" r="A10">
        <v>742</v>
      </c>
      <c t="s" s="4" r="B10">
        <v>746</v>
      </c>
    </row>
    <row spans="1:3" r="11">
      <c t="s" s="4" r="A11">
        <v>743</v>
      </c>
      <c t="n" s="7" r="B11">
        <v>53</v>
      </c>
      <c t="n" s="6" r="C11">
        <v>52</v>
      </c>
    </row>
    <row spans="1:3" r="12">
      <c t="s" s="4" r="A12">
        <v>744</v>
      </c>
      <c t="n" s="6" r="B12">
        <v>-9</v>
      </c>
      <c t="n" s="6" r="C12">
        <v>-5</v>
      </c>
    </row>
    <row spans="1:3" r="13">
      <c t="s" s="4" r="A13">
        <v>734</v>
      </c>
      <c t="n" s="7" r="B13">
        <v>44</v>
      </c>
      <c t="n" s="6" r="C13">
        <v>47</v>
      </c>
    </row>
    <row spans="1:3" r="14">
      <c t="s" s="4" r="A14">
        <v>747</v>
      </c>
    </row>
    <row spans="1:3" r="15">
      <c t="s" s="3" r="A15">
        <v>741</v>
      </c>
    </row>
    <row spans="1:3" r="16">
      <c t="s" s="4" r="A16">
        <v>742</v>
      </c>
      <c t="s" s="4" r="B16">
        <v>748</v>
      </c>
    </row>
    <row spans="1:3" r="17">
      <c t="s" s="4" r="A17">
        <v>743</v>
      </c>
      <c t="n" s="7" r="B17">
        <v>82</v>
      </c>
      <c t="n" s="6" r="C17">
        <v>77</v>
      </c>
    </row>
    <row spans="1:3" r="18">
      <c t="s" s="4" r="A18">
        <v>744</v>
      </c>
      <c t="n" s="6" r="B18">
        <v>-20</v>
      </c>
      <c t="n" s="6" r="C18">
        <v>-5</v>
      </c>
    </row>
    <row spans="1:3" r="19">
      <c t="s" s="4" r="A19">
        <v>734</v>
      </c>
      <c t="n" s="7" r="B19">
        <v>62</v>
      </c>
      <c t="n" s="6" r="C19">
        <v>72</v>
      </c>
    </row>
    <row spans="1:3" r="20">
      <c t="s" s="4" r="A20">
        <v>749</v>
      </c>
    </row>
    <row spans="1:3" r="21">
      <c t="s" s="3" r="A21">
        <v>741</v>
      </c>
    </row>
    <row spans="1:3" r="22">
      <c t="s" s="4" r="A22">
        <v>742</v>
      </c>
      <c t="s" s="4" r="B22">
        <v>750</v>
      </c>
    </row>
    <row spans="1:3" r="23">
      <c t="s" s="4" r="A23">
        <v>743</v>
      </c>
      <c t="n" s="7" r="B23">
        <v>29</v>
      </c>
      <c t="n" s="6" r="C23">
        <v>31</v>
      </c>
    </row>
    <row spans="1:3" r="24">
      <c t="s" s="4" r="A24">
        <v>744</v>
      </c>
      <c t="n" s="6" r="B24">
        <v>-9</v>
      </c>
      <c t="n" s="6" r="C24">
        <v>-4</v>
      </c>
    </row>
    <row spans="1:3" r="25">
      <c t="s" s="4" r="A25">
        <v>734</v>
      </c>
      <c t="n" s="7" r="B25">
        <v>20</v>
      </c>
      <c t="n" s="6" r="C25">
        <v>27</v>
      </c>
    </row>
    <row spans="1:3" r="26">
      <c t="s" s="4" r="A26">
        <v>751</v>
      </c>
    </row>
    <row spans="1:3" r="27">
      <c t="s" s="3" r="A27">
        <v>741</v>
      </c>
    </row>
    <row spans="1:3" r="28">
      <c t="s" s="4" r="A28">
        <v>742</v>
      </c>
      <c t="s" s="4" r="B28">
        <v>752</v>
      </c>
    </row>
    <row spans="1:3" r="29">
      <c t="s" s="4" r="A29">
        <v>743</v>
      </c>
      <c t="n" s="7" r="B29">
        <v>34</v>
      </c>
      <c t="n" s="6" r="C29">
        <v>42</v>
      </c>
    </row>
    <row spans="1:3" r="30">
      <c t="s" s="4" r="A30">
        <v>744</v>
      </c>
      <c t="n" s="6" r="B30">
        <v>-14</v>
      </c>
      <c t="n" s="6" r="C30">
        <v>-4</v>
      </c>
    </row>
    <row spans="1:3" r="31">
      <c t="s" s="4" r="A31">
        <v>734</v>
      </c>
      <c t="n" s="7" r="B31">
        <v>20</v>
      </c>
      <c t="n" s="7" r="C31">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13"/>
    <col customWidth="1" max="6" min="6" width="27"/>
    <col customWidth="1" max="7" min="7" width="18"/>
    <col customWidth="1" max="8" min="8" width="46"/>
    <col customWidth="1" max="9" min="9" width="15"/>
  </cols>
  <sheetData>
    <row spans="1:9" r="1">
      <c t="s" s="1" r="A1">
        <v>125</v>
      </c>
      <c t="s" s="2" r="B1">
        <v>126</v>
      </c>
      <c t="s" s="2" r="D1">
        <v>32</v>
      </c>
      <c t="s" s="2" r="E1">
        <v>127</v>
      </c>
      <c t="s" s="2" r="F1">
        <v>128</v>
      </c>
      <c t="s" s="2" r="G1">
        <v>129</v>
      </c>
      <c t="s" s="2" r="H1">
        <v>130</v>
      </c>
      <c t="s" s="2" r="I1">
        <v>131</v>
      </c>
    </row>
    <row spans="1:9" r="2">
      <c t="s" s="4" r="A2">
        <v>132</v>
      </c>
      <c t="n" s="7" r="B2">
        <v>727</v>
      </c>
      <c t="n" s="7" r="F2">
        <v>531</v>
      </c>
      <c t="n" s="7" r="G2">
        <v>197</v>
      </c>
      <c t="n" s="7" r="H2">
        <v>-1</v>
      </c>
    </row>
    <row spans="1:9" r="3">
      <c t="s" s="4" r="A3">
        <v>133</v>
      </c>
      <c t="n" s="6" r="D3">
        <v>12799999</v>
      </c>
      <c t="n" s="6" r="E3">
        <v>130060138</v>
      </c>
    </row>
    <row spans="1:9" r="4">
      <c t="s" s="4" r="A4">
        <v>55</v>
      </c>
      <c t="n" s="6" r="B4">
        <v>205</v>
      </c>
      <c t="n" s="6" r="G4">
        <v>205</v>
      </c>
    </row>
    <row spans="1:9" r="5">
      <c t="s" s="4" r="A5">
        <v>134</v>
      </c>
      <c t="n" s="6" r="B5">
        <v>1</v>
      </c>
      <c t="n" s="6" r="H5">
        <v>1</v>
      </c>
    </row>
    <row spans="1:9" r="6">
      <c t="s" s="4" r="A6">
        <v>135</v>
      </c>
      <c t="n" s="6" r="B6">
        <v>27</v>
      </c>
      <c t="n" s="6" r="F6">
        <v>27</v>
      </c>
    </row>
    <row spans="1:9" r="7">
      <c t="s" s="4" r="A7">
        <v>136</v>
      </c>
      <c t="n" s="6" r="E7">
        <v>1477660</v>
      </c>
    </row>
    <row spans="1:9" r="8">
      <c t="s" s="4" r="A8">
        <v>137</v>
      </c>
      <c t="n" s="6" r="B8">
        <v>-145</v>
      </c>
      <c t="n" s="7" r="I8">
        <v>-145</v>
      </c>
    </row>
    <row spans="1:9" r="9">
      <c t="s" s="4" r="A9">
        <v>138</v>
      </c>
      <c t="n" s="6" r="I9">
        <v>-2120709</v>
      </c>
    </row>
    <row spans="1:9" r="10">
      <c t="s" s="4" r="A10">
        <v>139</v>
      </c>
      <c t="n" s="6" r="B10">
        <v>12</v>
      </c>
      <c t="n" s="6" r="F10">
        <v>12</v>
      </c>
    </row>
    <row spans="1:9" r="11">
      <c t="s" s="4" r="A11">
        <v>140</v>
      </c>
      <c t="n" s="6" r="B11">
        <v>-14</v>
      </c>
      <c t="n" s="6" r="F11">
        <v>-14</v>
      </c>
    </row>
    <row spans="1:9" r="12">
      <c t="s" s="4" r="A12">
        <v>65</v>
      </c>
      <c t="n" s="6" r="B12">
        <v>52</v>
      </c>
      <c t="n" s="6" r="F12">
        <v>52</v>
      </c>
    </row>
    <row spans="1:9" r="13">
      <c t="s" s="4" r="A13">
        <v>141</v>
      </c>
      <c t="n" s="6" r="B13">
        <v>865</v>
      </c>
      <c t="n" s="6" r="F13">
        <v>608</v>
      </c>
      <c t="n" s="6" r="G13">
        <v>402</v>
      </c>
      <c t="n" s="7" r="I13">
        <v>-145</v>
      </c>
    </row>
    <row spans="1:9" r="14">
      <c t="s" s="4" r="A14">
        <v>142</v>
      </c>
      <c t="n" s="6" r="D14">
        <v>12799999</v>
      </c>
      <c t="n" s="6" r="E14">
        <v>131537798</v>
      </c>
      <c t="n" s="6" r="I14">
        <v>-2120709</v>
      </c>
    </row>
    <row spans="1:9" r="15">
      <c t="s" s="4" r="A15">
        <v>55</v>
      </c>
      <c t="n" s="6" r="B15">
        <v>226</v>
      </c>
      <c t="n" s="6" r="G15">
        <v>226</v>
      </c>
    </row>
    <row spans="1:9" r="16">
      <c t="s" s="4" r="A16">
        <v>134</v>
      </c>
      <c t="n" s="6" r="B16">
        <v>-31</v>
      </c>
      <c t="n" s="6" r="H16">
        <v>-31</v>
      </c>
    </row>
    <row spans="1:9" r="17">
      <c t="s" s="4" r="A17">
        <v>135</v>
      </c>
      <c t="n" s="6" r="B17">
        <v>3</v>
      </c>
      <c t="n" s="6" r="F17">
        <v>3</v>
      </c>
    </row>
    <row spans="1:9" r="18">
      <c t="s" s="4" r="A18">
        <v>136</v>
      </c>
      <c t="n" s="6" r="E18">
        <v>777667</v>
      </c>
    </row>
    <row spans="1:9" r="19">
      <c t="s" s="4" r="A19">
        <v>139</v>
      </c>
      <c t="n" s="6" r="B19">
        <v>20</v>
      </c>
      <c t="n" s="6" r="F19">
        <v>20</v>
      </c>
    </row>
    <row spans="1:9" r="20">
      <c t="s" s="4" r="A20">
        <v>140</v>
      </c>
      <c t="n" s="6" r="B20">
        <v>-33</v>
      </c>
      <c t="n" s="6" r="F20">
        <v>-33</v>
      </c>
    </row>
    <row spans="1:9" r="21">
      <c t="s" s="4" r="A21">
        <v>143</v>
      </c>
      <c t="n" s="6" r="B21">
        <v>5</v>
      </c>
      <c t="n" s="6" r="F21">
        <v>5</v>
      </c>
    </row>
    <row spans="1:9" r="22">
      <c t="s" s="4" r="A22">
        <v>65</v>
      </c>
      <c t="n" s="6" r="B22">
        <v>70</v>
      </c>
      <c t="n" s="6" r="F22">
        <v>70</v>
      </c>
    </row>
    <row spans="1:9" r="23">
      <c t="s" s="4" r="A23">
        <v>144</v>
      </c>
      <c t="n" s="6" r="I23">
        <v>-73464</v>
      </c>
    </row>
    <row spans="1:9" r="24">
      <c t="s" s="4" r="A24">
        <v>145</v>
      </c>
      <c t="n" s="7" r="B24">
        <v>1125</v>
      </c>
      <c t="n" s="6" r="F24">
        <v>673</v>
      </c>
      <c t="n" s="6" r="G24">
        <v>628</v>
      </c>
      <c t="n" s="6" r="H24">
        <v>-31</v>
      </c>
      <c t="n" s="7" r="I24">
        <v>-145</v>
      </c>
    </row>
    <row spans="1:9" r="25">
      <c t="s" s="4" r="A25">
        <v>146</v>
      </c>
      <c t="n" s="6" r="B25">
        <v>130121292</v>
      </c>
      <c t="n" s="6" r="D25">
        <v>12799999</v>
      </c>
      <c t="n" s="6" r="E25">
        <v>132315465</v>
      </c>
      <c t="n" s="6" r="I25">
        <v>-2194173</v>
      </c>
    </row>
    <row spans="1:9" r="26">
      <c t="s" s="4" r="A26">
        <v>55</v>
      </c>
      <c t="n" s="7" r="B26">
        <v>198</v>
      </c>
      <c t="n" s="6" r="G26">
        <v>198</v>
      </c>
    </row>
    <row spans="1:9" r="27">
      <c t="s" s="4" r="A27">
        <v>134</v>
      </c>
      <c t="n" s="6" r="B27">
        <v>-32</v>
      </c>
      <c t="n" s="6" r="H27">
        <v>-32</v>
      </c>
    </row>
    <row spans="1:9" r="28">
      <c t="s" s="4" r="A28">
        <v>135</v>
      </c>
      <c t="n" s="7" r="B28">
        <v>12</v>
      </c>
      <c t="n" s="6" r="F28">
        <v>12</v>
      </c>
    </row>
    <row spans="1:9" r="29">
      <c t="s" s="4" r="A29">
        <v>136</v>
      </c>
      <c t="n" s="6" r="B29">
        <v>3187000</v>
      </c>
      <c t="s" s="4" r="C29">
        <v>40</v>
      </c>
      <c t="n" s="6" r="E29">
        <v>777667</v>
      </c>
    </row>
    <row spans="1:9" r="30">
      <c t="s" s="4" r="A30">
        <v>137</v>
      </c>
      <c t="n" s="7" r="B30">
        <v>-145</v>
      </c>
    </row>
    <row spans="1:9" r="31">
      <c t="s" s="4" r="A31">
        <v>138</v>
      </c>
      <c t="n" s="6" r="B31">
        <v>-2120709</v>
      </c>
    </row>
    <row spans="1:9" r="32">
      <c t="s" s="4" r="A32">
        <v>147</v>
      </c>
      <c t="n" s="7" r="B32">
        <v>67</v>
      </c>
      <c t="n" s="6" r="F32">
        <v>14</v>
      </c>
      <c t="n" s="7" r="I32">
        <v>53</v>
      </c>
    </row>
    <row spans="1:9" r="33">
      <c t="s" s="4" r="A33">
        <v>148</v>
      </c>
      <c t="n" s="6" r="I33">
        <v>801042</v>
      </c>
    </row>
    <row spans="1:9" r="34">
      <c t="s" s="4" r="A34">
        <v>139</v>
      </c>
      <c t="n" s="6" r="B34">
        <v>35</v>
      </c>
      <c t="n" s="6" r="F34">
        <v>35</v>
      </c>
    </row>
    <row spans="1:9" r="35">
      <c t="s" s="4" r="A35">
        <v>140</v>
      </c>
      <c t="n" s="6" r="B35">
        <v>-73</v>
      </c>
      <c t="n" s="6" r="F35">
        <v>-73</v>
      </c>
    </row>
    <row spans="1:9" r="36">
      <c t="s" s="4" r="A36">
        <v>65</v>
      </c>
      <c t="n" s="6" r="B36">
        <v>80</v>
      </c>
      <c t="n" s="6" r="F36">
        <v>80</v>
      </c>
    </row>
    <row spans="1:9" r="37">
      <c t="s" s="4" r="A37">
        <v>149</v>
      </c>
      <c t="n" s="7" r="B37">
        <v>1412</v>
      </c>
      <c t="n" s="7" r="F37">
        <v>741</v>
      </c>
      <c t="n" s="7" r="G37">
        <v>826</v>
      </c>
      <c t="n" s="7" r="H37">
        <v>-63</v>
      </c>
      <c t="n" s="7" r="I37">
        <v>-92</v>
      </c>
    </row>
    <row spans="1:9" r="38">
      <c t="s" s="4" r="A38">
        <v>150</v>
      </c>
      <c t="n" s="6" r="B38">
        <v>132443111</v>
      </c>
      <c t="n" s="6" r="D38">
        <v>12799999</v>
      </c>
      <c t="n" s="6" r="E38">
        <v>133836242</v>
      </c>
      <c t="n" s="6" r="I38">
        <v>-1393131</v>
      </c>
    </row>
    <row spans="1:9" r="39">
      <c t="n" r="A39"/>
    </row>
    <row spans="1:9" r="40">
      <c t="s" s="4" r="A40">
        <v>40</v>
      </c>
      <c t="s" s="4" r="B40">
        <v>151</v>
      </c>
    </row>
  </sheetData>
  <mergeCells count="3">
    <mergeCell ref="B1:C1"/>
    <mergeCell ref="A39:I39"/>
    <mergeCell ref="B40:I4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3</v>
      </c>
      <c t="s" s="2" r="B1">
        <v>2</v>
      </c>
      <c t="s" s="2" r="C1">
        <v>34</v>
      </c>
    </row>
    <row spans="1:3" r="2">
      <c t="s" s="3" r="A2">
        <v>215</v>
      </c>
    </row>
    <row spans="1:3" r="3">
      <c t="n" s="6" r="A3">
        <v>2016</v>
      </c>
      <c t="n" s="7" r="B3">
        <v>29</v>
      </c>
    </row>
    <row spans="1:3" r="4">
      <c t="n" s="6" r="A4">
        <v>2017</v>
      </c>
      <c t="n" s="6" r="B4">
        <v>28</v>
      </c>
    </row>
    <row spans="1:3" r="5">
      <c t="n" s="6" r="A5">
        <v>2018</v>
      </c>
      <c t="n" s="6" r="B5">
        <v>25</v>
      </c>
    </row>
    <row spans="1:3" r="6">
      <c t="n" s="6" r="A6">
        <v>2019</v>
      </c>
      <c t="n" s="6" r="B6">
        <v>22</v>
      </c>
    </row>
    <row spans="1:3" r="7">
      <c t="n" s="6" r="A7">
        <v>2020</v>
      </c>
      <c t="n" s="6" r="B7">
        <v>17</v>
      </c>
    </row>
    <row spans="1:3" r="8">
      <c t="s" s="4" r="A8">
        <v>754</v>
      </c>
      <c t="n" s="6" r="B8">
        <v>25</v>
      </c>
    </row>
    <row spans="1:3" r="9">
      <c t="s" s="4" r="A9">
        <v>734</v>
      </c>
      <c t="n" s="7" r="B9">
        <v>146</v>
      </c>
      <c t="n" s="7" r="C9">
        <v>1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55</v>
      </c>
      <c t="s" s="2" r="B1">
        <v>2</v>
      </c>
      <c t="s" s="2" r="C1">
        <v>34</v>
      </c>
    </row>
    <row spans="1:3" r="2">
      <c t="s" s="3" r="A2">
        <v>756</v>
      </c>
    </row>
    <row spans="1:3" r="3">
      <c t="s" s="4" r="A3">
        <v>757</v>
      </c>
      <c t="n" s="7" r="B3">
        <v>1</v>
      </c>
      <c t="n" s="7" r="C3">
        <v>78</v>
      </c>
    </row>
    <row spans="1:3" r="4">
      <c t="s" s="3" r="A4">
        <v>758</v>
      </c>
    </row>
    <row spans="1:3" r="5">
      <c t="s" s="4" r="A5">
        <v>759</v>
      </c>
      <c t="n" s="6" r="B5">
        <v>200</v>
      </c>
      <c t="n" s="6" r="C5">
        <v>259</v>
      </c>
    </row>
    <row spans="1:3" r="6">
      <c t="s" s="4" r="A6">
        <v>760</v>
      </c>
      <c t="n" s="6" r="C6">
        <v>-1</v>
      </c>
    </row>
    <row spans="1:3" r="7">
      <c t="s" s="4" r="A7">
        <v>761</v>
      </c>
    </row>
    <row spans="1:3" r="8">
      <c t="s" s="3" r="A8">
        <v>756</v>
      </c>
    </row>
    <row spans="1:3" r="9">
      <c t="s" s="4" r="A9">
        <v>757</v>
      </c>
      <c t="n" s="6" r="C9">
        <v>40</v>
      </c>
    </row>
    <row spans="1:3" r="10">
      <c t="s" s="3" r="A10">
        <v>758</v>
      </c>
    </row>
    <row spans="1:3" r="11">
      <c t="s" s="4" r="A11">
        <v>759</v>
      </c>
      <c t="n" s="6" r="C11">
        <v>260</v>
      </c>
    </row>
    <row spans="1:3" r="12">
      <c t="s" s="4" r="A12">
        <v>762</v>
      </c>
    </row>
    <row spans="1:3" r="13">
      <c t="s" s="3" r="A13">
        <v>758</v>
      </c>
    </row>
    <row spans="1:3" r="14">
      <c t="s" s="4" r="A14">
        <v>762</v>
      </c>
      <c t="n" s="6" r="B14">
        <v>200</v>
      </c>
    </row>
    <row spans="1:3" r="15">
      <c t="s" s="4" r="A15">
        <v>194</v>
      </c>
    </row>
    <row spans="1:3" r="16">
      <c t="s" s="3" r="A16">
        <v>756</v>
      </c>
    </row>
    <row spans="1:3" r="17">
      <c t="s" s="4" r="A17">
        <v>194</v>
      </c>
      <c t="n" s="7" r="B17">
        <v>1</v>
      </c>
      <c t="n" s="7" r="C17">
        <v>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763</v>
      </c>
      <c t="s" s="2" r="B1">
        <v>764</v>
      </c>
      <c t="s" s="2" r="C1">
        <v>580</v>
      </c>
      <c t="s" s="2" r="D1">
        <v>2</v>
      </c>
      <c t="s" s="2" r="E1">
        <v>34</v>
      </c>
      <c t="s" s="2" r="F1">
        <v>35</v>
      </c>
    </row>
    <row spans="1:6" r="2">
      <c t="s" s="3" r="A2">
        <v>765</v>
      </c>
    </row>
    <row spans="1:6" r="3">
      <c t="s" s="4" r="A3">
        <v>766</v>
      </c>
      <c t="n" s="7" r="D3">
        <v>10000000</v>
      </c>
      <c t="n" s="7" r="E3">
        <v>9000000</v>
      </c>
      <c t="n" s="7" r="F3">
        <v>10000000</v>
      </c>
    </row>
    <row spans="1:6" r="4">
      <c t="s" s="4" r="A4">
        <v>761</v>
      </c>
    </row>
    <row spans="1:6" r="5">
      <c t="s" s="3" r="A5">
        <v>765</v>
      </c>
    </row>
    <row spans="1:6" r="6">
      <c t="s" s="4" r="A6">
        <v>767</v>
      </c>
      <c t="n" s="7" r="C6">
        <v>400000000</v>
      </c>
    </row>
    <row spans="1:6" r="7">
      <c t="s" s="4" r="A7">
        <v>768</v>
      </c>
      <c t="s" s="4" r="C7">
        <v>460</v>
      </c>
    </row>
    <row spans="1:6" r="8">
      <c t="s" s="4" r="A8">
        <v>769</v>
      </c>
      <c t="s" s="4" r="C8">
        <v>770</v>
      </c>
    </row>
    <row spans="1:6" r="9">
      <c t="s" s="4" r="A9">
        <v>771</v>
      </c>
      <c t="n" s="7" r="B9">
        <v>290000000</v>
      </c>
    </row>
    <row spans="1:6" r="10">
      <c t="s" s="4" r="A10">
        <v>772</v>
      </c>
      <c t="n" s="7" r="B10">
        <v>0</v>
      </c>
    </row>
    <row spans="1:6" r="11">
      <c t="s" s="4" r="A11">
        <v>773</v>
      </c>
    </row>
    <row spans="1:6" r="12">
      <c t="s" s="3" r="A12">
        <v>765</v>
      </c>
    </row>
    <row spans="1:6" r="13">
      <c t="s" s="4" r="A13">
        <v>774</v>
      </c>
      <c t="n" s="7" r="C13">
        <v>600000000</v>
      </c>
    </row>
    <row spans="1:6" r="14">
      <c t="s" s="4" r="A14">
        <v>766</v>
      </c>
      <c t="n" s="7" r="D14">
        <v>3000000</v>
      </c>
      <c t="n" s="7" r="E14">
        <v>6000000</v>
      </c>
      <c t="n" s="7" r="F14">
        <v>8000000</v>
      </c>
    </row>
    <row spans="1:6" r="15">
      <c t="s" s="4" r="A15">
        <v>775</v>
      </c>
    </row>
    <row spans="1:6" r="16">
      <c t="s" s="3" r="A16">
        <v>765</v>
      </c>
    </row>
    <row spans="1:6" r="17">
      <c t="s" s="4" r="A17">
        <v>776</v>
      </c>
      <c t="n" s="7" r="C17">
        <v>200000000</v>
      </c>
    </row>
    <row spans="1:6" r="18">
      <c t="s" s="4" r="A18">
        <v>777</v>
      </c>
      <c t="s" s="4" r="C18">
        <v>460</v>
      </c>
    </row>
    <row spans="1:6" r="19">
      <c t="s" s="4" r="A19">
        <v>778</v>
      </c>
      <c t="s" s="4" r="C19">
        <v>7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s>
  <sheetData>
    <row spans="1:5" r="1">
      <c t="s" s="1" r="A1">
        <v>779</v>
      </c>
      <c t="s" s="2" r="B1">
        <v>1</v>
      </c>
    </row>
    <row spans="1:5" r="2">
      <c t="s" s="2" r="B2">
        <v>2</v>
      </c>
      <c t="s" s="2" r="C2">
        <v>34</v>
      </c>
      <c t="s" s="2" r="D2">
        <v>35</v>
      </c>
      <c t="s" s="2" r="E2">
        <v>764</v>
      </c>
    </row>
    <row spans="1:5" r="3">
      <c t="s" s="3" r="A3">
        <v>765</v>
      </c>
    </row>
    <row spans="1:5" r="4">
      <c t="s" s="4" r="A4">
        <v>766</v>
      </c>
      <c t="n" s="7" r="B4">
        <v>10000000</v>
      </c>
      <c t="n" s="7" r="C4">
        <v>9000000</v>
      </c>
      <c t="n" s="7" r="D4">
        <v>10000000</v>
      </c>
    </row>
    <row spans="1:5" r="5">
      <c t="s" s="4" r="A5">
        <v>780</v>
      </c>
    </row>
    <row spans="1:5" r="6">
      <c t="s" s="3" r="A6">
        <v>765</v>
      </c>
    </row>
    <row spans="1:5" r="7">
      <c t="s" s="4" r="A7">
        <v>781</v>
      </c>
      <c t="n" s="6" r="B7">
        <v>2000000</v>
      </c>
    </row>
    <row spans="1:5" r="8">
      <c t="s" s="4" r="A8">
        <v>762</v>
      </c>
    </row>
    <row spans="1:5" r="9">
      <c t="s" s="3" r="A9">
        <v>765</v>
      </c>
    </row>
    <row spans="1:5" r="10">
      <c t="s" s="4" r="A10">
        <v>766</v>
      </c>
      <c t="n" s="7" r="B10">
        <v>2000000</v>
      </c>
    </row>
    <row spans="1:5" r="11">
      <c t="s" s="4" r="A11">
        <v>782</v>
      </c>
    </row>
    <row spans="1:5" r="12">
      <c t="s" s="3" r="A12">
        <v>765</v>
      </c>
    </row>
    <row spans="1:5" r="13">
      <c t="s" s="4" r="A13">
        <v>776</v>
      </c>
      <c t="n" s="7" r="E13">
        <v>1000000000</v>
      </c>
    </row>
    <row spans="1:5" r="14">
      <c t="s" s="4" r="A14">
        <v>783</v>
      </c>
      <c t="s" s="4" r="B14">
        <v>784</v>
      </c>
    </row>
    <row spans="1:5" r="15">
      <c t="s" s="4" r="A15">
        <v>785</v>
      </c>
      <c t="s" s="4" r="B15">
        <v>786</v>
      </c>
    </row>
    <row spans="1:5" r="16">
      <c t="s" s="4" r="A16">
        <v>778</v>
      </c>
      <c t="s" s="4" r="B16">
        <v>787</v>
      </c>
    </row>
    <row spans="1:5" r="17">
      <c t="s" s="4" r="A17">
        <v>777</v>
      </c>
      <c t="s" s="4" r="B17">
        <v>460</v>
      </c>
    </row>
    <row spans="1:5" r="18">
      <c t="s" s="4" r="A18">
        <v>788</v>
      </c>
      <c t="n" s="7" r="B18">
        <v>290000000</v>
      </c>
    </row>
    <row spans="1:5" r="19">
      <c t="s" s="4" r="A19">
        <v>771</v>
      </c>
      <c t="n" s="6" r="B19">
        <v>90000000</v>
      </c>
    </row>
    <row spans="1:5" r="20">
      <c t="s" s="4" r="A20">
        <v>789</v>
      </c>
      <c t="n" s="7" r="B20">
        <v>3000000</v>
      </c>
    </row>
    <row spans="1:5" r="21">
      <c t="s" s="4" r="A21">
        <v>790</v>
      </c>
    </row>
    <row spans="1:5" r="22">
      <c t="s" s="3" r="A22">
        <v>765</v>
      </c>
    </row>
    <row spans="1:5" r="23">
      <c t="s" s="4" r="A23">
        <v>785</v>
      </c>
      <c t="s" s="4" r="B23">
        <v>791</v>
      </c>
    </row>
    <row spans="1:5" r="24">
      <c t="s" s="4" r="A24">
        <v>792</v>
      </c>
      <c t="s" s="4" r="B24">
        <v>793</v>
      </c>
    </row>
    <row spans="1:5" r="25">
      <c t="s" s="4" r="A25">
        <v>794</v>
      </c>
      <c t="s" s="4" r="B25">
        <v>795</v>
      </c>
    </row>
    <row spans="1:5" r="26">
      <c t="s" s="4" r="A26">
        <v>796</v>
      </c>
    </row>
    <row spans="1:5" r="27">
      <c t="s" s="3" r="A27">
        <v>765</v>
      </c>
    </row>
    <row spans="1:5" r="28">
      <c t="s" s="4" r="A28">
        <v>785</v>
      </c>
      <c t="s" s="4" r="B28">
        <v>786</v>
      </c>
    </row>
    <row spans="1:5" r="29">
      <c t="s" s="4" r="A29">
        <v>797</v>
      </c>
    </row>
    <row spans="1:5" r="30">
      <c t="s" s="3" r="A30">
        <v>765</v>
      </c>
    </row>
    <row spans="1:5" r="31">
      <c t="s" s="4" r="A31">
        <v>785</v>
      </c>
      <c t="s" s="4" r="B31">
        <v>786</v>
      </c>
    </row>
    <row spans="1:5" r="32">
      <c t="s" s="4" r="A32">
        <v>798</v>
      </c>
    </row>
    <row spans="1:5" r="33">
      <c t="s" s="3" r="A33">
        <v>765</v>
      </c>
    </row>
    <row spans="1:5" r="34">
      <c t="s" s="4" r="A34">
        <v>799</v>
      </c>
      <c t="s" s="4" r="B34">
        <v>800</v>
      </c>
    </row>
    <row spans="1:5" r="35">
      <c t="s" s="4" r="A35">
        <v>801</v>
      </c>
    </row>
    <row spans="1:5" r="36">
      <c t="s" s="3" r="A36">
        <v>765</v>
      </c>
    </row>
    <row spans="1:5" r="37">
      <c t="s" s="4" r="A37">
        <v>776</v>
      </c>
      <c t="n" s="7" r="B37">
        <v>15000000</v>
      </c>
    </row>
    <row spans="1:5" r="38">
      <c t="s" s="4" r="A38">
        <v>781</v>
      </c>
      <c t="n" s="6" r="B38">
        <v>2000000</v>
      </c>
    </row>
    <row spans="1:5" r="39">
      <c t="s" s="4" r="A39">
        <v>802</v>
      </c>
    </row>
    <row spans="1:5" r="40">
      <c t="s" s="3" r="A40">
        <v>765</v>
      </c>
    </row>
    <row spans="1:5" r="41">
      <c t="s" s="4" r="A41">
        <v>776</v>
      </c>
      <c t="n" s="7" r="B41">
        <v>4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803</v>
      </c>
      <c t="s" s="2" r="B1">
        <v>1</v>
      </c>
    </row>
    <row spans="1:5" r="2">
      <c t="s" s="2" r="B2">
        <v>664</v>
      </c>
      <c t="s" s="2" r="C2">
        <v>804</v>
      </c>
      <c t="s" s="2" r="D2">
        <v>805</v>
      </c>
      <c t="s" s="2" r="E2">
        <v>806</v>
      </c>
    </row>
    <row spans="1:5" r="3">
      <c t="s" s="3" r="A3">
        <v>765</v>
      </c>
    </row>
    <row spans="1:5" r="4">
      <c t="s" s="4" r="A4">
        <v>807</v>
      </c>
      <c t="n" s="7" r="B4">
        <v>90</v>
      </c>
    </row>
    <row spans="1:5" r="5">
      <c t="s" s="4" r="A5">
        <v>194</v>
      </c>
    </row>
    <row spans="1:5" r="6">
      <c t="s" s="3" r="A6">
        <v>765</v>
      </c>
    </row>
    <row spans="1:5" r="7">
      <c t="s" s="4" r="A7">
        <v>808</v>
      </c>
      <c t="n" s="6" r="B7">
        <v>1</v>
      </c>
      <c t="n" s="7" r="C7">
        <v>38</v>
      </c>
    </row>
    <row spans="1:5" r="8">
      <c t="s" s="4" r="A8">
        <v>807</v>
      </c>
      <c t="n" s="6" r="B8">
        <v>41</v>
      </c>
      <c t="n" s="7" r="C8">
        <v>3</v>
      </c>
      <c t="n" s="7" r="D8">
        <v>15</v>
      </c>
    </row>
    <row spans="1:5" r="9">
      <c t="s" s="4" r="A9">
        <v>809</v>
      </c>
    </row>
    <row spans="1:5" r="10">
      <c t="s" s="3" r="A10">
        <v>765</v>
      </c>
    </row>
    <row spans="1:5" r="11">
      <c t="s" s="4" r="A11">
        <v>808</v>
      </c>
      <c t="n" s="6" r="B11">
        <v>1</v>
      </c>
    </row>
    <row spans="1:5" r="12">
      <c t="s" s="4" r="A12">
        <v>776</v>
      </c>
      <c t="n" s="7" r="B12">
        <v>30</v>
      </c>
    </row>
    <row spans="1:5" r="13">
      <c t="s" s="4" r="A13">
        <v>810</v>
      </c>
      <c t="s" s="4" r="B13">
        <v>458</v>
      </c>
    </row>
    <row spans="1:5" r="14">
      <c t="s" s="4" r="A14">
        <v>811</v>
      </c>
      <c t="s" s="4" r="B14">
        <v>403</v>
      </c>
    </row>
    <row spans="1:5" r="15">
      <c t="s" s="4" r="A15">
        <v>812</v>
      </c>
      <c t="s" s="4" r="B15">
        <v>813</v>
      </c>
      <c t="s" s="4" r="E15">
        <v>813</v>
      </c>
    </row>
    <row spans="1:5" r="16">
      <c t="s" s="4" r="A16">
        <v>783</v>
      </c>
      <c t="s" s="4" r="B16">
        <v>814</v>
      </c>
    </row>
    <row spans="1:5" r="17">
      <c t="s" s="4" r="A17">
        <v>807</v>
      </c>
      <c t="n" s="7" r="B17">
        <v>22</v>
      </c>
    </row>
    <row spans="1:5" r="18">
      <c t="s" s="4" r="A18">
        <v>815</v>
      </c>
    </row>
    <row spans="1:5" r="19">
      <c t="s" s="3" r="A19">
        <v>765</v>
      </c>
    </row>
    <row spans="1:5" r="20">
      <c t="s" s="4" r="A20">
        <v>808</v>
      </c>
      <c t="n" s="6" r="B20">
        <v>0</v>
      </c>
    </row>
    <row spans="1:5" r="21">
      <c t="s" s="4" r="A21">
        <v>776</v>
      </c>
      <c t="n" s="7" r="B21">
        <v>20</v>
      </c>
      <c t="n" s="12" r="E21">
        <v>125000000</v>
      </c>
    </row>
    <row spans="1:5" r="22">
      <c t="s" s="4" r="A22">
        <v>810</v>
      </c>
      <c t="s" s="4" r="B22">
        <v>458</v>
      </c>
    </row>
    <row spans="1:5" r="23">
      <c t="s" s="4" r="A23">
        <v>811</v>
      </c>
      <c t="s" s="4" r="B23">
        <v>403</v>
      </c>
    </row>
    <row spans="1:5" r="24">
      <c t="s" s="4" r="A24">
        <v>812</v>
      </c>
      <c t="s" s="4" r="B24">
        <v>813</v>
      </c>
      <c t="s" s="4" r="E24">
        <v>813</v>
      </c>
    </row>
    <row spans="1:5" r="25">
      <c t="s" s="4" r="A25">
        <v>783</v>
      </c>
      <c t="s" s="4" r="B25">
        <v>816</v>
      </c>
    </row>
    <row spans="1:5" r="26">
      <c t="s" s="4" r="A26">
        <v>807</v>
      </c>
      <c t="n" s="7" r="B26">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4</v>
      </c>
      <c t="s" s="2" r="D2">
        <v>35</v>
      </c>
    </row>
    <row spans="1:4" r="3">
      <c t="s" s="3" r="A3">
        <v>221</v>
      </c>
    </row>
    <row spans="1:4" r="4">
      <c t="s" s="4" r="A4">
        <v>818</v>
      </c>
      <c t="n" s="7" r="B4">
        <v>67</v>
      </c>
      <c t="n" s="7" r="C4">
        <v>146</v>
      </c>
      <c t="n" s="7" r="D4">
        <v>129</v>
      </c>
    </row>
    <row spans="1:4" r="5">
      <c t="s" s="4" r="A5">
        <v>819</v>
      </c>
      <c t="n" s="6" r="B5">
        <v>172</v>
      </c>
      <c t="n" s="6" r="C5">
        <v>176</v>
      </c>
      <c t="n" s="6" r="D5">
        <v>155</v>
      </c>
    </row>
    <row spans="1:4" r="6">
      <c t="s" s="4" r="A6">
        <v>53</v>
      </c>
      <c t="n" s="7" r="B6">
        <v>239</v>
      </c>
      <c t="n" s="7" r="C6">
        <v>322</v>
      </c>
      <c t="n" s="7" r="D6">
        <v>2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0</v>
      </c>
      <c t="s" s="2" r="B1">
        <v>1</v>
      </c>
    </row>
    <row spans="1:4" r="2">
      <c t="s" s="2" r="B2">
        <v>2</v>
      </c>
      <c t="s" s="2" r="C2">
        <v>34</v>
      </c>
      <c t="s" s="2" r="D2">
        <v>35</v>
      </c>
    </row>
    <row spans="1:4" r="3">
      <c t="s" s="3" r="A3">
        <v>821</v>
      </c>
    </row>
    <row spans="1:4" r="4">
      <c t="s" s="4" r="A4">
        <v>822</v>
      </c>
      <c t="n" s="7" r="B4">
        <v>48</v>
      </c>
      <c t="n" s="7" r="C4">
        <v>93</v>
      </c>
      <c t="n" s="7" r="D4">
        <v>48</v>
      </c>
    </row>
    <row spans="1:4" r="5">
      <c t="s" s="4" r="A5">
        <v>823</v>
      </c>
      <c t="n" s="6" r="B5">
        <v>8</v>
      </c>
      <c t="n" s="6" r="C5">
        <v>14</v>
      </c>
      <c t="n" s="6" r="D5">
        <v>9</v>
      </c>
    </row>
    <row spans="1:4" r="6">
      <c t="s" s="4" r="A6">
        <v>819</v>
      </c>
      <c t="n" s="6" r="B6">
        <v>22</v>
      </c>
      <c t="n" s="6" r="C6">
        <v>6</v>
      </c>
      <c t="n" s="6" r="D6">
        <v>17</v>
      </c>
    </row>
    <row spans="1:4" r="7">
      <c t="s" s="4" r="A7">
        <v>824</v>
      </c>
      <c t="n" s="6" r="B7">
        <v>78</v>
      </c>
      <c t="n" s="6" r="C7">
        <v>113</v>
      </c>
      <c t="n" s="6" r="D7">
        <v>74</v>
      </c>
    </row>
    <row spans="1:4" r="8">
      <c t="s" s="3" r="A8">
        <v>825</v>
      </c>
    </row>
    <row spans="1:4" r="9">
      <c t="s" s="4" r="A9">
        <v>822</v>
      </c>
      <c t="n" s="6" r="B9">
        <v>-29</v>
      </c>
      <c t="n" s="6" r="C9">
        <v>-12</v>
      </c>
      <c t="n" s="6" r="D9">
        <v>6</v>
      </c>
    </row>
    <row spans="1:4" r="10">
      <c t="s" s="4" r="A10">
        <v>823</v>
      </c>
      <c t="n" s="6" r="B10">
        <v>-2</v>
      </c>
      <c t="n" s="6" r="C10">
        <v>-1</v>
      </c>
      <c t="n" s="6" r="D10">
        <v>1</v>
      </c>
    </row>
    <row spans="1:4" r="11">
      <c t="s" s="4" r="A11">
        <v>819</v>
      </c>
      <c t="n" s="6" r="B11">
        <v>-6</v>
      </c>
      <c t="n" s="6" r="C11">
        <v>-4</v>
      </c>
      <c t="n" s="6" r="D11">
        <v>-2</v>
      </c>
    </row>
    <row spans="1:4" r="12">
      <c t="s" s="4" r="A12">
        <v>825</v>
      </c>
      <c t="n" s="6" r="B12">
        <v>-37</v>
      </c>
      <c t="n" s="6" r="C12">
        <v>-17</v>
      </c>
      <c t="n" s="6" r="D12">
        <v>5</v>
      </c>
    </row>
    <row spans="1:4" r="13">
      <c t="s" s="4" r="A13">
        <v>54</v>
      </c>
      <c t="n" s="7" r="B13">
        <v>41</v>
      </c>
      <c t="n" s="7" r="C13">
        <v>96</v>
      </c>
      <c t="n" s="7" r="D13">
        <v>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26</v>
      </c>
      <c t="s" s="2" r="C1">
        <v>2</v>
      </c>
      <c t="s" s="2" r="D1">
        <v>34</v>
      </c>
    </row>
    <row spans="1:4" r="2">
      <c t="s" s="3" r="A2">
        <v>827</v>
      </c>
    </row>
    <row spans="1:4" r="3">
      <c t="s" s="4" r="A3">
        <v>65</v>
      </c>
      <c t="n" s="7" r="C3">
        <v>40</v>
      </c>
      <c t="n" s="7" r="D3">
        <v>43</v>
      </c>
    </row>
    <row spans="1:4" r="4">
      <c t="s" s="4" r="A4">
        <v>828</v>
      </c>
      <c t="n" s="6" r="C4">
        <v>31</v>
      </c>
      <c t="n" s="6" r="D4">
        <v>34</v>
      </c>
    </row>
    <row spans="1:4" r="5">
      <c t="s" s="4" r="A5">
        <v>829</v>
      </c>
      <c t="n" s="6" r="C5">
        <v>12</v>
      </c>
      <c t="n" s="6" r="D5">
        <v>13</v>
      </c>
    </row>
    <row spans="1:4" r="6">
      <c t="s" s="4" r="A6">
        <v>830</v>
      </c>
      <c t="n" s="6" r="C6">
        <v>5</v>
      </c>
      <c t="n" s="6" r="D6">
        <v>5</v>
      </c>
    </row>
    <row spans="1:4" r="7">
      <c t="s" s="4" r="A7">
        <v>831</v>
      </c>
      <c t="n" s="6" r="C7">
        <v>33</v>
      </c>
      <c t="n" s="6" r="D7">
        <v>26</v>
      </c>
    </row>
    <row spans="1:4" r="8">
      <c t="s" s="4" r="A8">
        <v>832</v>
      </c>
      <c t="n" s="6" r="C8">
        <v>8</v>
      </c>
      <c t="n" s="6" r="D8">
        <v>9</v>
      </c>
    </row>
    <row spans="1:4" r="9">
      <c t="s" s="4" r="A9">
        <v>833</v>
      </c>
      <c t="n" s="6" r="C9">
        <v>20</v>
      </c>
    </row>
    <row spans="1:4" r="10">
      <c t="s" s="4" r="A10">
        <v>834</v>
      </c>
      <c t="n" s="6" r="C10">
        <v>24</v>
      </c>
    </row>
    <row spans="1:4" r="11">
      <c t="s" s="4" r="A11">
        <v>835</v>
      </c>
      <c t="n" s="6" r="C11">
        <v>4</v>
      </c>
      <c t="n" s="6" r="D11">
        <v>5</v>
      </c>
    </row>
    <row spans="1:4" r="12">
      <c t="s" s="4" r="A12">
        <v>836</v>
      </c>
      <c t="n" s="6" r="C12">
        <v>177</v>
      </c>
      <c t="n" s="6" r="D12">
        <v>135</v>
      </c>
    </row>
    <row spans="1:4" r="13">
      <c t="s" s="4" r="A13">
        <v>837</v>
      </c>
      <c t="n" s="6" r="C13">
        <v>-17</v>
      </c>
      <c t="n" s="6" r="D13">
        <v>-19</v>
      </c>
    </row>
    <row spans="1:4" r="14">
      <c t="s" s="4" r="A14">
        <v>838</v>
      </c>
      <c t="n" s="6" r="C14">
        <v>160</v>
      </c>
      <c t="n" s="6" r="D14">
        <v>116</v>
      </c>
    </row>
    <row spans="1:4" r="15">
      <c t="s" s="3" r="A15">
        <v>839</v>
      </c>
    </row>
    <row spans="1:4" r="16">
      <c t="s" s="4" r="A16">
        <v>547</v>
      </c>
      <c t="n" s="6" r="C16">
        <v>-81</v>
      </c>
      <c t="n" s="6" r="D16">
        <v>-88</v>
      </c>
    </row>
    <row spans="1:4" r="17">
      <c t="s" s="4" r="A17">
        <v>840</v>
      </c>
      <c t="n" s="6" r="C17">
        <v>-27</v>
      </c>
      <c t="n" s="6" r="D17">
        <v>-25</v>
      </c>
    </row>
    <row spans="1:4" r="18">
      <c t="s" s="4" r="A18">
        <v>841</v>
      </c>
      <c t="n" s="6" r="C18">
        <v>-4</v>
      </c>
      <c t="n" s="6" r="D18">
        <v>-4</v>
      </c>
    </row>
    <row spans="1:4" r="19">
      <c t="s" s="4" r="A19">
        <v>462</v>
      </c>
      <c t="n" s="6" r="C19">
        <v>-31</v>
      </c>
      <c t="n" s="6" r="D19">
        <v>-26</v>
      </c>
    </row>
    <row spans="1:4" r="20">
      <c t="s" s="4" r="A20">
        <v>842</v>
      </c>
      <c t="n" s="6" r="C20">
        <v>-7</v>
      </c>
    </row>
    <row spans="1:4" r="21">
      <c t="s" s="4" r="A21">
        <v>835</v>
      </c>
      <c t="n" s="6" r="D21">
        <v>-1</v>
      </c>
    </row>
    <row spans="1:4" r="22">
      <c t="s" s="4" r="A22">
        <v>843</v>
      </c>
      <c t="n" s="6" r="C22">
        <v>-150</v>
      </c>
      <c t="n" s="6" r="D22">
        <v>-144</v>
      </c>
    </row>
    <row spans="1:4" r="23">
      <c t="s" s="4" r="A23">
        <v>838</v>
      </c>
      <c t="s" s="4" r="B23">
        <v>40</v>
      </c>
      <c t="n" s="7" r="C23">
        <v>10</v>
      </c>
    </row>
    <row spans="1:4" r="24">
      <c t="s" s="4" r="A24">
        <v>844</v>
      </c>
      <c t="s" s="4" r="B24">
        <v>40</v>
      </c>
      <c t="n" s="7" r="D24">
        <v>-28</v>
      </c>
    </row>
    <row spans="1:4" r="25">
      <c t="n" r="A25"/>
    </row>
    <row spans="1:4" r="26">
      <c t="s" s="4" r="A26">
        <v>40</v>
      </c>
      <c t="s" s="4" r="B26">
        <v>845</v>
      </c>
    </row>
  </sheetData>
  <mergeCells count="3">
    <mergeCell ref="A1:B1"/>
    <mergeCell ref="A25:C25"/>
    <mergeCell ref="B26:C2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6</v>
      </c>
      <c t="s" s="2" r="B1">
        <v>2</v>
      </c>
      <c t="s" s="2" r="C1">
        <v>34</v>
      </c>
    </row>
    <row spans="1:3" r="2">
      <c t="s" s="3" r="A2">
        <v>221</v>
      </c>
    </row>
    <row spans="1:3" r="3">
      <c t="s" s="4" r="A3">
        <v>847</v>
      </c>
      <c t="n" s="7" r="B3">
        <v>25</v>
      </c>
      <c t="n" s="7" r="C3">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 customWidth="1" max="5" min="5" width="14"/>
    <col customWidth="1" max="6" min="6" width="14"/>
  </cols>
  <sheetData>
    <row spans="1:6" r="1">
      <c t="s" s="1" r="A1">
        <v>848</v>
      </c>
      <c t="s" s="2" r="B1">
        <v>1</v>
      </c>
    </row>
    <row spans="1:6" r="2">
      <c t="s" s="2" r="B2">
        <v>2</v>
      </c>
      <c t="s" s="2" r="C2">
        <v>34</v>
      </c>
      <c t="s" s="2" r="D2">
        <v>849</v>
      </c>
      <c t="s" s="2" r="E2">
        <v>35</v>
      </c>
      <c t="s" s="2" r="F2">
        <v>850</v>
      </c>
    </row>
    <row spans="1:6" r="3">
      <c t="s" s="3" r="A3">
        <v>851</v>
      </c>
    </row>
    <row spans="1:6" r="4">
      <c t="s" s="4" r="A4">
        <v>852</v>
      </c>
      <c t="n" s="7" r="B4">
        <v>17</v>
      </c>
    </row>
    <row spans="1:6" r="5">
      <c t="s" s="4" r="A5">
        <v>853</v>
      </c>
      <c t="n" s="7" r="C5">
        <v>2</v>
      </c>
    </row>
    <row spans="1:6" r="6">
      <c t="s" s="4" r="A6">
        <v>854</v>
      </c>
      <c t="n" s="7" r="B6">
        <v>759</v>
      </c>
    </row>
    <row spans="1:6" r="7">
      <c t="s" s="4" r="A7">
        <v>855</v>
      </c>
      <c t="s" s="4" r="B7">
        <v>856</v>
      </c>
    </row>
    <row spans="1:6" r="8">
      <c t="s" s="4" r="A8">
        <v>857</v>
      </c>
      <c t="n" s="7" r="B8">
        <v>13</v>
      </c>
    </row>
    <row spans="1:6" r="9">
      <c t="s" s="4" r="A9">
        <v>858</v>
      </c>
      <c t="n" s="6" r="B9">
        <v>89</v>
      </c>
      <c t="n" s="6" r="C9">
        <v>67</v>
      </c>
      <c t="n" s="7" r="E9">
        <v>36</v>
      </c>
      <c t="n" s="7" r="F9">
        <v>24</v>
      </c>
    </row>
    <row spans="1:6" r="10">
      <c t="s" s="4" r="A10">
        <v>859</v>
      </c>
      <c t="n" s="6" r="B10">
        <v>53</v>
      </c>
    </row>
    <row spans="1:6" r="11">
      <c t="s" s="4" r="A11">
        <v>860</v>
      </c>
      <c t="n" s="7" r="B11">
        <v>6</v>
      </c>
      <c t="n" s="7" r="C11">
        <v>4</v>
      </c>
    </row>
    <row spans="1:6" r="12">
      <c t="s" s="4" r="A12">
        <v>861</v>
      </c>
    </row>
    <row spans="1:6" r="13">
      <c t="s" s="3" r="A13">
        <v>851</v>
      </c>
    </row>
    <row spans="1:6" r="14">
      <c t="s" s="4" r="A14">
        <v>855</v>
      </c>
      <c t="s" s="4" r="D14">
        <v>862</v>
      </c>
    </row>
    <row spans="1:6" r="15">
      <c t="s" s="4" r="A15">
        <v>863</v>
      </c>
      <c t="s" s="4" r="D15">
        <v>864</v>
      </c>
    </row>
    <row spans="1:6" r="16">
      <c t="s" s="4" r="A16">
        <v>865</v>
      </c>
      <c t="s" s="4" r="B16">
        <v>866</v>
      </c>
    </row>
    <row spans="1:6" r="17">
      <c t="s" s="4" r="A17">
        <v>867</v>
      </c>
      <c t="n" s="7" r="B17">
        <v>4</v>
      </c>
    </row>
    <row spans="1:6" r="18">
      <c t="s" s="4" r="A18">
        <v>868</v>
      </c>
      <c t="n" s="8" r="B18">
        <v>0.03</v>
      </c>
    </row>
    <row spans="1:6" r="19">
      <c t="s" s="4" r="A19">
        <v>822</v>
      </c>
    </row>
    <row spans="1:6" r="20">
      <c t="s" s="3" r="A20">
        <v>851</v>
      </c>
    </row>
    <row spans="1:6" r="21">
      <c t="s" s="4" r="A21">
        <v>869</v>
      </c>
      <c t="n" s="7" r="B21">
        <v>16</v>
      </c>
    </row>
    <row spans="1:6" r="22">
      <c t="s" s="4" r="A22">
        <v>870</v>
      </c>
      <c t="s" s="4" r="B22">
        <v>871</v>
      </c>
    </row>
    <row spans="1:6" r="23">
      <c t="s" s="4" r="A23">
        <v>823</v>
      </c>
    </row>
    <row spans="1:6" r="24">
      <c t="s" s="3" r="A24">
        <v>851</v>
      </c>
    </row>
    <row spans="1:6" r="25">
      <c t="s" s="4" r="A25">
        <v>869</v>
      </c>
      <c t="n" s="7" r="B25">
        <v>13</v>
      </c>
    </row>
    <row spans="1:6" r="26">
      <c t="s" s="4" r="A26">
        <v>870</v>
      </c>
      <c t="s" s="4" r="B26">
        <v>871</v>
      </c>
    </row>
    <row spans="1:6" r="27">
      <c t="s" s="4" r="A27">
        <v>819</v>
      </c>
    </row>
    <row spans="1:6" r="28">
      <c t="s" s="3" r="A28">
        <v>851</v>
      </c>
    </row>
    <row spans="1:6" r="29">
      <c t="s" s="4" r="A29">
        <v>869</v>
      </c>
      <c t="n" s="7" r="B29">
        <v>85</v>
      </c>
    </row>
    <row spans="1:6" r="30">
      <c t="s" s="4" r="A30">
        <v>870</v>
      </c>
      <c t="s" s="4" r="B30">
        <v>8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2</v>
      </c>
      <c t="s" s="2" r="C1">
        <v>1</v>
      </c>
    </row>
    <row spans="1:5" r="2">
      <c t="s" s="2" r="C2">
        <v>2</v>
      </c>
      <c t="s" s="2" r="D2">
        <v>34</v>
      </c>
      <c t="s" s="2" r="E2">
        <v>35</v>
      </c>
    </row>
    <row spans="1:5" r="3">
      <c t="s" s="3" r="A3">
        <v>153</v>
      </c>
    </row>
    <row spans="1:5" r="4">
      <c t="s" s="4" r="A4">
        <v>55</v>
      </c>
      <c t="n" s="7" r="C4">
        <v>198</v>
      </c>
      <c t="n" s="7" r="D4">
        <v>226</v>
      </c>
      <c t="n" s="7" r="E4">
        <v>205</v>
      </c>
    </row>
    <row spans="1:5" r="5">
      <c t="s" s="3" r="A5">
        <v>154</v>
      </c>
    </row>
    <row spans="1:5" r="6">
      <c t="s" s="4" r="A6">
        <v>155</v>
      </c>
      <c t="n" s="6" r="C6">
        <v>57</v>
      </c>
      <c t="n" s="6" r="D6">
        <v>47</v>
      </c>
      <c t="n" s="6" r="E6">
        <v>30</v>
      </c>
    </row>
    <row spans="1:5" r="7">
      <c t="s" s="4" r="A7">
        <v>46</v>
      </c>
      <c t="n" s="6" r="C7">
        <v>36</v>
      </c>
      <c t="n" s="6" r="D7">
        <v>18</v>
      </c>
      <c t="n" s="6" r="E7">
        <v>6</v>
      </c>
    </row>
    <row spans="1:5" r="8">
      <c t="s" s="4" r="A8">
        <v>156</v>
      </c>
      <c t="n" s="6" r="C8">
        <v>72</v>
      </c>
      <c t="n" s="6" r="D8">
        <v>63</v>
      </c>
      <c t="n" s="6" r="E8">
        <v>49</v>
      </c>
    </row>
    <row spans="1:5" r="9">
      <c t="s" s="4" r="A9">
        <v>157</v>
      </c>
      <c t="s" s="4" r="B9">
        <v>40</v>
      </c>
      <c t="n" s="6" r="C9">
        <v>67</v>
      </c>
    </row>
    <row spans="1:5" r="10">
      <c t="s" s="4" r="A10">
        <v>158</v>
      </c>
      <c t="n" s="6" r="C10">
        <v>-20</v>
      </c>
    </row>
    <row spans="1:5" r="11">
      <c t="s" s="4" r="A11">
        <v>159</v>
      </c>
      <c t="n" s="6" r="C11">
        <v>-37</v>
      </c>
      <c t="n" s="6" r="D11">
        <v>-17</v>
      </c>
      <c t="n" s="6" r="E11">
        <v>5</v>
      </c>
    </row>
    <row spans="1:5" r="12">
      <c t="s" s="4" r="A12">
        <v>160</v>
      </c>
      <c t="n" s="6" r="C12">
        <v>-36</v>
      </c>
      <c t="n" s="6" r="D12">
        <v>-20</v>
      </c>
      <c t="n" s="6" r="E12">
        <v>-12</v>
      </c>
    </row>
    <row spans="1:5" r="13">
      <c t="s" s="4" r="A13">
        <v>161</v>
      </c>
      <c t="n" s="6" r="C13">
        <v>9</v>
      </c>
      <c t="n" s="6" r="D13">
        <v>18</v>
      </c>
      <c t="n" s="6" r="E13">
        <v>8</v>
      </c>
    </row>
    <row spans="1:5" r="14">
      <c t="s" s="3" r="A14">
        <v>162</v>
      </c>
    </row>
    <row spans="1:5" r="15">
      <c t="s" s="4" r="A15">
        <v>163</v>
      </c>
      <c t="n" s="6" r="C15">
        <v>-31</v>
      </c>
      <c t="n" s="6" r="D15">
        <v>-26</v>
      </c>
      <c t="n" s="6" r="E15">
        <v>-12</v>
      </c>
    </row>
    <row spans="1:5" r="16">
      <c t="s" s="4" r="A16">
        <v>164</v>
      </c>
      <c t="n" s="6" r="C16">
        <v>13</v>
      </c>
      <c t="n" s="6" r="D16">
        <v>18</v>
      </c>
      <c t="n" s="6" r="E16">
        <v>17</v>
      </c>
    </row>
    <row spans="1:5" r="17">
      <c t="s" s="4" r="A17">
        <v>165</v>
      </c>
      <c t="n" s="6" r="C17">
        <v>15</v>
      </c>
      <c t="n" s="6" r="D17">
        <v>-9</v>
      </c>
      <c t="n" s="6" r="E17">
        <v>17</v>
      </c>
    </row>
    <row spans="1:5" r="18">
      <c t="s" s="4" r="A18">
        <v>166</v>
      </c>
      <c t="n" s="6" r="C18">
        <v>32</v>
      </c>
      <c t="n" s="6" r="D18">
        <v>60</v>
      </c>
      <c t="n" s="6" r="E18">
        <v>27</v>
      </c>
    </row>
    <row spans="1:5" r="19">
      <c t="s" s="4" r="A19">
        <v>95</v>
      </c>
      <c t="n" s="6" r="C19">
        <v>7</v>
      </c>
      <c t="n" s="6" r="D19">
        <v>9</v>
      </c>
      <c t="n" s="6" r="E19">
        <v>9</v>
      </c>
    </row>
    <row spans="1:5" r="20">
      <c t="s" s="4" r="A20">
        <v>167</v>
      </c>
      <c t="n" s="6" r="C20">
        <v>382</v>
      </c>
      <c t="n" s="6" r="D20">
        <v>387</v>
      </c>
      <c t="n" s="6" r="E20">
        <v>349</v>
      </c>
    </row>
    <row spans="1:5" r="21">
      <c t="s" s="3" r="A21">
        <v>168</v>
      </c>
    </row>
    <row spans="1:5" r="22">
      <c t="s" s="4" r="A22">
        <v>169</v>
      </c>
      <c t="n" s="6" r="C22">
        <v>-109</v>
      </c>
      <c t="n" s="6" r="D22">
        <v>-81</v>
      </c>
      <c t="n" s="6" r="E22">
        <v>-55</v>
      </c>
    </row>
    <row spans="1:5" r="23">
      <c t="s" s="4" r="A23">
        <v>170</v>
      </c>
      <c t="n" s="6" r="C23">
        <v>-29</v>
      </c>
      <c t="n" s="6" r="D23">
        <v>-331</v>
      </c>
      <c t="n" s="6" r="E23">
        <v>-35</v>
      </c>
    </row>
    <row spans="1:5" r="24">
      <c t="s" s="4" r="A24">
        <v>171</v>
      </c>
      <c t="n" s="6" r="C24">
        <v>25</v>
      </c>
    </row>
    <row spans="1:5" r="25">
      <c t="s" s="4" r="A25">
        <v>172</v>
      </c>
      <c t="n" s="6" r="C25">
        <v>-205</v>
      </c>
      <c t="n" s="6" r="D25">
        <v>-251</v>
      </c>
      <c t="n" s="6" r="E25">
        <v>-432</v>
      </c>
    </row>
    <row spans="1:5" r="26">
      <c t="s" s="4" r="A26">
        <v>173</v>
      </c>
      <c t="n" s="6" r="C26">
        <v>187</v>
      </c>
      <c t="n" s="6" r="D26">
        <v>336</v>
      </c>
      <c t="n" s="6" r="E26">
        <v>175</v>
      </c>
    </row>
    <row spans="1:5" r="27">
      <c t="s" s="4" r="A27">
        <v>174</v>
      </c>
      <c t="n" s="6" r="C27">
        <v>71</v>
      </c>
      <c t="n" s="6" r="D27">
        <v>93</v>
      </c>
      <c t="n" s="6" r="E27">
        <v>151</v>
      </c>
    </row>
    <row spans="1:5" r="28">
      <c t="s" s="4" r="A28">
        <v>175</v>
      </c>
      <c t="n" s="6" r="C28">
        <v>-60</v>
      </c>
      <c t="n" s="6" r="D28">
        <v>-234</v>
      </c>
      <c t="n" s="6" r="E28">
        <v>-196</v>
      </c>
    </row>
    <row spans="1:5" r="29">
      <c t="s" s="3" r="A29">
        <v>176</v>
      </c>
    </row>
    <row spans="1:5" r="30">
      <c t="s" s="4" r="A30">
        <v>137</v>
      </c>
      <c t="n" s="6" r="E30">
        <v>-145</v>
      </c>
    </row>
    <row spans="1:5" r="31">
      <c t="s" s="4" r="A31">
        <v>177</v>
      </c>
      <c t="n" s="6" r="C31">
        <v>-90</v>
      </c>
    </row>
    <row spans="1:5" r="32">
      <c t="s" s="4" r="A32">
        <v>178</v>
      </c>
      <c t="n" s="6" r="C32">
        <v>-300</v>
      </c>
      <c t="n" s="6" r="D32">
        <v>-40</v>
      </c>
      <c t="n" s="6" r="E32">
        <v>-40</v>
      </c>
    </row>
    <row spans="1:5" r="33">
      <c t="s" s="4" r="A33">
        <v>179</v>
      </c>
      <c t="n" s="6" r="C33">
        <v>287</v>
      </c>
    </row>
    <row spans="1:5" r="34">
      <c t="s" s="4" r="A34">
        <v>180</v>
      </c>
      <c t="n" s="6" r="C34">
        <v>12</v>
      </c>
      <c t="n" s="6" r="D34">
        <v>3</v>
      </c>
      <c t="n" s="6" r="E34">
        <v>24</v>
      </c>
    </row>
    <row spans="1:5" r="35">
      <c t="s" s="4" r="A35">
        <v>181</v>
      </c>
      <c t="n" s="6" r="C35">
        <v>-73</v>
      </c>
      <c t="n" s="6" r="D35">
        <v>-33</v>
      </c>
      <c t="n" s="6" r="E35">
        <v>-14</v>
      </c>
    </row>
    <row spans="1:5" r="36">
      <c t="s" s="4" r="A36">
        <v>160</v>
      </c>
      <c t="n" s="6" r="C36">
        <v>36</v>
      </c>
      <c t="n" s="6" r="D36">
        <v>20</v>
      </c>
      <c t="n" s="6" r="E36">
        <v>12</v>
      </c>
    </row>
    <row spans="1:5" r="37">
      <c t="s" s="4" r="A37">
        <v>182</v>
      </c>
      <c t="n" s="6" r="C37">
        <v>12</v>
      </c>
      <c t="n" s="6" r="D37">
        <v>-1</v>
      </c>
      <c t="n" s="6" r="E37">
        <v>-2</v>
      </c>
    </row>
    <row spans="1:5" r="38">
      <c t="s" s="4" r="A38">
        <v>183</v>
      </c>
      <c t="n" s="6" r="C38">
        <v>-153</v>
      </c>
      <c t="n" s="6" r="D38">
        <v>-41</v>
      </c>
      <c t="n" s="6" r="E38">
        <v>-170</v>
      </c>
    </row>
    <row spans="1:5" r="39">
      <c t="s" s="4" r="A39">
        <v>184</v>
      </c>
      <c t="n" s="6" r="C39">
        <v>-10</v>
      </c>
      <c t="n" s="6" r="D39">
        <v>-8</v>
      </c>
      <c t="n" s="6" r="E39">
        <v>1</v>
      </c>
    </row>
    <row spans="1:5" r="40">
      <c t="s" s="4" r="A40">
        <v>185</v>
      </c>
      <c t="n" s="6" r="C40">
        <v>159</v>
      </c>
      <c t="n" s="6" r="D40">
        <v>104</v>
      </c>
      <c t="n" s="6" r="E40">
        <v>-16</v>
      </c>
    </row>
    <row spans="1:5" r="41">
      <c t="s" s="4" r="A41">
        <v>186</v>
      </c>
      <c t="n" s="6" r="C41">
        <v>455</v>
      </c>
      <c t="n" s="6" r="D41">
        <v>351</v>
      </c>
      <c t="n" s="6" r="E41">
        <v>367</v>
      </c>
    </row>
    <row spans="1:5" r="42">
      <c t="s" s="4" r="A42">
        <v>187</v>
      </c>
      <c t="n" s="6" r="C42">
        <v>614</v>
      </c>
      <c t="n" s="6" r="D42">
        <v>455</v>
      </c>
      <c t="n" s="6" r="E42">
        <v>351</v>
      </c>
    </row>
    <row spans="1:5" r="43">
      <c t="s" s="3" r="A43">
        <v>188</v>
      </c>
    </row>
    <row spans="1:5" r="44">
      <c t="s" s="4" r="A44">
        <v>189</v>
      </c>
      <c t="n" s="6" r="C44">
        <v>43</v>
      </c>
      <c t="n" s="6" r="D44">
        <v>54</v>
      </c>
      <c t="n" s="6" r="E44">
        <v>50</v>
      </c>
    </row>
    <row spans="1:5" r="45">
      <c t="s" s="4" r="A45">
        <v>190</v>
      </c>
      <c t="n" s="6" r="C45">
        <v>7</v>
      </c>
      <c t="n" s="6" r="D45">
        <v>7</v>
      </c>
      <c t="n" s="6" r="E45">
        <v>8</v>
      </c>
    </row>
    <row spans="1:5" r="46">
      <c t="s" s="3" r="A46">
        <v>191</v>
      </c>
    </row>
    <row spans="1:5" r="47">
      <c t="s" s="4" r="A47">
        <v>192</v>
      </c>
      <c t="n" s="6" r="C47">
        <v>6</v>
      </c>
      <c t="n" s="6" r="D47">
        <v>52</v>
      </c>
      <c t="n" s="6" r="E47">
        <v>8</v>
      </c>
    </row>
    <row spans="1:5" r="48">
      <c t="s" s="4" r="A48">
        <v>193</v>
      </c>
      <c t="n" s="6" r="D48">
        <v>10</v>
      </c>
    </row>
    <row spans="1:5" r="49">
      <c t="s" s="4" r="A49">
        <v>194</v>
      </c>
    </row>
    <row spans="1:5" r="50">
      <c t="s" s="3" r="A50">
        <v>176</v>
      </c>
    </row>
    <row spans="1:5" r="51">
      <c t="s" s="4" r="A51">
        <v>195</v>
      </c>
      <c t="n" s="6" r="C51">
        <v>4</v>
      </c>
      <c t="n" s="6" r="D51">
        <v>13</v>
      </c>
      <c t="n" s="6" r="E51">
        <v>10</v>
      </c>
    </row>
    <row spans="1:5" r="52">
      <c t="s" s="4" r="A52">
        <v>177</v>
      </c>
      <c t="n" s="7" r="C52">
        <v>-41</v>
      </c>
      <c t="n" s="7" r="D52">
        <v>-3</v>
      </c>
      <c t="n" s="7" r="E52">
        <v>-15</v>
      </c>
    </row>
    <row spans="1:5" r="53">
      <c t="n" r="A53"/>
    </row>
    <row spans="1:5" r="54">
      <c t="s" s="4" r="A54">
        <v>40</v>
      </c>
      <c t="s" s="4" r="B54">
        <v>196</v>
      </c>
    </row>
  </sheetData>
  <mergeCells count="4">
    <mergeCell ref="A1:B2"/>
    <mergeCell ref="C1:E1"/>
    <mergeCell ref="A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3</v>
      </c>
      <c t="s" s="2" r="B1">
        <v>1</v>
      </c>
    </row>
    <row spans="1:4" r="2">
      <c t="s" s="2" r="B2">
        <v>2</v>
      </c>
      <c t="s" s="2" r="C2">
        <v>34</v>
      </c>
      <c t="s" s="2" r="D2">
        <v>35</v>
      </c>
    </row>
    <row spans="1:4" r="3">
      <c t="s" s="3" r="A3">
        <v>874</v>
      </c>
    </row>
    <row spans="1:4" r="4">
      <c t="s" s="4" r="A4">
        <v>875</v>
      </c>
      <c t="n" s="7" r="B4">
        <v>84</v>
      </c>
      <c t="n" s="7" r="C4">
        <v>113</v>
      </c>
      <c t="n" s="7" r="D4">
        <v>100</v>
      </c>
    </row>
    <row spans="1:4" r="5">
      <c t="s" s="4" r="A5">
        <v>876</v>
      </c>
      <c t="n" s="6" r="B5">
        <v>-53</v>
      </c>
      <c t="n" s="6" r="C5">
        <v>-49</v>
      </c>
      <c t="n" s="6" r="D5">
        <v>-41</v>
      </c>
    </row>
    <row spans="1:4" r="6">
      <c t="s" s="4" r="A6">
        <v>877</v>
      </c>
      <c t="n" s="6" r="B6">
        <v>4</v>
      </c>
      <c t="n" s="6" r="C6">
        <v>13</v>
      </c>
      <c t="n" s="6" r="D6">
        <v>8</v>
      </c>
    </row>
    <row spans="1:4" r="7">
      <c t="s" s="4" r="A7">
        <v>878</v>
      </c>
      <c t="n" s="6" r="B7">
        <v>12</v>
      </c>
      <c t="n" s="6" r="C7">
        <v>14</v>
      </c>
      <c t="n" s="6" r="D7">
        <v>9</v>
      </c>
    </row>
    <row spans="1:4" r="8">
      <c t="s" s="4" r="A8">
        <v>879</v>
      </c>
      <c t="n" s="6" r="B8">
        <v>-13</v>
      </c>
    </row>
    <row spans="1:4" r="9">
      <c t="s" s="4" r="A9">
        <v>880</v>
      </c>
      <c t="n" s="6" r="B9">
        <v>1</v>
      </c>
      <c t="n" s="6" r="C9">
        <v>1</v>
      </c>
    </row>
    <row spans="1:4" r="10">
      <c t="s" s="4" r="A10">
        <v>881</v>
      </c>
      <c t="n" s="6" r="B10">
        <v>5</v>
      </c>
      <c t="n" s="6" r="C10">
        <v>5</v>
      </c>
      <c t="n" s="6" r="D10">
        <v>2</v>
      </c>
    </row>
    <row spans="1:4" r="11">
      <c t="s" s="4" r="A11">
        <v>161</v>
      </c>
      <c t="n" s="6" r="B11">
        <v>1</v>
      </c>
      <c t="n" s="6" r="C11">
        <v>-1</v>
      </c>
      <c t="n" s="6" r="D11">
        <v>1</v>
      </c>
    </row>
    <row spans="1:4" r="12">
      <c t="s" s="4" r="A12">
        <v>54</v>
      </c>
      <c t="n" s="7" r="B12">
        <v>41</v>
      </c>
      <c t="n" s="7" r="C12">
        <v>96</v>
      </c>
      <c t="n" s="7" r="D12">
        <v>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882</v>
      </c>
      <c t="s" s="2" r="B1">
        <v>1</v>
      </c>
    </row>
    <row spans="1:2" r="2">
      <c t="s" s="2" r="B2">
        <v>2</v>
      </c>
    </row>
    <row spans="1:2" r="3">
      <c t="s" s="3" r="A3">
        <v>874</v>
      </c>
    </row>
    <row spans="1:2" r="4">
      <c t="s" s="4" r="A4">
        <v>855</v>
      </c>
      <c t="s" s="4" r="B4">
        <v>8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v>
      </c>
      <c t="s" s="2" r="C2">
        <v>34</v>
      </c>
      <c t="s" s="2" r="D2">
        <v>35</v>
      </c>
    </row>
    <row spans="1:4" r="3">
      <c t="s" s="3" r="A3">
        <v>221</v>
      </c>
    </row>
    <row spans="1:4" r="4">
      <c t="s" s="4" r="A4">
        <v>884</v>
      </c>
      <c t="n" s="7" r="B4">
        <v>67</v>
      </c>
      <c t="n" s="7" r="C4">
        <v>36</v>
      </c>
      <c t="n" s="7" r="D4">
        <v>24</v>
      </c>
    </row>
    <row spans="1:4" r="5">
      <c t="s" s="4" r="A5">
        <v>885</v>
      </c>
      <c t="n" s="6" r="B5">
        <v>15</v>
      </c>
      <c t="n" s="6" r="C5">
        <v>13</v>
      </c>
      <c t="n" s="6" r="D5">
        <v>12</v>
      </c>
    </row>
    <row spans="1:4" r="6">
      <c t="s" s="4" r="A6">
        <v>886</v>
      </c>
      <c t="n" s="6" r="B6">
        <v>7</v>
      </c>
      <c t="n" s="6" r="C6">
        <v>18</v>
      </c>
      <c t="n" s="6" r="D6">
        <v>4</v>
      </c>
    </row>
    <row spans="1:4" r="7">
      <c t="s" s="4" r="A7">
        <v>887</v>
      </c>
      <c t="n" s="6" r="D7">
        <v>-4</v>
      </c>
    </row>
    <row spans="1:4" r="8">
      <c t="s" s="4" r="A8">
        <v>888</v>
      </c>
      <c t="n" s="7" r="B8">
        <v>89</v>
      </c>
      <c t="n" s="7" r="C8">
        <v>67</v>
      </c>
      <c t="n" s="7" r="D8">
        <v>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89</v>
      </c>
      <c t="s" s="2" r="C1">
        <v>2</v>
      </c>
      <c t="s" s="2" r="D1">
        <v>34</v>
      </c>
    </row>
    <row spans="1:4" r="2">
      <c t="s" s="3" r="A2">
        <v>224</v>
      </c>
    </row>
    <row spans="1:4" r="3">
      <c t="s" s="4" r="A3">
        <v>890</v>
      </c>
      <c t="n" s="7" r="C3">
        <v>47</v>
      </c>
      <c t="n" s="7" r="D3">
        <v>41</v>
      </c>
    </row>
    <row spans="1:4" r="4">
      <c t="s" s="4" r="A4">
        <v>891</v>
      </c>
      <c t="n" s="6" r="C4">
        <v>43</v>
      </c>
      <c t="n" s="6" r="D4">
        <v>24</v>
      </c>
    </row>
    <row spans="1:4" r="5">
      <c t="s" s="4" r="A5">
        <v>892</v>
      </c>
      <c t="s" s="4" r="B5">
        <v>40</v>
      </c>
      <c t="n" s="6" r="D5">
        <v>8</v>
      </c>
    </row>
    <row spans="1:4" r="6">
      <c t="s" s="4" r="A6">
        <v>835</v>
      </c>
      <c t="n" s="6" r="C6">
        <v>33</v>
      </c>
      <c t="n" s="6" r="D6">
        <v>41</v>
      </c>
    </row>
    <row spans="1:4" r="7">
      <c t="s" s="4" r="A7">
        <v>126</v>
      </c>
      <c t="n" s="7" r="C7">
        <v>123</v>
      </c>
      <c t="n" s="7" r="D7">
        <v>114</v>
      </c>
    </row>
    <row spans="1:4" r="8">
      <c t="n" r="A8"/>
    </row>
    <row spans="1:4" r="9">
      <c t="s" s="4" r="A9">
        <v>40</v>
      </c>
      <c t="s" s="4" r="B9">
        <v>893</v>
      </c>
    </row>
  </sheetData>
  <mergeCells count="3">
    <mergeCell ref="A1:B1"/>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94</v>
      </c>
      <c t="s" s="2" r="C1">
        <v>2</v>
      </c>
      <c t="s" s="2" r="D1">
        <v>34</v>
      </c>
    </row>
    <row spans="1:4" r="2">
      <c t="s" s="3" r="A2">
        <v>227</v>
      </c>
    </row>
    <row spans="1:4" r="3">
      <c t="s" s="4" r="A3">
        <v>858</v>
      </c>
      <c t="s" s="4" r="B3">
        <v>40</v>
      </c>
      <c t="n" s="7" r="C3">
        <v>87</v>
      </c>
      <c t="n" s="7" r="D3">
        <v>68</v>
      </c>
    </row>
    <row spans="1:4" r="4">
      <c t="s" s="4" r="A4">
        <v>895</v>
      </c>
      <c t="s" s="4" r="B4">
        <v>43</v>
      </c>
      <c t="n" s="6" r="C4">
        <v>84</v>
      </c>
      <c t="n" s="6" r="D4">
        <v>67</v>
      </c>
    </row>
    <row spans="1:4" r="5">
      <c t="s" s="4" r="A5">
        <v>835</v>
      </c>
      <c t="s" s="4" r="B5">
        <v>488</v>
      </c>
      <c t="n" s="6" r="C5">
        <v>18</v>
      </c>
      <c t="n" s="6" r="D5">
        <v>19</v>
      </c>
    </row>
    <row spans="1:4" r="6">
      <c t="s" s="4" r="A6">
        <v>896</v>
      </c>
      <c t="n" s="7" r="C6">
        <v>189</v>
      </c>
      <c t="n" s="7" r="D6">
        <v>154</v>
      </c>
    </row>
    <row spans="1:4" r="7">
      <c t="n" r="A7"/>
    </row>
    <row spans="1:4" r="8">
      <c t="s" s="4" r="A8">
        <v>40</v>
      </c>
      <c t="s" s="4" r="B8">
        <v>897</v>
      </c>
    </row>
    <row spans="1:4" r="9">
      <c t="s" s="4" r="A9">
        <v>43</v>
      </c>
      <c t="s" s="4" r="B9">
        <v>898</v>
      </c>
    </row>
    <row spans="1:4" r="10">
      <c t="s" s="4" r="A10">
        <v>488</v>
      </c>
      <c t="s" s="4" r="B10">
        <v>899</v>
      </c>
    </row>
  </sheetData>
  <mergeCells count="5">
    <mergeCell ref="A1:B1"/>
    <mergeCell ref="A7:C7"/>
    <mergeCell ref="B8:C8"/>
    <mergeCell ref="B9:C9"/>
    <mergeCell ref="B10:C1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900</v>
      </c>
      <c t="s" s="2" r="B1">
        <v>664</v>
      </c>
    </row>
    <row spans="1:2" r="2">
      <c t="s" s="3" r="A2">
        <v>901</v>
      </c>
    </row>
    <row spans="1:2" r="3">
      <c t="s" s="4" r="A3">
        <v>902</v>
      </c>
      <c t="n" s="7" r="B3">
        <v>250</v>
      </c>
    </row>
    <row spans="1:2" r="4">
      <c t="s" s="4" r="A4">
        <v>903</v>
      </c>
      <c t="n" s="6" r="B4">
        <v>22</v>
      </c>
    </row>
    <row spans="1:2" r="5">
      <c t="s" s="4" r="A5">
        <v>904</v>
      </c>
      <c t="n" s="6" r="B5">
        <v>45</v>
      </c>
    </row>
    <row spans="1:2" r="6">
      <c t="s" s="4" r="A6">
        <v>905</v>
      </c>
      <c t="n" s="6" r="B6">
        <v>44</v>
      </c>
    </row>
    <row spans="1:2" r="7">
      <c t="s" s="4" r="A7">
        <v>906</v>
      </c>
      <c t="n" s="6" r="B7">
        <v>139</v>
      </c>
    </row>
    <row spans="1:2" r="8">
      <c t="s" s="4" r="A8">
        <v>907</v>
      </c>
      <c t="n" s="6" r="B8">
        <v>265</v>
      </c>
    </row>
    <row spans="1:2" r="9">
      <c t="s" s="4" r="A9">
        <v>908</v>
      </c>
      <c t="n" s="6" r="B9">
        <v>25</v>
      </c>
    </row>
    <row spans="1:2" r="10">
      <c t="s" s="4" r="A10">
        <v>909</v>
      </c>
      <c t="n" s="6" r="B10">
        <v>52</v>
      </c>
    </row>
    <row spans="1:2" r="11">
      <c t="s" s="4" r="A11">
        <v>910</v>
      </c>
      <c t="n" s="6" r="B11">
        <v>49</v>
      </c>
    </row>
    <row spans="1:2" r="12">
      <c t="s" s="4" r="A12">
        <v>911</v>
      </c>
      <c t="n" s="6" r="B12">
        <v>139</v>
      </c>
    </row>
    <row spans="1:2" r="13">
      <c t="s" s="4" r="A13">
        <v>912</v>
      </c>
    </row>
    <row spans="1:2" r="14">
      <c t="s" s="3" r="A14">
        <v>901</v>
      </c>
    </row>
    <row spans="1:2" r="15">
      <c t="s" s="4" r="A15">
        <v>907</v>
      </c>
      <c t="n" s="6" r="B15">
        <v>15</v>
      </c>
    </row>
    <row spans="1:2" r="16">
      <c t="s" s="4" r="A16">
        <v>908</v>
      </c>
      <c t="n" s="6" r="B16">
        <v>3</v>
      </c>
    </row>
    <row spans="1:2" r="17">
      <c t="s" s="4" r="A17">
        <v>909</v>
      </c>
      <c t="n" s="6" r="B17">
        <v>7</v>
      </c>
    </row>
    <row spans="1:2" r="18">
      <c t="s" s="4" r="A18">
        <v>910</v>
      </c>
      <c t="n" s="7" r="B18">
        <v>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913</v>
      </c>
      <c t="s" s="2" r="B1">
        <v>664</v>
      </c>
    </row>
    <row spans="1:2" r="2">
      <c t="s" s="3" r="A2">
        <v>230</v>
      </c>
    </row>
    <row spans="1:2" r="3">
      <c t="s" s="4" r="A3">
        <v>858</v>
      </c>
      <c t="n" s="7" r="B3">
        <v>8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9"/>
    <col customWidth="1" max="2" min="2" width="80"/>
    <col customWidth="1" max="3" min="3" width="18"/>
    <col customWidth="1" max="4" min="4" width="21"/>
    <col customWidth="1" max="5" min="5" width="32"/>
    <col customWidth="1" max="6" min="6" width="21"/>
    <col customWidth="1" max="7" min="7" width="21"/>
  </cols>
  <sheetData>
    <row spans="1:7" r="1">
      <c t="s" s="1" r="A1">
        <v>914</v>
      </c>
      <c t="s" s="2" r="C1">
        <v>499</v>
      </c>
      <c t="s" s="2" r="D1">
        <v>471</v>
      </c>
      <c t="s" s="2" r="E1">
        <v>1</v>
      </c>
    </row>
    <row spans="1:7" r="2">
      <c t="s" s="2" r="C2">
        <v>915</v>
      </c>
      <c t="s" s="2" r="D2">
        <v>664</v>
      </c>
      <c t="s" s="2" r="E2">
        <v>916</v>
      </c>
      <c t="s" s="2" r="F2">
        <v>804</v>
      </c>
      <c t="s" s="2" r="G2">
        <v>805</v>
      </c>
    </row>
    <row spans="1:7" r="3">
      <c t="s" s="3" r="A3">
        <v>901</v>
      </c>
    </row>
    <row spans="1:7" r="4">
      <c t="s" s="4" r="A4">
        <v>917</v>
      </c>
      <c t="n" s="7" r="E4">
        <v>19</v>
      </c>
      <c t="n" s="7" r="F4">
        <v>17</v>
      </c>
      <c t="n" s="7" r="G4">
        <v>11</v>
      </c>
    </row>
    <row spans="1:7" r="5">
      <c t="s" s="4" r="A5">
        <v>918</v>
      </c>
      <c t="s" s="4" r="E5">
        <v>919</v>
      </c>
    </row>
    <row spans="1:7" r="6">
      <c t="s" s="4" r="A6">
        <v>920</v>
      </c>
      <c t="n" s="6" r="C6">
        <v>280000</v>
      </c>
    </row>
    <row spans="1:7" r="7">
      <c t="s" s="4" r="A7">
        <v>766</v>
      </c>
      <c t="n" s="7" r="E7">
        <v>10</v>
      </c>
      <c t="n" s="6" r="F7">
        <v>9</v>
      </c>
      <c t="n" s="6" r="G7">
        <v>10</v>
      </c>
    </row>
    <row spans="1:7" r="8">
      <c t="s" s="4" r="A8">
        <v>45</v>
      </c>
      <c t="n" s="7" r="E8">
        <v>57</v>
      </c>
      <c t="n" s="7" r="F8">
        <v>47</v>
      </c>
      <c t="n" s="7" r="G8">
        <v>30</v>
      </c>
    </row>
    <row spans="1:7" r="9">
      <c t="s" s="4" r="A9">
        <v>921</v>
      </c>
      <c t="n" s="6" r="E9">
        <v>40</v>
      </c>
    </row>
    <row spans="1:7" r="10">
      <c t="s" s="4" r="A10">
        <v>922</v>
      </c>
      <c t="s" s="4" r="B10">
        <v>40</v>
      </c>
      <c t="n" s="7" r="E10">
        <v>67</v>
      </c>
    </row>
    <row spans="1:7" r="11">
      <c t="s" s="4" r="A11">
        <v>923</v>
      </c>
      <c t="s" s="4" r="E11">
        <v>786</v>
      </c>
    </row>
    <row spans="1:7" r="12">
      <c t="s" s="4" r="A12">
        <v>780</v>
      </c>
    </row>
    <row spans="1:7" r="13">
      <c t="s" s="3" r="A13">
        <v>901</v>
      </c>
    </row>
    <row spans="1:7" r="14">
      <c t="s" s="4" r="A14">
        <v>781</v>
      </c>
      <c t="n" s="7" r="D14">
        <v>2</v>
      </c>
      <c t="n" s="7" r="E14">
        <v>2</v>
      </c>
    </row>
    <row spans="1:7" r="15">
      <c t="s" s="4" r="A15">
        <v>68</v>
      </c>
    </row>
    <row spans="1:7" r="16">
      <c t="s" s="3" r="A16">
        <v>901</v>
      </c>
    </row>
    <row spans="1:7" r="17">
      <c t="s" s="4" r="A17">
        <v>922</v>
      </c>
      <c t="n" s="7" r="D17">
        <v>59</v>
      </c>
      <c t="n" s="7" r="E17">
        <v>67</v>
      </c>
    </row>
    <row spans="1:7" r="18">
      <c t="s" s="4" r="A18">
        <v>924</v>
      </c>
    </row>
    <row spans="1:7" r="19">
      <c t="s" s="3" r="A19">
        <v>901</v>
      </c>
    </row>
    <row spans="1:7" r="20">
      <c t="s" s="4" r="A20">
        <v>918</v>
      </c>
      <c t="s" s="4" r="E20">
        <v>925</v>
      </c>
    </row>
    <row spans="1:7" r="21">
      <c t="s" s="4" r="A21">
        <v>920</v>
      </c>
      <c t="n" s="6" r="E21">
        <v>410000</v>
      </c>
    </row>
    <row spans="1:7" r="22">
      <c t="s" s="4" r="A22">
        <v>926</v>
      </c>
    </row>
    <row spans="1:7" r="23">
      <c t="s" s="3" r="A23">
        <v>901</v>
      </c>
    </row>
    <row spans="1:7" r="24">
      <c t="s" s="4" r="A24">
        <v>918</v>
      </c>
      <c t="s" s="4" r="C24">
        <v>919</v>
      </c>
    </row>
    <row spans="1:7" r="25">
      <c t="s" s="4" r="A25">
        <v>927</v>
      </c>
      <c t="s" s="4" r="C25">
        <v>928</v>
      </c>
    </row>
    <row spans="1:7" r="26">
      <c t="s" s="4" r="A26">
        <v>929</v>
      </c>
      <c t="s" s="4" r="C26">
        <v>460</v>
      </c>
    </row>
    <row spans="1:7" r="27">
      <c t="s" s="4" r="A27">
        <v>766</v>
      </c>
      <c t="n" s="7" r="E27">
        <v>4</v>
      </c>
    </row>
    <row spans="1:7" r="28">
      <c t="s" s="4" r="A28">
        <v>45</v>
      </c>
      <c t="n" s="6" r="E28">
        <v>2</v>
      </c>
    </row>
    <row spans="1:7" r="29">
      <c t="s" s="4" r="A29">
        <v>930</v>
      </c>
      <c t="n" s="6" r="E29">
        <v>1</v>
      </c>
    </row>
    <row spans="1:7" r="30">
      <c t="s" s="4" r="A30">
        <v>931</v>
      </c>
      <c t="n" s="7" r="E30">
        <v>1</v>
      </c>
    </row>
    <row spans="1:7" r="31">
      <c t="n" r="A31"/>
    </row>
    <row spans="1:7" r="32">
      <c t="s" s="4" r="A32">
        <v>40</v>
      </c>
      <c t="s" s="4" r="B32">
        <v>196</v>
      </c>
    </row>
  </sheetData>
  <mergeCells count="4">
    <mergeCell ref="A1:B2"/>
    <mergeCell ref="E1:G1"/>
    <mergeCell ref="A31:F31"/>
    <mergeCell ref="B32:F3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932</v>
      </c>
      <c t="s" s="2" r="B1">
        <v>664</v>
      </c>
    </row>
    <row spans="1:2" r="2">
      <c t="s" s="3" r="A2">
        <v>901</v>
      </c>
    </row>
    <row spans="1:2" r="3">
      <c t="n" s="6" r="A3">
        <v>2016</v>
      </c>
      <c t="n" s="7" r="B3">
        <v>22</v>
      </c>
    </row>
    <row spans="1:2" r="4">
      <c t="s" s="4" r="A4">
        <v>933</v>
      </c>
      <c t="n" s="6" r="B4">
        <v>139</v>
      </c>
    </row>
    <row spans="1:2" r="5">
      <c t="s" s="4" r="A5">
        <v>902</v>
      </c>
      <c t="n" s="6" r="B5">
        <v>250</v>
      </c>
    </row>
    <row spans="1:2" r="6">
      <c t="n" s="6" r="A6">
        <v>2016</v>
      </c>
      <c t="n" s="6" r="B6">
        <v>-2</v>
      </c>
    </row>
    <row spans="1:2" r="7">
      <c t="n" s="6" r="A7">
        <v>2017</v>
      </c>
      <c t="n" s="6" r="B7">
        <v>-1</v>
      </c>
    </row>
    <row spans="1:2" r="8">
      <c t="n" s="6" r="A8">
        <v>2018</v>
      </c>
      <c t="n" s="6" r="B8">
        <v>-1</v>
      </c>
    </row>
    <row spans="1:2" r="9">
      <c t="n" s="6" r="A9">
        <v>2019</v>
      </c>
      <c t="n" s="6" r="B9">
        <v>-1</v>
      </c>
    </row>
    <row spans="1:2" r="10">
      <c t="s" s="4" r="A10">
        <v>934</v>
      </c>
      <c t="n" s="6" r="B10">
        <v>-5</v>
      </c>
    </row>
    <row spans="1:2" r="11">
      <c t="n" s="6" r="A11">
        <v>2016</v>
      </c>
      <c t="n" s="6" r="B11">
        <v>22</v>
      </c>
    </row>
    <row spans="1:2" r="12">
      <c t="n" s="6" r="A12">
        <v>2017</v>
      </c>
      <c t="n" s="6" r="B12">
        <v>23</v>
      </c>
    </row>
    <row spans="1:2" r="13">
      <c t="n" s="6" r="A13">
        <v>2018</v>
      </c>
      <c t="n" s="6" r="B13">
        <v>22</v>
      </c>
    </row>
    <row spans="1:2" r="14">
      <c t="n" s="6" r="A14">
        <v>2019</v>
      </c>
      <c t="n" s="6" r="B14">
        <v>22</v>
      </c>
    </row>
    <row spans="1:2" r="15">
      <c t="n" s="6" r="A15">
        <v>2020</v>
      </c>
      <c t="n" s="6" r="B15">
        <v>22</v>
      </c>
    </row>
    <row spans="1:2" r="16">
      <c t="s" s="4" r="A16">
        <v>933</v>
      </c>
      <c t="n" s="6" r="B16">
        <v>139</v>
      </c>
    </row>
    <row spans="1:2" r="17">
      <c t="s" s="4" r="A17">
        <v>934</v>
      </c>
      <c t="n" s="6" r="B17">
        <v>250</v>
      </c>
    </row>
    <row spans="1:2" r="18">
      <c t="s" s="4" r="A18">
        <v>935</v>
      </c>
    </row>
    <row spans="1:2" r="19">
      <c t="s" s="3" r="A19">
        <v>901</v>
      </c>
    </row>
    <row spans="1:2" r="20">
      <c t="n" s="6" r="A20">
        <v>2016</v>
      </c>
      <c t="n" s="6" r="B20">
        <v>9</v>
      </c>
    </row>
    <row spans="1:2" r="21">
      <c t="n" s="6" r="A21">
        <v>2017</v>
      </c>
      <c t="n" s="6" r="B21">
        <v>9</v>
      </c>
    </row>
    <row spans="1:2" r="22">
      <c t="n" s="6" r="A22">
        <v>2018</v>
      </c>
      <c t="n" s="6" r="B22">
        <v>9</v>
      </c>
    </row>
    <row spans="1:2" r="23">
      <c t="n" s="6" r="A23">
        <v>2019</v>
      </c>
      <c t="n" s="6" r="B23">
        <v>9</v>
      </c>
    </row>
    <row spans="1:2" r="24">
      <c t="n" s="6" r="A24">
        <v>2020</v>
      </c>
      <c t="n" s="6" r="B24">
        <v>9</v>
      </c>
    </row>
    <row spans="1:2" r="25">
      <c t="s" s="4" r="A25">
        <v>933</v>
      </c>
      <c t="n" s="6" r="B25">
        <v>97</v>
      </c>
    </row>
    <row spans="1:2" r="26">
      <c t="s" s="4" r="A26">
        <v>902</v>
      </c>
      <c t="n" s="6" r="B26">
        <v>142</v>
      </c>
    </row>
    <row spans="1:2" r="27">
      <c t="s" s="4" r="A27">
        <v>936</v>
      </c>
    </row>
    <row spans="1:2" r="28">
      <c t="s" s="3" r="A28">
        <v>901</v>
      </c>
    </row>
    <row spans="1:2" r="29">
      <c t="n" s="6" r="A29">
        <v>2016</v>
      </c>
      <c t="n" s="6" r="B29">
        <v>15</v>
      </c>
    </row>
    <row spans="1:2" r="30">
      <c t="n" s="6" r="A30">
        <v>2017</v>
      </c>
      <c t="n" s="6" r="B30">
        <v>15</v>
      </c>
    </row>
    <row spans="1:2" r="31">
      <c t="n" s="6" r="A31">
        <v>2018</v>
      </c>
      <c t="n" s="6" r="B31">
        <v>14</v>
      </c>
    </row>
    <row spans="1:2" r="32">
      <c t="n" s="6" r="A32">
        <v>2019</v>
      </c>
      <c t="n" s="6" r="B32">
        <v>14</v>
      </c>
    </row>
    <row spans="1:2" r="33">
      <c t="n" s="6" r="A33">
        <v>2020</v>
      </c>
      <c t="n" s="6" r="B33">
        <v>13</v>
      </c>
    </row>
    <row spans="1:2" r="34">
      <c t="s" s="4" r="A34">
        <v>933</v>
      </c>
      <c t="n" s="6" r="B34">
        <v>42</v>
      </c>
    </row>
    <row spans="1:2" r="35">
      <c t="s" s="4" r="A35">
        <v>902</v>
      </c>
      <c t="n" s="7" r="B35">
        <v>11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37</v>
      </c>
      <c t="s" s="2" r="C1">
        <v>2</v>
      </c>
      <c t="s" s="2" r="D1">
        <v>34</v>
      </c>
    </row>
    <row spans="1:4" r="2">
      <c t="s" s="3" r="A2">
        <v>230</v>
      </c>
    </row>
    <row spans="1:4" r="3">
      <c t="s" s="4" r="A3">
        <v>938</v>
      </c>
      <c t="s" s="4" r="B3">
        <v>40</v>
      </c>
      <c t="n" s="7" r="C3">
        <v>84</v>
      </c>
      <c t="n" s="7" r="D3">
        <v>67</v>
      </c>
    </row>
    <row spans="1:4" r="4">
      <c t="n" r="A4"/>
    </row>
    <row spans="1:4" r="5">
      <c t="s" s="4" r="A5">
        <v>40</v>
      </c>
      <c t="s" s="4" r="B5">
        <v>898</v>
      </c>
    </row>
  </sheetData>
  <mergeCells count="3">
    <mergeCell ref="A1:B1"/>
    <mergeCell ref="A4:C4"/>
    <mergeCell ref="B5:C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39</v>
      </c>
      <c t="s" s="2" r="B1">
        <v>1</v>
      </c>
    </row>
    <row spans="1:4" r="2">
      <c t="s" s="2" r="B2">
        <v>2</v>
      </c>
      <c t="s" s="2" r="C2">
        <v>34</v>
      </c>
      <c t="s" s="2" r="D2">
        <v>35</v>
      </c>
    </row>
    <row spans="1:4" r="3">
      <c t="s" s="3" r="A3">
        <v>940</v>
      </c>
    </row>
    <row spans="1:4" r="4">
      <c t="s" s="4" r="A4">
        <v>941</v>
      </c>
      <c t="s" s="4" r="B4">
        <v>942</v>
      </c>
    </row>
    <row spans="1:4" r="5">
      <c t="s" s="4" r="A5">
        <v>943</v>
      </c>
      <c t="s" s="4" r="B5">
        <v>429</v>
      </c>
    </row>
    <row spans="1:4" r="6">
      <c t="s" s="4" r="A6">
        <v>944</v>
      </c>
      <c t="s" s="4" r="B6">
        <v>942</v>
      </c>
    </row>
    <row spans="1:4" r="7">
      <c t="s" s="4" r="A7">
        <v>945</v>
      </c>
      <c t="s" s="4" r="B7">
        <v>527</v>
      </c>
    </row>
    <row spans="1:4" r="8">
      <c t="s" s="4" r="A8">
        <v>946</v>
      </c>
      <c t="s" s="4" r="B8">
        <v>570</v>
      </c>
    </row>
    <row spans="1:4" r="9">
      <c t="s" s="4" r="A9">
        <v>947</v>
      </c>
      <c t="n" s="7" r="B9">
        <v>7</v>
      </c>
      <c t="n" s="7" r="C9">
        <v>5</v>
      </c>
      <c t="n" s="7" r="D9">
        <v>5</v>
      </c>
    </row>
    <row spans="1:4" r="10">
      <c t="s" s="4" r="A10">
        <v>948</v>
      </c>
    </row>
    <row spans="1:4" r="11">
      <c t="s" s="3" r="A11">
        <v>940</v>
      </c>
    </row>
    <row spans="1:4" r="12">
      <c t="s" s="4" r="A12">
        <v>949</v>
      </c>
      <c t="n" s="6" r="B12">
        <v>557</v>
      </c>
    </row>
    <row spans="1:4" r="13">
      <c t="s" s="4" r="A13">
        <v>950</v>
      </c>
    </row>
    <row spans="1:4" r="14">
      <c t="s" s="3" r="A14">
        <v>940</v>
      </c>
    </row>
    <row spans="1:4" r="15">
      <c t="s" s="4" r="A15">
        <v>949</v>
      </c>
      <c t="n" s="6" r="B15">
        <v>100000</v>
      </c>
    </row>
    <row spans="1:4" r="16">
      <c t="s" s="4" r="A16">
        <v>459</v>
      </c>
    </row>
    <row spans="1:4" r="17">
      <c t="s" s="3" r="A17">
        <v>940</v>
      </c>
    </row>
    <row spans="1:4" r="18">
      <c t="s" s="4" r="A18">
        <v>951</v>
      </c>
      <c t="s" s="4" r="B18">
        <v>952</v>
      </c>
    </row>
    <row spans="1:4" r="19">
      <c t="s" s="4" r="A19">
        <v>953</v>
      </c>
    </row>
    <row spans="1:4" r="20">
      <c t="s" s="3" r="A20">
        <v>940</v>
      </c>
    </row>
    <row spans="1:4" r="21">
      <c t="s" s="4" r="A21">
        <v>954</v>
      </c>
      <c t="s" s="4" r="B21">
        <v>429</v>
      </c>
    </row>
    <row spans="1:4" r="22">
      <c t="s" s="4" r="A22">
        <v>955</v>
      </c>
    </row>
    <row spans="1:4" r="23">
      <c t="s" s="3" r="A23">
        <v>940</v>
      </c>
    </row>
    <row spans="1:4" r="24">
      <c t="s" s="4" r="A24">
        <v>954</v>
      </c>
      <c t="s" s="4" r="B24">
        <v>4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2"/>
    <col customWidth="1" max="2" min="2" width="50"/>
    <col customWidth="1" max="3" min="3" width="59"/>
    <col customWidth="1" max="4" min="4" width="37"/>
    <col customWidth="1" max="5" min="5" width="37"/>
    <col customWidth="1" max="6" min="6" width="21"/>
    <col customWidth="1" max="7" min="7" width="20"/>
  </cols>
  <sheetData>
    <row spans="1:7" r="1">
      <c t="s" s="1" r="A1">
        <v>956</v>
      </c>
      <c t="s" s="2" r="B1">
        <v>499</v>
      </c>
      <c t="s" s="2" r="C1">
        <v>1</v>
      </c>
    </row>
    <row spans="1:7" r="2">
      <c t="s" s="2" r="B2">
        <v>957</v>
      </c>
      <c t="s" s="2" r="C2">
        <v>958</v>
      </c>
      <c t="s" s="2" r="D2">
        <v>959</v>
      </c>
      <c t="s" s="2" r="E2">
        <v>960</v>
      </c>
      <c t="s" s="2" r="F2">
        <v>961</v>
      </c>
      <c t="s" s="2" r="G2">
        <v>962</v>
      </c>
    </row>
    <row spans="1:7" r="3">
      <c t="s" s="3" r="A3">
        <v>963</v>
      </c>
    </row>
    <row spans="1:7" r="4">
      <c t="s" s="4" r="A4">
        <v>117</v>
      </c>
      <c t="n" s="6" r="B4">
        <v>100000000</v>
      </c>
      <c t="n" s="6" r="C4">
        <v>100000000</v>
      </c>
      <c t="n" s="6" r="D4">
        <v>100000000</v>
      </c>
    </row>
    <row spans="1:7" r="5">
      <c t="s" s="4" r="A5">
        <v>964</v>
      </c>
      <c t="n" s="9" r="B5">
        <v>0.001</v>
      </c>
      <c t="n" s="9" r="C5">
        <v>0.001</v>
      </c>
      <c t="n" s="9" r="D5">
        <v>0.001</v>
      </c>
    </row>
    <row spans="1:7" r="6">
      <c t="s" s="4" r="A6">
        <v>118</v>
      </c>
      <c t="n" s="6" r="B6">
        <v>0</v>
      </c>
      <c t="n" s="6" r="C6">
        <v>0</v>
      </c>
      <c t="n" s="6" r="D6">
        <v>0</v>
      </c>
    </row>
    <row spans="1:7" r="7">
      <c t="s" s="4" r="A7">
        <v>121</v>
      </c>
      <c t="n" s="6" r="B7">
        <v>1600000000</v>
      </c>
      <c t="n" s="6" r="C7">
        <v>1600000000</v>
      </c>
      <c t="n" s="6" r="D7">
        <v>1600000000</v>
      </c>
    </row>
    <row spans="1:7" r="8">
      <c t="s" s="4" r="A8">
        <v>965</v>
      </c>
      <c t="n" s="9" r="B8">
        <v>0.001</v>
      </c>
      <c t="n" s="9" r="C8">
        <v>0.001</v>
      </c>
      <c t="n" s="9" r="D8">
        <v>0.001</v>
      </c>
    </row>
    <row spans="1:7" r="9">
      <c t="s" s="4" r="A9">
        <v>966</v>
      </c>
      <c t="s" s="4" r="B9">
        <v>967</v>
      </c>
      <c t="s" s="4" r="C9">
        <v>967</v>
      </c>
    </row>
    <row spans="1:7" r="10">
      <c t="s" s="4" r="A10">
        <v>968</v>
      </c>
      <c t="n" s="6" r="C10">
        <v>3</v>
      </c>
    </row>
    <row spans="1:7" r="11">
      <c t="s" s="4" r="A11">
        <v>969</v>
      </c>
      <c t="s" s="4" r="C11">
        <v>403</v>
      </c>
    </row>
    <row spans="1:7" r="12">
      <c t="s" s="4" r="A12">
        <v>122</v>
      </c>
      <c t="n" s="6" r="B12">
        <v>133836242</v>
      </c>
      <c t="n" s="6" r="C12">
        <v>133836242</v>
      </c>
      <c t="n" s="6" r="D12">
        <v>132315465</v>
      </c>
    </row>
    <row spans="1:7" r="13">
      <c t="s" s="4" r="A13">
        <v>123</v>
      </c>
      <c t="n" s="6" r="B13">
        <v>132443111</v>
      </c>
      <c t="n" s="6" r="C13">
        <v>132443111</v>
      </c>
      <c t="n" s="6" r="D13">
        <v>130121292</v>
      </c>
    </row>
    <row spans="1:7" r="14">
      <c t="s" s="4" r="A14">
        <v>970</v>
      </c>
      <c t="n" s="7" r="F14">
        <v>250000000</v>
      </c>
    </row>
    <row spans="1:7" r="15">
      <c t="s" s="4" r="A15">
        <v>138</v>
      </c>
      <c t="n" s="6" r="C15">
        <v>2120709</v>
      </c>
    </row>
    <row spans="1:7" r="16">
      <c t="s" s="4" r="A16">
        <v>971</v>
      </c>
      <c t="n" s="7" r="C16">
        <v>145000000</v>
      </c>
      <c t="n" s="7" r="E16">
        <v>145000000</v>
      </c>
    </row>
    <row spans="1:7" r="17">
      <c t="s" s="4" r="A17">
        <v>972</v>
      </c>
      <c t="n" s="7" r="B17">
        <v>105000000</v>
      </c>
      <c t="n" s="7" r="C17">
        <v>105000000</v>
      </c>
    </row>
    <row spans="1:7" r="18">
      <c t="s" s="4" r="A18">
        <v>148</v>
      </c>
      <c t="n" s="6" r="B18">
        <v>801042</v>
      </c>
    </row>
    <row spans="1:7" r="19">
      <c t="s" s="4" r="A19">
        <v>124</v>
      </c>
      <c t="n" s="6" r="B19">
        <v>1393131</v>
      </c>
      <c t="n" s="6" r="C19">
        <v>1393131</v>
      </c>
      <c t="n" s="6" r="D19">
        <v>2194173</v>
      </c>
    </row>
    <row spans="1:7" r="20">
      <c t="s" s="4" r="A20">
        <v>973</v>
      </c>
      <c t="n" s="7" r="B20">
        <v>92000000</v>
      </c>
      <c t="n" s="7" r="C20">
        <v>92000000</v>
      </c>
      <c t="n" s="7" r="D20">
        <v>145000000</v>
      </c>
    </row>
    <row spans="1:7" r="21">
      <c t="s" s="4" r="A21">
        <v>974</v>
      </c>
      <c t="n" s="7" r="C21">
        <v>0</v>
      </c>
      <c t="n" s="7" r="D21">
        <v>0</v>
      </c>
      <c t="n" s="7" r="E21">
        <v>0</v>
      </c>
    </row>
    <row spans="1:7" r="22">
      <c t="s" s="4" r="A22">
        <v>32</v>
      </c>
    </row>
    <row spans="1:7" r="23">
      <c t="s" s="3" r="A23">
        <v>963</v>
      </c>
    </row>
    <row spans="1:7" r="24">
      <c t="s" s="4" r="A24">
        <v>121</v>
      </c>
      <c t="n" s="6" r="B24">
        <v>400000000</v>
      </c>
      <c t="n" s="6" r="C24">
        <v>400000000</v>
      </c>
      <c t="n" s="6" r="D24">
        <v>400000000</v>
      </c>
    </row>
    <row spans="1:7" r="25">
      <c t="s" s="4" r="A25">
        <v>965</v>
      </c>
      <c t="n" s="9" r="B25">
        <v>0.001</v>
      </c>
      <c t="n" s="9" r="C25">
        <v>0.001</v>
      </c>
      <c t="n" s="9" r="D25">
        <v>0.001</v>
      </c>
    </row>
    <row spans="1:7" r="26">
      <c t="s" s="4" r="A26">
        <v>394</v>
      </c>
      <c t="s" s="4" r="C26">
        <v>397</v>
      </c>
    </row>
    <row spans="1:7" r="27">
      <c t="s" s="4" r="A27">
        <v>396</v>
      </c>
      <c t="n" s="6" r="B27">
        <v>10</v>
      </c>
      <c t="n" s="6" r="C27">
        <v>10</v>
      </c>
    </row>
    <row spans="1:7" r="28">
      <c t="s" s="4" r="A28">
        <v>122</v>
      </c>
      <c t="n" s="6" r="B28">
        <v>12799999</v>
      </c>
      <c t="n" s="6" r="C28">
        <v>12799999</v>
      </c>
      <c t="n" s="6" r="D28">
        <v>12799999</v>
      </c>
    </row>
    <row spans="1:7" r="29">
      <c t="s" s="4" r="A29">
        <v>123</v>
      </c>
      <c t="n" s="6" r="B29">
        <v>12799999</v>
      </c>
      <c t="n" s="6" r="C29">
        <v>12799999</v>
      </c>
      <c t="n" s="6" r="D29">
        <v>12799999</v>
      </c>
      <c t="n" s="6" r="E29">
        <v>12799999</v>
      </c>
      <c t="n" s="6" r="G29">
        <v>12799999</v>
      </c>
    </row>
    <row spans="1:7" r="30">
      <c t="s" s="4" r="A30">
        <v>127</v>
      </c>
    </row>
    <row spans="1:7" r="31">
      <c t="s" s="3" r="A31">
        <v>963</v>
      </c>
    </row>
    <row spans="1:7" r="32">
      <c t="s" s="4" r="A32">
        <v>121</v>
      </c>
      <c t="n" s="6" r="B32">
        <v>1600000000</v>
      </c>
      <c t="n" s="6" r="C32">
        <v>1600000000</v>
      </c>
    </row>
    <row spans="1:7" r="33">
      <c t="s" s="4" r="A33">
        <v>965</v>
      </c>
      <c t="n" s="9" r="B33">
        <v>0.001</v>
      </c>
      <c t="n" s="9" r="C33">
        <v>0.001</v>
      </c>
    </row>
    <row spans="1:7" r="34">
      <c t="s" s="4" r="A34">
        <v>394</v>
      </c>
      <c t="s" s="4" r="C34">
        <v>395</v>
      </c>
    </row>
    <row spans="1:7" r="35">
      <c t="s" s="4" r="A35">
        <v>396</v>
      </c>
      <c t="n" s="6" r="B35">
        <v>1</v>
      </c>
      <c t="n" s="6" r="C35">
        <v>1</v>
      </c>
    </row>
    <row spans="1:7" r="36">
      <c t="s" s="4" r="A36">
        <v>123</v>
      </c>
      <c t="n" s="6" r="B36">
        <v>133836242</v>
      </c>
      <c t="n" s="6" r="C36">
        <v>133836242</v>
      </c>
      <c t="n" s="6" r="D36">
        <v>132315465</v>
      </c>
      <c t="n" s="6" r="E36">
        <v>131537798</v>
      </c>
      <c t="n" s="6" r="G36">
        <v>130060138</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5</v>
      </c>
      <c t="s" s="2" r="B1">
        <v>2</v>
      </c>
      <c t="s" s="2" r="C1">
        <v>34</v>
      </c>
    </row>
    <row spans="1:3" r="2">
      <c t="s" s="3" r="A2">
        <v>976</v>
      </c>
    </row>
    <row spans="1:3" r="3">
      <c t="s" s="4" r="A3">
        <v>977</v>
      </c>
      <c t="n" s="7" r="B3">
        <v>-63</v>
      </c>
      <c t="n" s="7" r="C3">
        <v>-31</v>
      </c>
    </row>
    <row spans="1:3" r="4">
      <c t="s" s="4" r="A4">
        <v>978</v>
      </c>
    </row>
    <row spans="1:3" r="5">
      <c t="s" s="3" r="A5">
        <v>976</v>
      </c>
    </row>
    <row spans="1:3" r="6">
      <c t="s" s="4" r="A6">
        <v>977</v>
      </c>
      <c t="n" s="7" r="B6">
        <v>-63</v>
      </c>
      <c t="n" s="7" r="C6">
        <v>-3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20"/>
    <col customWidth="1" max="3" min="3" width="14"/>
    <col customWidth="1" max="4" min="4" width="14"/>
  </cols>
  <sheetData>
    <row spans="1:4" r="1">
      <c t="s" s="1" r="A1">
        <v>979</v>
      </c>
      <c t="s" s="2" r="B1">
        <v>1</v>
      </c>
    </row>
    <row spans="1:4" r="2">
      <c t="s" s="2" r="B2">
        <v>2</v>
      </c>
      <c t="s" s="2" r="C2">
        <v>34</v>
      </c>
      <c t="s" s="2" r="D2">
        <v>35</v>
      </c>
    </row>
    <row spans="1:4" r="3">
      <c t="s" s="4" r="A3">
        <v>32</v>
      </c>
    </row>
    <row spans="1:4" r="4">
      <c t="s" s="3" r="A4">
        <v>980</v>
      </c>
    </row>
    <row spans="1:4" r="5">
      <c t="s" s="4" r="A5">
        <v>394</v>
      </c>
      <c t="s" s="4" r="B5">
        <v>397</v>
      </c>
    </row>
    <row spans="1:4" r="6">
      <c t="s" s="4" r="A6">
        <v>404</v>
      </c>
    </row>
    <row spans="1:4" r="7">
      <c t="s" s="3" r="A7">
        <v>980</v>
      </c>
    </row>
    <row spans="1:4" r="8">
      <c t="s" s="4" r="A8">
        <v>400</v>
      </c>
      <c t="n" s="6" r="B8">
        <v>18159752</v>
      </c>
    </row>
    <row spans="1:4" r="9">
      <c t="s" s="4" r="A9">
        <v>405</v>
      </c>
      <c t="s" s="4" r="B9">
        <v>406</v>
      </c>
    </row>
    <row spans="1:4" r="10">
      <c t="s" s="4" r="A10">
        <v>981</v>
      </c>
      <c t="s" s="4" r="B10">
        <v>409</v>
      </c>
    </row>
    <row spans="1:4" r="11">
      <c t="s" s="4" r="A11">
        <v>394</v>
      </c>
      <c t="s" s="4" r="B11">
        <v>395</v>
      </c>
    </row>
    <row spans="1:4" r="12">
      <c t="s" s="4" r="A12">
        <v>410</v>
      </c>
      <c t="s" s="4" r="B12">
        <v>411</v>
      </c>
    </row>
    <row spans="1:4" r="13">
      <c t="s" s="4" r="A13">
        <v>982</v>
      </c>
      <c t="n" s="7" r="B13">
        <v>0</v>
      </c>
      <c t="n" s="7" r="C13">
        <v>0</v>
      </c>
      <c t="n" s="7" r="D13">
        <v>0</v>
      </c>
    </row>
    <row spans="1:4" r="14">
      <c t="s" s="4" r="A14">
        <v>413</v>
      </c>
    </row>
    <row spans="1:4" r="15">
      <c t="s" s="3" r="A15">
        <v>980</v>
      </c>
    </row>
    <row spans="1:4" r="16">
      <c t="s" s="4" r="A16">
        <v>400</v>
      </c>
      <c t="n" s="6" r="B16">
        <v>12799999</v>
      </c>
    </row>
    <row spans="1:4" r="17">
      <c t="s" s="4" r="A17">
        <v>405</v>
      </c>
      <c t="s" s="4" r="B17">
        <v>403</v>
      </c>
    </row>
    <row spans="1:4" r="18">
      <c t="s" s="4" r="A18">
        <v>394</v>
      </c>
      <c t="s" s="4" r="B18">
        <v>4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983</v>
      </c>
      <c t="s" s="2" r="B1">
        <v>1</v>
      </c>
    </row>
    <row spans="1:2" r="2">
      <c t="s" s="2" r="B2">
        <v>984</v>
      </c>
    </row>
    <row spans="1:2" r="3">
      <c t="s" s="3" r="A3">
        <v>242</v>
      </c>
    </row>
    <row spans="1:2" r="4">
      <c t="s" s="4" r="A4">
        <v>985</v>
      </c>
      <c t="n" s="6" r="B4">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S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4"/>
    <col customWidth="1" max="18" min="18" width="14"/>
    <col customWidth="1" max="19" min="19" width="4"/>
  </cols>
  <sheetData>
    <row spans="1:19" r="1">
      <c t="s" s="1" r="A1">
        <v>986</v>
      </c>
      <c t="s" s="2" r="C1">
        <v>471</v>
      </c>
      <c t="s" s="2" r="O1">
        <v>1</v>
      </c>
    </row>
    <row spans="1:19" r="2">
      <c t="s" s="2" r="C2">
        <v>2</v>
      </c>
      <c t="s" s="2" r="E2">
        <v>472</v>
      </c>
      <c t="s" s="2" r="G2">
        <v>4</v>
      </c>
      <c t="s" s="2" r="I2">
        <v>473</v>
      </c>
      <c t="s" s="2" r="K2">
        <v>34</v>
      </c>
      <c t="s" s="2" r="L2">
        <v>474</v>
      </c>
      <c t="s" s="2" r="M2">
        <v>475</v>
      </c>
      <c t="s" s="2" r="N2">
        <v>476</v>
      </c>
      <c t="s" s="2" r="O2">
        <v>2</v>
      </c>
      <c t="s" s="2" r="P2">
        <v>34</v>
      </c>
      <c t="s" s="2" r="R2">
        <v>35</v>
      </c>
    </row>
    <row spans="1:19" r="3">
      <c t="s" s="3" r="A3">
        <v>987</v>
      </c>
    </row>
    <row spans="1:19" r="4">
      <c t="s" s="4" r="A4">
        <v>37</v>
      </c>
      <c t="n" s="7" r="C4">
        <v>309</v>
      </c>
      <c t="n" s="7" r="E4">
        <v>415</v>
      </c>
      <c t="n" s="7" r="G4">
        <v>405</v>
      </c>
      <c t="n" s="7" r="I4">
        <v>363</v>
      </c>
      <c t="n" s="7" r="K4">
        <v>288</v>
      </c>
      <c t="n" s="7" r="L4">
        <v>354</v>
      </c>
      <c t="n" s="7" r="M4">
        <v>323</v>
      </c>
      <c t="n" s="7" r="N4">
        <v>281</v>
      </c>
      <c t="n" s="7" r="O4">
        <v>1492</v>
      </c>
      <c t="n" s="7" r="P4">
        <v>1246</v>
      </c>
      <c t="n" s="7" r="R4">
        <v>945</v>
      </c>
    </row>
    <row spans="1:19" r="5">
      <c t="s" s="4" r="A5">
        <v>988</v>
      </c>
      <c t="s" s="4" r="B5">
        <v>40</v>
      </c>
      <c t="n" s="6" r="O5">
        <v>466</v>
      </c>
      <c t="n" s="6" r="P5">
        <v>468</v>
      </c>
      <c t="s" s="4" r="Q5">
        <v>43</v>
      </c>
      <c t="n" s="6" r="R5">
        <v>379</v>
      </c>
      <c t="s" s="4" r="S5">
        <v>43</v>
      </c>
    </row>
    <row spans="1:19" r="6">
      <c t="s" s="4" r="A6">
        <v>45</v>
      </c>
      <c t="n" s="6" r="O6">
        <v>-57</v>
      </c>
      <c t="n" s="6" r="P6">
        <v>-47</v>
      </c>
      <c t="n" s="6" r="R6">
        <v>-30</v>
      </c>
    </row>
    <row spans="1:19" r="7">
      <c t="s" s="4" r="A7">
        <v>46</v>
      </c>
      <c t="n" s="6" r="O7">
        <v>-36</v>
      </c>
      <c t="n" s="6" r="P7">
        <v>-18</v>
      </c>
      <c t="n" s="6" r="R7">
        <v>-6</v>
      </c>
    </row>
    <row spans="1:19" r="8">
      <c t="s" s="4" r="A8">
        <v>65</v>
      </c>
      <c t="n" s="6" r="O8">
        <v>-72</v>
      </c>
      <c t="n" s="6" r="P8">
        <v>-63</v>
      </c>
      <c t="n" s="6" r="R8">
        <v>-49</v>
      </c>
    </row>
    <row spans="1:19" r="9">
      <c t="s" s="4" r="A9">
        <v>989</v>
      </c>
      <c t="s" s="4" r="B9">
        <v>488</v>
      </c>
      <c t="n" s="6" r="O9">
        <v>-67</v>
      </c>
    </row>
    <row spans="1:19" r="10">
      <c t="s" s="4" r="A10">
        <v>990</v>
      </c>
      <c t="n" s="6" r="O10">
        <v>-2</v>
      </c>
    </row>
    <row spans="1:19" r="11">
      <c t="s" s="4" r="A11">
        <v>48</v>
      </c>
      <c t="n" s="6" r="C11">
        <v>-25</v>
      </c>
      <c t="s" s="4" r="D11">
        <v>549</v>
      </c>
      <c t="n" s="6" r="E11">
        <v>88</v>
      </c>
      <c t="s" s="4" r="F11">
        <v>549</v>
      </c>
      <c t="n" s="6" r="G11">
        <v>79</v>
      </c>
      <c t="s" s="4" r="H11">
        <v>549</v>
      </c>
      <c t="n" s="6" r="I11">
        <v>90</v>
      </c>
      <c t="s" s="4" r="J11">
        <v>549</v>
      </c>
      <c t="n" s="6" r="K11">
        <v>60</v>
      </c>
      <c t="n" s="6" r="L11">
        <v>84</v>
      </c>
      <c t="n" s="6" r="M11">
        <v>100</v>
      </c>
      <c t="n" s="6" r="N11">
        <v>96</v>
      </c>
      <c t="n" s="6" r="O11">
        <v>232</v>
      </c>
      <c t="n" s="6" r="P11">
        <v>340</v>
      </c>
      <c t="n" s="6" r="R11">
        <v>294</v>
      </c>
    </row>
    <row spans="1:19" r="12">
      <c t="s" s="4" r="A12">
        <v>991</v>
      </c>
      <c t="n" s="6" r="O12">
        <v>7</v>
      </c>
      <c t="n" s="6" r="P12">
        <v>-18</v>
      </c>
      <c t="n" s="6" r="R12">
        <v>-10</v>
      </c>
    </row>
    <row spans="1:19" r="13">
      <c t="s" s="4" r="A13">
        <v>53</v>
      </c>
      <c t="n" s="6" r="O13">
        <v>239</v>
      </c>
      <c t="n" s="6" r="P13">
        <v>322</v>
      </c>
      <c t="n" s="6" r="R13">
        <v>284</v>
      </c>
    </row>
    <row spans="1:19" r="14">
      <c t="s" s="4" r="A14">
        <v>54</v>
      </c>
      <c t="n" s="6" r="O14">
        <v>-41</v>
      </c>
      <c t="n" s="6" r="P14">
        <v>-96</v>
      </c>
      <c t="n" s="6" r="R14">
        <v>-79</v>
      </c>
    </row>
    <row spans="1:19" r="15">
      <c t="s" s="4" r="A15">
        <v>55</v>
      </c>
      <c t="n" s="7" r="C15">
        <v>3</v>
      </c>
      <c t="n" s="7" r="E15">
        <v>74</v>
      </c>
      <c t="n" s="7" r="G15">
        <v>58</v>
      </c>
      <c t="n" s="7" r="I15">
        <v>63</v>
      </c>
      <c t="n" s="7" r="K15">
        <v>36</v>
      </c>
      <c t="n" s="7" r="L15">
        <v>54</v>
      </c>
      <c t="n" s="7" r="M15">
        <v>68</v>
      </c>
      <c t="n" s="7" r="N15">
        <v>68</v>
      </c>
      <c t="n" s="6" r="O15">
        <v>198</v>
      </c>
      <c t="n" s="6" r="P15">
        <v>226</v>
      </c>
      <c t="n" s="6" r="R15">
        <v>205</v>
      </c>
    </row>
    <row spans="1:19" r="16">
      <c t="s" s="4" r="A16">
        <v>992</v>
      </c>
    </row>
    <row spans="1:19" r="17">
      <c t="s" s="3" r="A17">
        <v>987</v>
      </c>
    </row>
    <row spans="1:19" r="18">
      <c t="s" s="4" r="A18">
        <v>37</v>
      </c>
      <c t="n" s="6" r="O18">
        <v>1263</v>
      </c>
      <c t="n" s="6" r="P18">
        <v>1135</v>
      </c>
      <c t="n" s="6" r="R18">
        <v>899</v>
      </c>
    </row>
    <row spans="1:19" r="19">
      <c t="s" s="4" r="A19">
        <v>988</v>
      </c>
      <c t="s" s="4" r="B19">
        <v>40</v>
      </c>
      <c t="n" s="6" r="O19">
        <v>472</v>
      </c>
      <c t="n" s="6" r="P19">
        <v>472</v>
      </c>
      <c t="s" s="4" r="Q19">
        <v>43</v>
      </c>
      <c t="n" s="6" r="R19">
        <v>384</v>
      </c>
      <c t="s" s="4" r="S19">
        <v>43</v>
      </c>
    </row>
    <row spans="1:19" r="20">
      <c t="s" s="4" r="A20">
        <v>48</v>
      </c>
      <c t="n" s="6" r="O20">
        <v>472</v>
      </c>
      <c t="n" s="6" r="P20">
        <v>472</v>
      </c>
      <c t="n" s="6" r="R20">
        <v>384</v>
      </c>
    </row>
    <row spans="1:19" r="21">
      <c t="s" s="4" r="A21">
        <v>993</v>
      </c>
    </row>
    <row spans="1:19" r="22">
      <c t="s" s="3" r="A22">
        <v>987</v>
      </c>
    </row>
    <row spans="1:19" r="23">
      <c t="s" s="4" r="A23">
        <v>37</v>
      </c>
      <c t="n" s="6" r="O23">
        <v>229</v>
      </c>
      <c t="n" s="6" r="P23">
        <v>111</v>
      </c>
      <c t="n" s="6" r="R23">
        <v>46</v>
      </c>
    </row>
    <row spans="1:19" r="24">
      <c t="s" s="4" r="A24">
        <v>988</v>
      </c>
      <c t="s" s="4" r="B24">
        <v>40</v>
      </c>
      <c t="n" s="6" r="O24">
        <v>-6</v>
      </c>
      <c t="n" s="6" r="P24">
        <v>-4</v>
      </c>
      <c t="s" s="4" r="Q24">
        <v>43</v>
      </c>
      <c t="n" s="6" r="R24">
        <v>-5</v>
      </c>
      <c t="s" s="4" r="S24">
        <v>43</v>
      </c>
    </row>
    <row spans="1:19" r="25">
      <c t="s" s="4" r="A25">
        <v>48</v>
      </c>
      <c t="n" s="6" r="O25">
        <v>-6</v>
      </c>
      <c t="n" s="6" r="P25">
        <v>-4</v>
      </c>
      <c t="n" s="6" r="R25">
        <v>-5</v>
      </c>
    </row>
    <row spans="1:19" r="26">
      <c t="s" s="4" r="A26">
        <v>994</v>
      </c>
    </row>
    <row spans="1:19" r="27">
      <c t="s" s="3" r="A27">
        <v>987</v>
      </c>
    </row>
    <row spans="1:19" r="28">
      <c t="s" s="4" r="A28">
        <v>45</v>
      </c>
      <c t="n" s="6" r="O28">
        <v>-57</v>
      </c>
      <c t="n" s="6" r="P28">
        <v>-47</v>
      </c>
      <c t="n" s="6" r="R28">
        <v>-30</v>
      </c>
    </row>
    <row spans="1:19" r="29">
      <c t="s" s="4" r="A29">
        <v>46</v>
      </c>
      <c t="n" s="6" r="O29">
        <v>-36</v>
      </c>
      <c t="n" s="6" r="P29">
        <v>-18</v>
      </c>
      <c t="n" s="6" r="R29">
        <v>-6</v>
      </c>
    </row>
    <row spans="1:19" r="30">
      <c t="s" s="4" r="A30">
        <v>65</v>
      </c>
      <c t="n" s="6" r="O30">
        <v>-72</v>
      </c>
      <c t="n" s="6" r="P30">
        <v>-63</v>
      </c>
      <c t="n" s="6" r="R30">
        <v>-49</v>
      </c>
    </row>
    <row spans="1:19" r="31">
      <c t="s" s="4" r="A31">
        <v>989</v>
      </c>
      <c t="s" s="4" r="B31">
        <v>488</v>
      </c>
      <c t="n" s="6" r="O31">
        <v>-67</v>
      </c>
    </row>
    <row spans="1:19" r="32">
      <c t="s" s="4" r="A32">
        <v>990</v>
      </c>
      <c t="n" s="6" r="O32">
        <v>-2</v>
      </c>
    </row>
    <row spans="1:19" r="33">
      <c t="s" s="4" r="A33">
        <v>48</v>
      </c>
      <c t="n" s="7" r="O33">
        <v>-234</v>
      </c>
      <c t="n" s="7" r="P33">
        <v>-128</v>
      </c>
      <c t="n" s="7" r="R33">
        <v>-85</v>
      </c>
    </row>
    <row spans="1:19" r="34">
      <c t="n" r="A34"/>
    </row>
    <row spans="1:19" r="35">
      <c t="s" s="4" r="A35">
        <v>40</v>
      </c>
      <c t="s" s="4" r="B35">
        <v>995</v>
      </c>
    </row>
    <row spans="1:19" r="36">
      <c t="s" s="4" r="A36">
        <v>43</v>
      </c>
      <c t="s" s="4" r="B36">
        <v>996</v>
      </c>
    </row>
    <row spans="1:19" r="37">
      <c t="s" s="4" r="A37">
        <v>488</v>
      </c>
      <c t="s" s="4" r="B37">
        <v>196</v>
      </c>
    </row>
    <row spans="1:19" r="38">
      <c t="s" s="4" r="A38">
        <v>549</v>
      </c>
      <c t="s" s="4" r="B38">
        <v>997</v>
      </c>
    </row>
  </sheetData>
  <mergeCells count="14">
    <mergeCell ref="A1:B2"/>
    <mergeCell ref="C1:N1"/>
    <mergeCell ref="O1:S1"/>
    <mergeCell ref="C2:D2"/>
    <mergeCell ref="E2:F2"/>
    <mergeCell ref="G2:H2"/>
    <mergeCell ref="I2:J2"/>
    <mergeCell ref="P2:Q2"/>
    <mergeCell ref="R2:S2"/>
    <mergeCell ref="A34:R34"/>
    <mergeCell ref="B35:R35"/>
    <mergeCell ref="B36:R36"/>
    <mergeCell ref="B37:R37"/>
    <mergeCell ref="B38:R3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spans="1:5" r="1">
      <c t="s" s="1" r="A1">
        <v>998</v>
      </c>
      <c t="s" s="2" r="C1">
        <v>1</v>
      </c>
    </row>
    <row spans="1:5" r="2">
      <c t="s" s="2" r="C2">
        <v>2</v>
      </c>
      <c t="s" s="2" r="D2">
        <v>34</v>
      </c>
      <c t="s" s="2" r="E2">
        <v>35</v>
      </c>
    </row>
    <row spans="1:5" r="3">
      <c t="s" s="3" r="A3">
        <v>987</v>
      </c>
    </row>
    <row spans="1:5" r="4">
      <c t="s" s="4" r="A4">
        <v>999</v>
      </c>
      <c t="s" s="4" r="B4">
        <v>40</v>
      </c>
      <c t="n" s="7" r="C4">
        <v>210</v>
      </c>
      <c t="n" s="7" r="D4">
        <v>128</v>
      </c>
      <c t="n" s="7" r="E4">
        <v>98</v>
      </c>
    </row>
    <row spans="1:5" r="5">
      <c t="s" s="4" r="A5">
        <v>923</v>
      </c>
      <c t="s" s="4" r="C5">
        <v>786</v>
      </c>
    </row>
    <row spans="1:5" r="6">
      <c t="s" s="4" r="A6">
        <v>727</v>
      </c>
    </row>
    <row spans="1:5" r="7">
      <c t="s" s="3" r="A7">
        <v>987</v>
      </c>
    </row>
    <row spans="1:5" r="8">
      <c t="s" s="4" r="A8">
        <v>1000</v>
      </c>
      <c t="n" s="7" r="D8">
        <v>8</v>
      </c>
      <c t="n" s="7" r="E8">
        <v>7</v>
      </c>
    </row>
    <row spans="1:5" r="9">
      <c t="s" s="4" r="A9">
        <v>923</v>
      </c>
      <c t="s" s="4" r="D9">
        <v>786</v>
      </c>
      <c t="s" s="4" r="E9">
        <v>786</v>
      </c>
    </row>
    <row spans="1:5" r="10">
      <c t="s" s="4" r="A10">
        <v>992</v>
      </c>
    </row>
    <row spans="1:5" r="11">
      <c t="s" s="3" r="A11">
        <v>987</v>
      </c>
    </row>
    <row spans="1:5" r="12">
      <c t="s" s="4" r="A12">
        <v>999</v>
      </c>
      <c t="n" s="7" r="C12">
        <v>85</v>
      </c>
      <c t="n" s="7" r="D12">
        <v>87</v>
      </c>
      <c t="n" s="7" r="E12">
        <v>72</v>
      </c>
    </row>
    <row spans="1:5" r="13">
      <c t="s" s="4" r="A13">
        <v>993</v>
      </c>
    </row>
    <row spans="1:5" r="14">
      <c t="s" s="3" r="A14">
        <v>987</v>
      </c>
    </row>
    <row spans="1:5" r="15">
      <c t="s" s="4" r="A15">
        <v>999</v>
      </c>
      <c t="n" s="7" r="C15">
        <v>28</v>
      </c>
      <c t="n" s="7" r="D15">
        <v>18</v>
      </c>
      <c t="n" s="7" r="E15">
        <v>9</v>
      </c>
    </row>
    <row spans="1:5" r="16">
      <c t="n" r="A16"/>
    </row>
    <row spans="1:5" r="17">
      <c t="s" s="4" r="A17">
        <v>40</v>
      </c>
      <c t="s" s="4" r="B17">
        <v>61</v>
      </c>
    </row>
  </sheetData>
  <mergeCells count="4">
    <mergeCell ref="A1:B2"/>
    <mergeCell ref="C1:E1"/>
    <mergeCell ref="A16:D16"/>
    <mergeCell ref="B17:D1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t="s" s="1" r="A1">
        <v>1001</v>
      </c>
      <c t="s" s="2" r="C1">
        <v>471</v>
      </c>
      <c t="s" s="2" r="K1">
        <v>1</v>
      </c>
    </row>
    <row spans="1:15" r="2">
      <c t="s" s="2" r="C2">
        <v>2</v>
      </c>
      <c t="s" s="2" r="D2">
        <v>472</v>
      </c>
      <c t="s" s="2" r="E2">
        <v>4</v>
      </c>
      <c t="s" s="2" r="F2">
        <v>473</v>
      </c>
      <c t="s" s="2" r="G2">
        <v>34</v>
      </c>
      <c t="s" s="2" r="H2">
        <v>474</v>
      </c>
      <c t="s" s="2" r="I2">
        <v>475</v>
      </c>
      <c t="s" s="2" r="J2">
        <v>476</v>
      </c>
      <c t="s" s="2" r="K2">
        <v>2</v>
      </c>
      <c t="s" s="2" r="L2">
        <v>34</v>
      </c>
      <c t="s" s="2" r="N2">
        <v>35</v>
      </c>
    </row>
    <row spans="1:15" r="3">
      <c t="s" s="3" r="A3">
        <v>242</v>
      </c>
    </row>
    <row spans="1:15" r="4">
      <c t="s" s="4" r="A4">
        <v>988</v>
      </c>
      <c t="s" s="4" r="B4">
        <v>40</v>
      </c>
      <c t="n" s="7" r="K4">
        <v>466</v>
      </c>
      <c t="n" s="7" r="L4">
        <v>468</v>
      </c>
      <c t="s" s="4" r="M4">
        <v>43</v>
      </c>
      <c t="n" s="7" r="N4">
        <v>379</v>
      </c>
      <c t="s" s="4" r="O4">
        <v>43</v>
      </c>
    </row>
    <row spans="1:15" r="5">
      <c t="s" s="4" r="A5">
        <v>45</v>
      </c>
      <c t="n" s="6" r="K5">
        <v>-57</v>
      </c>
      <c t="n" s="6" r="L5">
        <v>-47</v>
      </c>
      <c t="n" s="6" r="N5">
        <v>-30</v>
      </c>
    </row>
    <row spans="1:15" r="6">
      <c t="s" s="4" r="A6">
        <v>1002</v>
      </c>
      <c t="s" s="4" r="B6">
        <v>488</v>
      </c>
      <c t="n" s="6" r="L6">
        <v>421</v>
      </c>
      <c t="n" s="6" r="N6">
        <v>349</v>
      </c>
    </row>
    <row spans="1:15" r="7">
      <c t="s" s="4" r="A7">
        <v>46</v>
      </c>
      <c t="n" s="6" r="K7">
        <v>-36</v>
      </c>
      <c t="n" s="6" r="L7">
        <v>-18</v>
      </c>
      <c t="n" s="6" r="N7">
        <v>-6</v>
      </c>
    </row>
    <row spans="1:15" r="8">
      <c t="s" s="4" r="A8">
        <v>65</v>
      </c>
      <c t="n" s="6" r="K8">
        <v>-72</v>
      </c>
      <c t="n" s="6" r="L8">
        <v>-63</v>
      </c>
      <c t="n" s="6" r="N8">
        <v>-49</v>
      </c>
    </row>
    <row spans="1:15" r="9">
      <c t="s" s="4" r="A9">
        <v>1003</v>
      </c>
      <c t="n" s="6" r="K9">
        <v>7</v>
      </c>
      <c t="n" s="6" r="L9">
        <v>-18</v>
      </c>
      <c t="n" s="6" r="N9">
        <v>-10</v>
      </c>
    </row>
    <row spans="1:15" r="10">
      <c t="s" s="4" r="A10">
        <v>54</v>
      </c>
      <c t="n" s="6" r="K10">
        <v>-41</v>
      </c>
      <c t="n" s="6" r="L10">
        <v>-96</v>
      </c>
      <c t="n" s="6" r="N10">
        <v>-79</v>
      </c>
    </row>
    <row spans="1:15" r="11">
      <c t="s" s="4" r="A11">
        <v>55</v>
      </c>
      <c t="n" s="7" r="C11">
        <v>3</v>
      </c>
      <c t="n" s="7" r="D11">
        <v>74</v>
      </c>
      <c t="n" s="7" r="E11">
        <v>58</v>
      </c>
      <c t="n" s="7" r="F11">
        <v>63</v>
      </c>
      <c t="n" s="7" r="G11">
        <v>36</v>
      </c>
      <c t="n" s="7" r="H11">
        <v>54</v>
      </c>
      <c t="n" s="7" r="I11">
        <v>68</v>
      </c>
      <c t="n" s="7" r="J11">
        <v>68</v>
      </c>
      <c t="n" s="7" r="K11">
        <v>198</v>
      </c>
      <c t="n" s="7" r="L11">
        <v>226</v>
      </c>
      <c t="n" s="7" r="N11">
        <v>205</v>
      </c>
    </row>
    <row spans="1:15" r="12">
      <c t="n" r="A12"/>
    </row>
    <row spans="1:15" r="13">
      <c t="s" s="4" r="A13">
        <v>40</v>
      </c>
      <c t="s" s="4" r="B13">
        <v>995</v>
      </c>
    </row>
    <row spans="1:15" r="14">
      <c t="s" s="4" r="A14">
        <v>43</v>
      </c>
      <c t="s" s="4" r="B14">
        <v>996</v>
      </c>
    </row>
    <row spans="1:15" r="15">
      <c t="s" s="4" r="A15">
        <v>488</v>
      </c>
      <c t="s" s="4" r="B15">
        <v>1004</v>
      </c>
    </row>
  </sheetData>
  <mergeCells count="9">
    <mergeCell ref="A1:B2"/>
    <mergeCell ref="C1:J1"/>
    <mergeCell ref="K1:O1"/>
    <mergeCell ref="L2:M2"/>
    <mergeCell ref="N2:O2"/>
    <mergeCell ref="A12:N12"/>
    <mergeCell ref="B13:N13"/>
    <mergeCell ref="B14:N14"/>
    <mergeCell ref="B15:N1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5</v>
      </c>
      <c t="s" s="2" r="B1">
        <v>471</v>
      </c>
      <c t="s" s="2" r="J1">
        <v>1</v>
      </c>
    </row>
    <row spans="1:12" r="2">
      <c t="s" s="2" r="B2">
        <v>2</v>
      </c>
      <c t="s" s="2" r="C2">
        <v>472</v>
      </c>
      <c t="s" s="2" r="D2">
        <v>4</v>
      </c>
      <c t="s" s="2" r="E2">
        <v>473</v>
      </c>
      <c t="s" s="2" r="F2">
        <v>34</v>
      </c>
      <c t="s" s="2" r="G2">
        <v>474</v>
      </c>
      <c t="s" s="2" r="H2">
        <v>475</v>
      </c>
      <c t="s" s="2" r="I2">
        <v>476</v>
      </c>
      <c t="s" s="2" r="J2">
        <v>2</v>
      </c>
      <c t="s" s="2" r="K2">
        <v>34</v>
      </c>
      <c t="s" s="2" r="L2">
        <v>35</v>
      </c>
    </row>
    <row spans="1:12" r="3">
      <c t="s" s="3" r="A3">
        <v>1006</v>
      </c>
    </row>
    <row spans="1:12" r="4">
      <c t="s" s="4" r="A4">
        <v>1007</v>
      </c>
      <c t="n" s="7" r="B4">
        <v>309</v>
      </c>
      <c t="n" s="7" r="C4">
        <v>415</v>
      </c>
      <c t="n" s="7" r="D4">
        <v>405</v>
      </c>
      <c t="n" s="7" r="E4">
        <v>363</v>
      </c>
      <c t="n" s="7" r="F4">
        <v>288</v>
      </c>
      <c t="n" s="7" r="G4">
        <v>354</v>
      </c>
      <c t="n" s="7" r="H4">
        <v>323</v>
      </c>
      <c t="n" s="7" r="I4">
        <v>281</v>
      </c>
      <c t="n" s="7" r="J4">
        <v>1492</v>
      </c>
      <c t="n" s="7" r="K4">
        <v>1246</v>
      </c>
      <c t="n" s="7" r="L4">
        <v>945</v>
      </c>
    </row>
    <row spans="1:12" r="5">
      <c t="s" s="4" r="A5">
        <v>1008</v>
      </c>
    </row>
    <row spans="1:12" r="6">
      <c t="s" s="3" r="A6">
        <v>1006</v>
      </c>
    </row>
    <row spans="1:12" r="7">
      <c t="s" s="4" r="A7">
        <v>1007</v>
      </c>
      <c t="n" s="6" r="J7">
        <v>956</v>
      </c>
      <c t="n" s="6" r="K7">
        <v>870</v>
      </c>
      <c t="n" s="6" r="L7">
        <v>696</v>
      </c>
    </row>
    <row spans="1:12" r="8">
      <c t="s" s="4" r="A8">
        <v>1009</v>
      </c>
    </row>
    <row spans="1:12" r="9">
      <c t="s" s="3" r="A9">
        <v>1006</v>
      </c>
    </row>
    <row spans="1:12" r="10">
      <c t="s" s="4" r="A10">
        <v>1007</v>
      </c>
      <c t="n" s="6" r="J10">
        <v>159</v>
      </c>
      <c t="n" s="6" r="K10">
        <v>140</v>
      </c>
      <c t="n" s="6" r="L10">
        <v>119</v>
      </c>
    </row>
    <row spans="1:12" r="11">
      <c t="s" s="4" r="A11">
        <v>1010</v>
      </c>
    </row>
    <row spans="1:12" r="12">
      <c t="s" s="3" r="A12">
        <v>1006</v>
      </c>
    </row>
    <row spans="1:12" r="13">
      <c t="s" s="4" r="A13">
        <v>1007</v>
      </c>
      <c t="n" s="7" r="J13">
        <v>377</v>
      </c>
      <c t="n" s="7" r="K13">
        <v>236</v>
      </c>
      <c t="n" s="7" r="L13">
        <v>13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1</v>
      </c>
      <c t="s" s="2" r="B1">
        <v>471</v>
      </c>
      <c t="s" s="2" r="J1">
        <v>1</v>
      </c>
    </row>
    <row spans="1:12" r="2">
      <c t="s" s="2" r="B2">
        <v>2</v>
      </c>
      <c t="s" s="2" r="C2">
        <v>472</v>
      </c>
      <c t="s" s="2" r="D2">
        <v>4</v>
      </c>
      <c t="s" s="2" r="E2">
        <v>473</v>
      </c>
      <c t="s" s="2" r="F2">
        <v>34</v>
      </c>
      <c t="s" s="2" r="G2">
        <v>474</v>
      </c>
      <c t="s" s="2" r="H2">
        <v>475</v>
      </c>
      <c t="s" s="2" r="I2">
        <v>476</v>
      </c>
      <c t="s" s="2" r="J2">
        <v>2</v>
      </c>
      <c t="s" s="2" r="K2">
        <v>34</v>
      </c>
      <c t="s" s="2" r="L2">
        <v>35</v>
      </c>
    </row>
    <row spans="1:12" r="3">
      <c t="s" s="3" r="A3">
        <v>1012</v>
      </c>
    </row>
    <row spans="1:12" r="4">
      <c t="s" s="4" r="A4">
        <v>1007</v>
      </c>
      <c t="n" s="7" r="B4">
        <v>309</v>
      </c>
      <c t="n" s="7" r="C4">
        <v>415</v>
      </c>
      <c t="n" s="7" r="D4">
        <v>405</v>
      </c>
      <c t="n" s="7" r="E4">
        <v>363</v>
      </c>
      <c t="n" s="7" r="F4">
        <v>288</v>
      </c>
      <c t="n" s="7" r="G4">
        <v>354</v>
      </c>
      <c t="n" s="7" r="H4">
        <v>323</v>
      </c>
      <c t="n" s="7" r="I4">
        <v>281</v>
      </c>
      <c t="n" s="7" r="J4">
        <v>1492</v>
      </c>
      <c t="n" s="7" r="K4">
        <v>1246</v>
      </c>
      <c t="n" s="7" r="L4">
        <v>945</v>
      </c>
    </row>
    <row spans="1:12" r="5">
      <c t="s" s="4" r="A5">
        <v>1013</v>
      </c>
    </row>
    <row spans="1:12" r="6">
      <c t="s" s="3" r="A6">
        <v>1012</v>
      </c>
    </row>
    <row spans="1:12" r="7">
      <c t="s" s="4" r="A7">
        <v>1007</v>
      </c>
      <c t="n" s="6" r="J7">
        <v>739</v>
      </c>
      <c t="n" s="6" r="K7">
        <v>593</v>
      </c>
      <c t="n" s="6" r="L7">
        <v>463</v>
      </c>
    </row>
    <row spans="1:12" r="8">
      <c t="s" s="4" r="A8">
        <v>1014</v>
      </c>
    </row>
    <row spans="1:12" r="9">
      <c t="s" s="3" r="A9">
        <v>1012</v>
      </c>
    </row>
    <row spans="1:12" r="10">
      <c t="s" s="4" r="A10">
        <v>1007</v>
      </c>
      <c t="n" s="6" r="J10">
        <v>215</v>
      </c>
      <c t="n" s="6" r="K10">
        <v>191</v>
      </c>
      <c t="n" s="6" r="L10">
        <v>141</v>
      </c>
    </row>
    <row spans="1:12" r="11">
      <c t="s" s="4" r="A11">
        <v>1015</v>
      </c>
    </row>
    <row spans="1:12" r="12">
      <c t="s" s="3" r="A12">
        <v>1012</v>
      </c>
    </row>
    <row spans="1:12" r="13">
      <c t="s" s="4" r="A13">
        <v>1007</v>
      </c>
      <c t="n" s="7" r="J13">
        <v>538</v>
      </c>
      <c t="n" s="7" r="K13">
        <v>462</v>
      </c>
      <c t="n" s="7" r="L13">
        <v>34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han</vt:lpstr>
      <vt:lpstr>Consolidated Statements of Cash</vt:lpstr>
      <vt:lpstr>Organization and Business Descr</vt:lpstr>
      <vt:lpstr>Significant Accounting Policies</vt:lpstr>
      <vt:lpstr>Acquisitions and Dispositions</vt:lpstr>
      <vt:lpstr>Stock Based Awards and Other Eq</vt:lpstr>
      <vt:lpstr>Financial Instruments</vt:lpstr>
      <vt:lpstr>Property and Equipment, Net</vt:lpstr>
      <vt:lpstr>Goodwill and Intangible Assets,</vt:lpstr>
      <vt:lpstr>Debt</vt:lpstr>
      <vt:lpstr>Income Taxes</vt:lpstr>
      <vt:lpstr>Accrued Expenses and Other Curr</vt:lpstr>
      <vt:lpstr>Other Long-Term Liabilities</vt:lpstr>
      <vt:lpstr>Commitments and Contingencies</vt:lpstr>
      <vt:lpstr>Employee Benefit Plans</vt:lpstr>
      <vt:lpstr>Stockholders' Equity</vt:lpstr>
      <vt:lpstr>Related Party Transactions</vt:lpstr>
      <vt:lpstr>Segment and Geographic Informat</vt:lpstr>
      <vt:lpstr>Interest Income and Other, Net</vt:lpstr>
      <vt:lpstr>Quarterly Financial Information</vt:lpstr>
      <vt:lpstr>Significant Accounting Polici27</vt:lpstr>
      <vt:lpstr>Significant Accounting Polici28</vt:lpstr>
      <vt:lpstr>Acquisitions and Dispositions (</vt:lpstr>
      <vt:lpstr>Stock Based Awards and Other 30</vt:lpstr>
      <vt:lpstr>Financial Instruments (Tables)</vt:lpstr>
      <vt:lpstr>Property and Equipment, Net (Ta</vt:lpstr>
      <vt:lpstr>Goodwill and Intangible Asset33</vt:lpstr>
      <vt:lpstr>Debt (Tables)</vt:lpstr>
      <vt:lpstr>Income Taxes (Tables)</vt:lpstr>
      <vt:lpstr>Accrued Expenses and Other Cu36</vt:lpstr>
      <vt:lpstr>Other Long-Term Liabilities (Ta</vt:lpstr>
      <vt:lpstr>Commitments and Contingencies (</vt:lpstr>
      <vt:lpstr>Stockholders' Equity (Tables)</vt:lpstr>
      <vt:lpstr>Segment and Geographic Inform40</vt:lpstr>
      <vt:lpstr>Interest Income and Other, Net </vt:lpstr>
      <vt:lpstr>Quarterly Financial Informati42</vt:lpstr>
      <vt:lpstr>Organization and Business Des43</vt:lpstr>
      <vt:lpstr>Significant Accounting Polici44</vt:lpstr>
      <vt:lpstr>Significant Accounting Polici45</vt:lpstr>
      <vt:lpstr>Significant Accounting Polici46</vt:lpstr>
      <vt:lpstr>Significant Accounting Polici47</vt:lpstr>
      <vt:lpstr>Significant Accounting Polici48</vt:lpstr>
      <vt:lpstr>Acquisitions and Dispositions -</vt:lpstr>
      <vt:lpstr>Acquisitions and Dispositions50</vt:lpstr>
      <vt:lpstr>Acquisitions and Dispositions51</vt:lpstr>
      <vt:lpstr>Stock Based Awards and Other 52</vt:lpstr>
      <vt:lpstr>Stock Based Awards and Other 53</vt:lpstr>
      <vt:lpstr>Stock Based Awards and Other 54</vt:lpstr>
      <vt:lpstr>Stock Based Awards and Other 55</vt:lpstr>
      <vt:lpstr>Stock Based Awards and Other 56</vt:lpstr>
      <vt:lpstr>Stock Based Awards and Other 57</vt:lpstr>
      <vt:lpstr>Stock Based Awards and Other 58</vt:lpstr>
      <vt:lpstr>Stock Based Awards and Other 59</vt:lpstr>
      <vt:lpstr>Financial Instruments - Schedul</vt:lpstr>
      <vt:lpstr>Financial Instruments - Additio</vt:lpstr>
      <vt:lpstr>Financial Instruments - Fair Va</vt:lpstr>
      <vt:lpstr>Property and Equipment, Net - C</vt:lpstr>
      <vt:lpstr>Property and Equipment, Net -64</vt:lpstr>
      <vt:lpstr>Property and Equipment, Net - A</vt:lpstr>
      <vt:lpstr>Goodwill and Intangible Asset66</vt:lpstr>
      <vt:lpstr>Goodwill and Intangible Asset67</vt:lpstr>
      <vt:lpstr>Goodwill and Intangible Asset68</vt:lpstr>
      <vt:lpstr>Goodwill and Intangible Asset69</vt:lpstr>
      <vt:lpstr>Goodwill and Intangible Asset70</vt:lpstr>
      <vt:lpstr>Debt - Summary of Total Outstan</vt:lpstr>
      <vt:lpstr>Debt - Two Thousand Eleven Cred</vt:lpstr>
      <vt:lpstr>Debt - Two Thousand Fifteen Cre</vt:lpstr>
      <vt:lpstr>Debt - Chinese Credit Facilitie</vt:lpstr>
      <vt:lpstr>Income Taxes - Summary of Our D</vt:lpstr>
      <vt:lpstr>Income Taxes - Summary of the C</vt:lpstr>
      <vt:lpstr>Income Taxes - Summary of Defer</vt:lpstr>
      <vt:lpstr>Income Taxes - Summary of Def78</vt:lpstr>
      <vt:lpstr>Income Taxes - Additional Infor</vt:lpstr>
      <vt:lpstr>Income Taxes - Reconciliation o</vt:lpstr>
      <vt:lpstr>Income Taxes - Reconciliation81</vt:lpstr>
      <vt:lpstr>Income Taxes - Reconciliation82</vt:lpstr>
      <vt:lpstr>Accrued Expenses and Other Cu83</vt:lpstr>
      <vt:lpstr>Other Long-Term Liabilities - S</vt:lpstr>
      <vt:lpstr>Commitments and Contingencies -</vt:lpstr>
      <vt:lpstr>Commitments and Contingencies86</vt:lpstr>
      <vt:lpstr>Commitments and Contingencies87</vt:lpstr>
      <vt:lpstr>Commitments and Contingencies88</vt:lpstr>
      <vt:lpstr>Commitments and Contingencies89</vt:lpstr>
      <vt:lpstr>Employee Benefit Plans - Additi</vt:lpstr>
      <vt:lpstr>Stockholders' Equity - Addition</vt:lpstr>
      <vt:lpstr>Stockholders' Equity - Accumula</vt:lpstr>
      <vt:lpstr>Related Party Transactions - Ad</vt:lpstr>
      <vt:lpstr>Segment and Geographic Inform94</vt:lpstr>
      <vt:lpstr>Segment and Geographic Inform95</vt:lpstr>
      <vt:lpstr>Segment and Geographic Inform96</vt:lpstr>
      <vt:lpstr>Segment and Geographic Inform97</vt:lpstr>
      <vt:lpstr>Segment and Geographic Inform98</vt:lpstr>
      <vt:lpstr>Segment and Geographic Inform99</vt:lpstr>
      <vt:lpstr>Segment and Geographic Infor100</vt:lpstr>
      <vt:lpstr>Interest Income and Other, N101</vt:lpstr>
      <vt:lpstr>Quarterly Financial Informat102</vt:lpstr>
      <vt:lpstr>Quarterly Financial Informat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03:54Z</dcterms:created>
  <dcterms:modified xmlns:dcterms="http://purl.org/dc/terms/" xmlns:xsi="http://www.w3.org/2001/XMLSchema-instance" xsi:type="dcterms:W3CDTF">2016-02-18T16:03:54Z</dcterms:modified>
  <dc:title xmlns:dc="http://purl.org/dc/elements/1.1/">Untitled</dc:title>
  <dc:description xmlns:dc="http://purl.org/dc/elements/1.1/"/>
  <dc:subject xmlns:dc="http://purl.org/dc/elements/1.1/"/>
  <cp:keywords/>
  <cp:category/>
</cp:coreProperties>
</file>